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Summary of Sig" sheetId="9" r:id="rId9"/>
    <s:sheet name="Discontinued Operations and Res" sheetId="10" r:id="rId10"/>
    <s:sheet name="Acquisitions" sheetId="11" r:id="rId11"/>
    <s:sheet name="Earnings per Share" sheetId="12" r:id="rId12"/>
    <s:sheet name="Strategic Investments" sheetId="13" r:id="rId13"/>
    <s:sheet name="Goodwill and Other Intangible A" sheetId="14" r:id="rId14"/>
    <s:sheet name="Long-term Debt and Capital Leas" sheetId="15" r:id="rId15"/>
    <s:sheet name="Stock Compensation" sheetId="16" r:id="rId16"/>
    <s:sheet name="Temporary Equity and Noncontrol" sheetId="17" r:id="rId17"/>
    <s:sheet name="Income Taxes" sheetId="18" r:id="rId18"/>
    <s:sheet name="Contingencies" sheetId="19" r:id="rId19"/>
    <s:sheet name="Segment Information" sheetId="20" r:id="rId20"/>
    <s:sheet name="Allowance for Losses and Credit" sheetId="21" r:id="rId21"/>
    <s:sheet name="Fair Value Measurements" sheetId="22" r:id="rId22"/>
    <s:sheet name="Derivative Instruments and Hedg" sheetId="23" r:id="rId23"/>
    <s:sheet name="Variable Interest Entities" sheetId="24" r:id="rId24"/>
    <s:sheet name="Supplemental Consolidated Finan" sheetId="25" r:id="rId25"/>
    <s:sheet name="Subsequent Events" sheetId="26" r:id="rId26"/>
    <s:sheet name="Organization and Summary of S27" sheetId="27" r:id="rId27"/>
    <s:sheet name="Discontinued Operations and R28" sheetId="28" r:id="rId28"/>
    <s:sheet name="Earnings per Share (Tables)" sheetId="29" r:id="rId29"/>
    <s:sheet name="Strategic Investments (Tables)" sheetId="30" r:id="rId30"/>
    <s:sheet name="Long-term Debt and Capital Le31" sheetId="31" r:id="rId31"/>
    <s:sheet name="Temporary Equity and Noncontr32" sheetId="32" r:id="rId32"/>
    <s:sheet name="Segment Information (Tables)" sheetId="33" r:id="rId33"/>
    <s:sheet name="Allowance for Losses and Cred34" sheetId="34" r:id="rId34"/>
    <s:sheet name="Fair Value Measurements (Tables" sheetId="35" r:id="rId35"/>
    <s:sheet name="Derivative Instruments and He36" sheetId="36" r:id="rId36"/>
    <s:sheet name="Supplemental Consolidated Fin37" sheetId="37" r:id="rId37"/>
    <s:sheet name="Subsequent Events (Tables)" sheetId="38" r:id="rId38"/>
    <s:sheet name="Organization and Summary of S39" sheetId="39" r:id="rId39"/>
    <s:sheet name="Discontinued Operations and R40" sheetId="40" r:id="rId40"/>
    <s:sheet name="Discontinued Operations and R41" sheetId="41" r:id="rId41"/>
    <s:sheet name="Discontinued Operations and R42" sheetId="42" r:id="rId42"/>
    <s:sheet name="Acquisitions (Details)" sheetId="43" r:id="rId43"/>
    <s:sheet name="Earnings per Share (Details)" sheetId="44" r:id="rId44"/>
    <s:sheet name="Strategic Investments - Additio" sheetId="45" r:id="rId45"/>
    <s:sheet name="Strategic Investments - Summari" sheetId="46" r:id="rId46"/>
    <s:sheet name="Goodwill and Other Intangible47" sheetId="47" r:id="rId47"/>
    <s:sheet name="Long-term Debt and Capital Le48" sheetId="48" r:id="rId48"/>
    <s:sheet name="Long-term Debt and Capital Le49" sheetId="49" r:id="rId49"/>
    <s:sheet name="Long-term Debt and Capital Le50" sheetId="50" r:id="rId50"/>
    <s:sheet name="Stock Compensation (Details)" sheetId="51" r:id="rId51"/>
    <s:sheet name="Temporary Equity and Noncontr52" sheetId="52" r:id="rId52"/>
    <s:sheet name="Income Taxes (Details)" sheetId="53" r:id="rId53"/>
    <s:sheet name="Contingencies (Details)" sheetId="54" r:id="rId54"/>
    <s:sheet name="Segment Information (Details)" sheetId="55" r:id="rId55"/>
    <s:sheet name="Allowance for Losses and Cred56" sheetId="56" r:id="rId56"/>
    <s:sheet name="Allowance for Losses and Cred57" sheetId="57" r:id="rId57"/>
    <s:sheet name="Fair Value Measurements - Asset" sheetId="58" r:id="rId58"/>
    <s:sheet name="Fair Value Measurements - Fair " sheetId="59" r:id="rId59"/>
    <s:sheet name="Fair Value Measurements - Finan" sheetId="60" r:id="rId60"/>
    <s:sheet name="Fair Value Measurements - Addit" sheetId="61" r:id="rId61"/>
    <s:sheet name="Derivative Instruments and He62" sheetId="62" r:id="rId62"/>
    <s:sheet name="Variable Interest Entities (Det" sheetId="63" r:id="rId63"/>
    <s:sheet name="Supplemental Consolidated Fin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94">
  <si>
    <t>Document and Entity Information - shares</t>
  </si>
  <si>
    <t>6 Months Ended</t>
  </si>
  <si>
    <t>Mar. 31, 2016</t>
  </si>
  <si>
    <t>May. 02, 2016</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Mar. 31,
		2016</t>
  </si>
  <si>
    <t>Document Fiscal Year Focus</t>
  </si>
  <si>
    <t>Document Fiscal Period Focus</t>
  </si>
  <si>
    <t>Q2</t>
  </si>
  <si>
    <t>Amendment Flag</t>
  </si>
  <si>
    <t>false</t>
  </si>
  <si>
    <t>Common Stock Class A Non-voting</t>
  </si>
  <si>
    <t>Entity Common Stock, Shares Outstanding</t>
  </si>
  <si>
    <t>Common Stock Class B Voting</t>
  </si>
  <si>
    <t>Condensed Consolidated Balance Sheets - USD ($) $ in Thousands</t>
  </si>
  <si>
    <t>Sep. 30, 2015</t>
  </si>
  <si>
    <t>Mar. 31, 2015</t>
  </si>
  <si>
    <t>Current assets:</t>
  </si>
  <si>
    <t>Cash and cash equivalents</t>
  </si>
  <si>
    <t>Restricted cash</t>
  </si>
  <si>
    <t>Pawn loans</t>
  </si>
  <si>
    <t>Consumer loans, net</t>
  </si>
  <si>
    <t>Pawn service charges receivable, net</t>
  </si>
  <si>
    <t>Consumer loan fees and interest receivable, net</t>
  </si>
  <si>
    <t>Inventory, net</t>
  </si>
  <si>
    <t>Income taxes receivable</t>
  </si>
  <si>
    <t>Prepaid expenses and other current assets</t>
  </si>
  <si>
    <t>Total current assets</t>
  </si>
  <si>
    <t>Investment in unconsolidated affiliate</t>
  </si>
  <si>
    <t>Property and equipment, net</t>
  </si>
  <si>
    <t>Restricted cash, non-current</t>
  </si>
  <si>
    <t>Goodwill</t>
  </si>
  <si>
    <t>Intangible assets, net</t>
  </si>
  <si>
    <t>Non-current consumer loans, net</t>
  </si>
  <si>
    <t>Deferred tax asset, net</t>
  </si>
  <si>
    <t>Other assets, net</t>
  </si>
  <si>
    <t>Total assets</t>
  </si>
  <si>
    <t>[1],[2]</t>
  </si>
  <si>
    <t>Current liabilities:</t>
  </si>
  <si>
    <t>Current maturities of long-term debt</t>
  </si>
  <si>
    <t>Current capital lease obligations</t>
  </si>
  <si>
    <t>Accounts payable and other accrued expenses</t>
  </si>
  <si>
    <t>Other current liabilities</t>
  </si>
  <si>
    <t>Customer layaway deposits</t>
  </si>
  <si>
    <t>Income taxes payable</t>
  </si>
  <si>
    <t>Total current liabilities</t>
  </si>
  <si>
    <t>Long-term debt, less current maturities, net</t>
  </si>
  <si>
    <t>Deferred gains and other long-term liabilities</t>
  </si>
  <si>
    <t>Total liabilities</t>
  </si>
  <si>
    <t>[3],[4]</t>
  </si>
  <si>
    <t>Commitments and contingencies (Note 11)</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Noncontrolling interest</t>
  </si>
  <si>
    <t>Total equity</t>
  </si>
  <si>
    <t>Total liabilities, temporary equity and equity</t>
  </si>
  <si>
    <t>Common Stock Class A Non-voting, Subject to Possible Redemption</t>
  </si>
  <si>
    <t>Class A Non-voting Common Stock, subject to possible redemption at $10.06 per share; none as of March 31, 2016 and 1,168,456 shares issued and outstanding at redemption value as of March 31, 2015 and September 30, 2015</t>
  </si>
  <si>
    <t>Common stock</t>
  </si>
  <si>
    <t>[1]</t>
  </si>
  <si>
    <t>Our consolidated assets as of March 31, 2016 and 2015 and September 30, 2015 include the following assets of Grupo Finmart's securitization trust that can only be used to settle its liabilities: March 31, 2016 March 31, 2015 September 30, 2015 (Unaudited) (in thousands)Restricted cash$4,869 $21,835 $12,033Consumer loans*39,453 34,803 36,845Consumer loan fees and interest receivable, net7,424 5,182 6,067Restricted cash, non-current196 119 197Total assets$51,942$61,939 $55,142*These amounts include the current and non-current portions of active consumer loans considered to be performing under the terms of the Grupo Finmart securitization trust. These balances, which represent the total collateral that can be used to settle the liabilities of the securitization trust, exclude loan loss allowances as described in Note 13, and are presented on a net basis in the condensed consolidated balance sheets including allowances.</t>
  </si>
  <si>
    <t>[2]</t>
  </si>
  <si>
    <t>Our consolidated assets as of March 31, 2016 and 2015 and September 30, 2015 include the following assets of our consolidated variable interest entities:March 31, 2016 March 31, 2015 September 30, 2015 (Unaudited) (in thousands)Restricted cash$397 $2,084 $1,361Consumer loans, net6,607 14,826 5,846Consumer loan fees and interest receivable, net3,559 3,577 6,399Non-current consumer loans, net17,245 32,511 27,162Total assets$27,808 $52,998 $40,768</t>
  </si>
  <si>
    <t>[3]</t>
  </si>
  <si>
    <t>Our consolidated liabilities as of March 31, 2016 and 2015 and September 30, 2015 include the following liabilities for which the creditors of Grupo Finmart's securitization trust do not have recourse to the general credit of EZCORP, Inc.: March 31, 2016 March 31, 2015 September 30, 2015 (Unaudited) (in thousands)Long-term debt, less current maturities$33,613 $44,837 $40,493</t>
  </si>
  <si>
    <t>[4]</t>
  </si>
  <si>
    <t>Our consolidated liabilities as of March 31, 2016 and 2015 and September 30, 2015 include the following liabilities of our consolidated variable interest entities: March 31, 2016 March 31, 2015 September 30, 2015 (Unaudited) (in thousands) Accounts payable and other accrued expenses$6,065 $3,153 $4,313 Current maturities of long-term debt37,177 48,246 42,017*Long-term debt, less current maturities13,704 51,888 31,247*Total liabilities$56,946 $103,287 $77,577 *This amount has been revised from the originally filed amount due to an immaterial reclassification error between current and non-current amounts as of September 30, 2015. The consolidated amounts previously reported in the balance sheet were correct.</t>
  </si>
  <si>
    <t>Condensed Consolidated Balance Sheets (Parenthetical) - USD ($) $ in Thousands</t>
  </si>
  <si>
    <t>Treasury stock (shares)</t>
  </si>
  <si>
    <t>Grupo Finmart</t>
  </si>
  <si>
    <t>Long-term debt, less current maturities</t>
  </si>
  <si>
    <t>Common stock, redemption price (in dollars per share)</t>
  </si>
  <si>
    <t>Common stock, shares issued (shares)</t>
  </si>
  <si>
    <t>Common stock, shares outstanding (shares)</t>
  </si>
  <si>
    <t>Common stock, par value (in dollars per share)</t>
  </si>
  <si>
    <t>Common stock, shares authorized (shares)</t>
  </si>
  <si>
    <t>Variable Interest Entity, Primary Beneficiary</t>
  </si>
  <si>
    <t>These amounts include the current and non-current portions of active consumer loans considered to be performing under the terms of the Grupo Finmart securitization trust. These balances, which represent the total collateral that can be used to settle the liabilities of the securitization trust, exclude loan loss allowances as described in Note 13, and are presented on a net basis in the condensed consolidated balance sheets including allowances.</t>
  </si>
  <si>
    <t>This amount has been revised from the originally filed amount due to an immaterial reclassification error between current and non-current amounts as of September 30, 2015. The consolidated amounts previously reported in the balance sheet were correct.</t>
  </si>
  <si>
    <t>Condensed Consolidated Statements of Operations - USD ($) shares in Thousands, $ in Thousands</t>
  </si>
  <si>
    <t>3 Months Ended</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 and amortization</t>
  </si>
  <si>
    <t>Loss on sale or disposal of assets</t>
  </si>
  <si>
    <t>Restructuring</t>
  </si>
  <si>
    <t>Total operating expenses</t>
  </si>
  <si>
    <t>Operating income</t>
  </si>
  <si>
    <t>Interest expense</t>
  </si>
  <si>
    <t>Interest income</t>
  </si>
  <si>
    <t>Equity in net (income) loss of unconsolidated affiliate</t>
  </si>
  <si>
    <t>Impairment of goodwill</t>
  </si>
  <si>
    <t>Other expense</t>
  </si>
  <si>
    <t>(Loss) income from continuing operations before income taxes</t>
  </si>
  <si>
    <t>Income tax expense</t>
  </si>
  <si>
    <t>Loss from continuing operations, net of tax</t>
  </si>
  <si>
    <t>(Loss) income from discontinued operations, net of tax</t>
  </si>
  <si>
    <t>Net (loss) income</t>
  </si>
  <si>
    <t>Net loss from continuing operations attributable to noncontrolling interest</t>
  </si>
  <si>
    <t>Net (loss) income attributable to EZCORP, Inc.</t>
  </si>
  <si>
    <t>Basic (loss) earnings per share attributable to EZCORP, Inc.:</t>
  </si>
  <si>
    <t>Continuing operations (in dollars per share)</t>
  </si>
  <si>
    <t>Discontinued operations (in dollars per share)</t>
  </si>
  <si>
    <t>Basic earnings (loss) per share (in dollars per share)</t>
  </si>
  <si>
    <t>Diluted (loss) earnings per share attributable to EZCORP, Inc.:</t>
  </si>
  <si>
    <t>Diluted (loss) earnings per share (in dollars per share)</t>
  </si>
  <si>
    <t>Weighted-average shares outstanding:</t>
  </si>
  <si>
    <t>Basic (in shares)</t>
  </si>
  <si>
    <t>Diluted (in shares)</t>
  </si>
  <si>
    <t>Net (loss) income from continuing operations attributable to EZCORP, Inc.</t>
  </si>
  <si>
    <t>Net (loss) income from discontinued operations attributable to EZCORP, Inc.</t>
  </si>
  <si>
    <t>Condensed Consolidated Statements of Comprehensive (Loss) Income - USD ($) $ in Thousands</t>
  </si>
  <si>
    <t>Statement of Comprehensive Income [Abstract]</t>
  </si>
  <si>
    <t>Other comprehensive income (loss):</t>
  </si>
  <si>
    <t>Foreign currency translation loss, net of income tax (expense) benefit for our investment in unconsolidated affiliate of ($752) and $1,851 for the three and six-months ended March 31, 2016, respectively, and ($199) and $220 for the three and six-months ended March 31, 2015, respectively</t>
  </si>
  <si>
    <t>Cash flow hedges:</t>
  </si>
  <si>
    <t>Amounts reclassified from accumulated other comprehensive loss</t>
  </si>
  <si>
    <t>Other comprehensive loss, net of tax</t>
  </si>
  <si>
    <t>Comprehensive loss</t>
  </si>
  <si>
    <t>Comprehensive (loss) income attributable to redeemable noncontrolling interest:</t>
  </si>
  <si>
    <t>Net loss</t>
  </si>
  <si>
    <t>Foreign currency translation loss</t>
  </si>
  <si>
    <t>Comprehensive loss attributable to noncontrolling interest</t>
  </si>
  <si>
    <t>Comprehensive loss attributable to EZCORP, Inc.</t>
  </si>
  <si>
    <t>Condensed Consolidated Statements of Comprehensive (Loss) Income (Parenthetical) - USD ($) $ in Thousands</t>
  </si>
  <si>
    <t>Foreign currency translation adjustment, tax</t>
  </si>
  <si>
    <t>Condensed Consolidated Statements of Cash Flows - USD ($) $ in Thousands</t>
  </si>
  <si>
    <t>Operating activities:</t>
  </si>
  <si>
    <t>Adjustments to reconcile net (loss) income to net cash provided by operating activities:</t>
  </si>
  <si>
    <t>Amortization of debt discount and consumer loan premium, net</t>
  </si>
  <si>
    <t>Consumer loan loss provision</t>
  </si>
  <si>
    <t>Deferred income taxes</t>
  </si>
  <si>
    <t>Amortization of deferred financing costs</t>
  </si>
  <si>
    <t>Amortization of prepaid commissions</t>
  </si>
  <si>
    <t>Other adjustments</t>
  </si>
  <si>
    <t>Stock compensation expense (benefit)</t>
  </si>
  <si>
    <t>(Income) loss from investment in unconsolidated affiliate</t>
  </si>
  <si>
    <t>Changes in operating assets and liabilities, net of business acquisitions:</t>
  </si>
  <si>
    <t>Service charges and fees receivable</t>
  </si>
  <si>
    <t>Inventory</t>
  </si>
  <si>
    <t>Prepaid expenses, other current assets and other assets</t>
  </si>
  <si>
    <t>Accounts payable, other accrued expenses, deferred gains and other long-term liabilities</t>
  </si>
  <si>
    <t>Payments of restructuring charges</t>
  </si>
  <si>
    <t>Dividends from unconsolidated affiliate</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provided by investing activities</t>
  </si>
  <si>
    <t>Financing activities:</t>
  </si>
  <si>
    <t>Payout of deferred consideration</t>
  </si>
  <si>
    <t>Repurchase of redeemable common stock issued due to acquisitions</t>
  </si>
  <si>
    <t>Proceeds from settlement of forward currency contracts</t>
  </si>
  <si>
    <t>Change in restricted cash</t>
  </si>
  <si>
    <t>Proceeds from bank borrowings, net of debt issuance costs</t>
  </si>
  <si>
    <t>Payments on bank borrowings and capital lease obligation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Non-cash investing and financing activities:</t>
  </si>
  <si>
    <t>Pawn loans forfeited and transferred to inventory</t>
  </si>
  <si>
    <t>Issuance of common stock, subject to possible redemption, due to acquisition</t>
  </si>
  <si>
    <t>Deferred consideration</t>
  </si>
  <si>
    <t>Condensed Consolidated Statements of Stockholders' Equity - USD ($) shares in Thousands, $ in Thousands</t>
  </si>
  <si>
    <t>Total</t>
  </si>
  <si>
    <t>Common Stock</t>
  </si>
  <si>
    <t>Additional Paid-in Capital</t>
  </si>
  <si>
    <t>Retained Earnings</t>
  </si>
  <si>
    <t>Accumulated Other Comprehensive Loss</t>
  </si>
  <si>
    <t>Beginning balance at Sep. 30, 2014</t>
  </si>
  <si>
    <t>Beginning balance (shares) at Sep. 30, 2014</t>
  </si>
  <si>
    <t>Increase (Decrease) in Stockholders' Equity [Roll Forward]</t>
  </si>
  <si>
    <t>Issuance of common stock related to 401(k) match</t>
  </si>
  <si>
    <t>Issuance of common stock related to 401(k) match (shares)</t>
  </si>
  <si>
    <t>Stock compensation</t>
  </si>
  <si>
    <t>Release of restricted stock</t>
  </si>
  <si>
    <t>Release of restricted stock (shares)</t>
  </si>
  <si>
    <t>Excess tax benefit from stock compensation</t>
  </si>
  <si>
    <t>Taxes paid related to net share settlement of equity awards</t>
  </si>
  <si>
    <t>Foreign currency translation adjustment</t>
  </si>
  <si>
    <t>Net loss attributable to EZCORP, Inc.</t>
  </si>
  <si>
    <t>Ending balance at Mar. 31, 2015</t>
  </si>
  <si>
    <t>Ending balance (shares) at Mar. 31, 2015</t>
  </si>
  <si>
    <t>Beginning balance at Sep. 30, 2015</t>
  </si>
  <si>
    <t>Beginning balance (shares) at Sep. 30, 2015</t>
  </si>
  <si>
    <t>Ending balance at Mar. 31, 2016</t>
  </si>
  <si>
    <t>Ending balance (shares) at Mar. 31, 2016</t>
  </si>
  <si>
    <t>Organization and Summary of Significant Accounting Policies</t>
  </si>
  <si>
    <t>Accounting Policies [Abstract]</t>
  </si>
  <si>
    <t>ORGANIZATION AND SUMMARY OF SIGNIFICANT ACCOUNTING POLICIES</t>
  </si>
  <si>
    <t>NOTE 1: ORGANIZATION AND SUMMARY OF SIGNIFICANT ACCOUNTING POLICIES Description of Business We are a leading provider of pawn loans in the United States and Mexico and consumer loans in Mexico. In the United States and Mexico, we offer pawn loans, which are non-recourse loans collateralized by tangible property, and we sell merchandise, primarily collateral forfeited from pawn lending operations and used merchandise purchased from customers. Through our 94% -owned subsidiary, Prestaciones Finmart, S.A.P.I. de C.V., SOFOM, E.N.R. ("Grupo Finmart"), headquartered in Mexico City, we offer unsecured installment loans to employees of various Mexican employers (principally federal, state and local government agencies), which are repaid through payroll deductions. We also own approximately 32% of Cash Converters International Limited ("Cash Converters International"), based in Australia and publicly-traded on the Australian Stock Exchange, which franchises and operates a worldwide network of over 700 locations that provide pawn loans, short-term unsecured loans and other consumer finance products, and buy and sell second-hand goods, with significant store concentration in Australia and the United Kingdom.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The accompanying financial statements should be read in conjunction with the condensed consolidated financial statements and notes included in our Annual Report on Form 10-K for the year ended September 30, 2015 . The balance sheet as of September 30, 2015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and six -months ended March 31, 2016 (the "current quarter" and "current six -months," respectively) are not necessarily indicative of the results of operations for the full fiscal year. These condensed consolidated financial statements include the accounts of EZCORP, Inc. and its consolidated subsidiaries (collectively, "EZCORP").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entities under the VIE model as described in Note 16 . We account for our investment in our unconsolidated affiliate Cash Converters International using the equity method. There have been no changes in significant accounting policies as described in our Annual Report on Form 10-K for the year ended September 30, 2015 , other than those described below. Recasting of Certain Prior Period Information Certain reclassifications of prior period amounts have been made to conform to the current period presentation. These reclassifications, other than those pertaining to the recasting of prior period segment information and discontinued operations discussed in our Annual Report on Form 10-K for the year ended September 30, 2015 and the adoption of Financial Accounting Standards Board ("FASB") Accounting Standards Updates ("ASU") discussed below, primarily include the following: • Removal of historical corporate overhead allocations totaling $3.9 million and $8.2 million for the three and six-months ended March 31, 2015, respectively, from segment level "Operations" expense and inclusion in corporate "Administrative" expense. These allocations were reclassified to provide greater clarity into the results of our segment operations. These changes primarily impacted Note 12 with no net impact on our consolidated financial position, results of operations or cash flows. • Reclassification of "Prepaid income taxes" to "Income taxes receivable" of $7.9 million as of September 30, 2015 to conform to current period presentation.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Recently Adopted Accounting Policies Simplification of Adjustments to Provisional Amounts Identified During a Measurement Period In September 2015, the FASB issued ASU 2015-16, Business Combinations (Topic 805). This ASU requires reporting entities to recognize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 provisions of this ASU are effective for fiscal years, and interim periods within those fiscal years, beginning after December 15, 2015. Early adoption is permitted. A reporting entity should apply the amendment prospectively to adjustments to provisional amounts that occur after the date of adoption. We early adopted ASU 2015-16 during the current quarter to reduce the cost and complexity of accounting for and reporting business combinations. There was no material impact of adopting ASU 2015-16 on our consolidated financial position, results of operations or cash flows. Share-Based Awards with Performance Targets that could be Achieved after the Requisite Service Period In June 2014, the FASB issued ASU 2014-12, Compensation — Stock Compensation (Topic 718): Accounting for Share-Based Payments When the Terms of an Award Provide That a Performance Target Could Be Achieved after the Requisite Service Period. This ASU requires reporting entities to recognize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The provisions of this ASU are effective for fiscal years, and interim periods within those fiscal years, beginning after December 15, 2015. Early adoption is permitted. A reporting entity may apply the amendment prospectively or retrospectively. We early adopted ASU 2015-16 during the current quarter and applied the amendments prospectively to all awards granted or modified after the effective date. There was no material impact of adopting ASU 2014-12 on our consolidated financial position, results of operations or cash flows. Classification of Deferred Tax Assets In November 2015, the FASB issued ASU 2015-17, Income Taxes (Topic 740): Balance Sheet Classification of Deferred Taxes. This ASU requires reporting entities to classify deferred income taxes as non-current on the condensed consolidated balance sheets. Deferred income taxes were previously required to be classified as current or non-current on the condensed consolidated balance sheets. The provisions of this ASU are effective for fiscal years, and interim periods within those fiscal years, beginning after December 15, 2016. Early adoption is permitted. A reporting entity may apply the amendment prospectively or retrospectively. We early adopted ASU 2015-17 during the three-months ended December 31, 2015 on a retrospective basis. The impact of adopting ASU 2015-17 on our current period condensed consolidated financial statements was the classification of all deferred tax assets as non-current in addition to the reclassification of current "Deferred tax asset, net" to non-current "Deferred tax asset, net" as of March 31, 2015 and September 30, 2015 of $24.4 million and $44.1 million , respectively, within the condensed consolidated balance sheets to conform to the current period presentation. Other than these reclassifications, the adoption of ASU 2015-17 did not have an impact on our consolidated financial position, results of operations or cash flows. Presentation of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Early adoption is permitted for each. A reporting entity should apply each amendment retrospectively. We early adopted ASU 2015-03 during the three-months ended December 31, 2015 on a retrospective basis. The impact of adopting ASU 2015-03 on our current period condensed consolidated financial statements was the classification of all deferred financing costs as a deduction to the corresponding debt in addition to the reclassification of deferred financing costs in "Intangible assets, net" to "Long-term debt less current maturities, net" as of March 31, 2015 and September 30, 2015 of $11.4 million and $9.2 million , respectively, within the condensed consolidated balance sheets to conform to the current period presentation. Other than these reclassifications and additional disclosures, the adoption of ASU 2015-03 did not have an impact on our consolidated financial position, results of operations or cash flows. Reporting Discontinued Operations In April 2014, the FASB issued ASU 2014-08, Presentation of Financial Statements (Topic 205) and Property, Plant, and Equipment (Topic 360) — Reporting Discontinued Operations and Disclosures of Disposals of Components of an Entity. This ASU provides guidance for the reporting of discontinued operations if (1) a component or group of components of an entity meets the criteria in FASB Accounting Standards Codification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re was no impact of adopting ASU 2014-08 on our consolidated financial position, results of operations or cash flows. Recently Issued Accounting Pronounc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provisions of this ASU are effective for fiscal years, and interim periods within those fiscal years, beginning after December 15, 2016. Early adoption is permitted. A reporting entity should apply the amendment using transition guidance for each aspect of the ASU. We are in the process of evaluating the impact of adopting ASU 2016-09 on our financial position, results of operations and cash flows. In March 2016, the FASB issued ASU 2016-06, Derivatives and Hedging (Topic 815): Contingent Put and Call Options in Debt Instruments a consensus of the FASB Emerging Issues Task Force.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The provisions of this ASU are effective for fiscal years, and interim periods within those fiscal years, beginning after December 15, 2016. Early adoption is permitted. A reporting entity should apply the amendment modified retrospective basis to existing debt instruments as of the beginning of the fiscal year for which the amendments are effective. We are in the process of evaluating the impact of adopting ASU 2016-06 on our financial position, results of operations and cash flows. In February 2016, the FASB issued ASU 2016-02, Leases (Topic 842). This ASU requires companies to generally recognize on the balance sheet operating and financing lease liabilities and corresponding right-of-use assets. The provisions of this ASU are effective for fiscal years, and interim periods within those fiscal years, beginning after December 15, 2018. Early adoption is permitted based upon guidance issued within the ASU. We anticipate adoption of this ASU on a modified retrospective basis using various practical expedients. We are in the process of evaluating the impact of adopting ASU 2016-02 on our financial position, results of operations and cash flows. In January 2016, the FASB issued ASU 2016-01, Financial Instruments — Overall (Subtopic 825-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A reporting entity should apply the amendment prospectively, with a cumulative-effect adjustment to the balance sheet as of the beginning of the fiscal year of adoption. We are in the process of evaluating the impact of adopting ASU 2016-01 on our financial position, results of operations and cash flow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ASU 2014-09.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In April 2016 and March 2016, the FASB issued ASU 2016-10, Revenue from Contracts with Customers (Topic 606): Consensuses of the FASB Emerging Issues Task Force and ASU 2016-08, Revenue from Contracts with Customers (Topic 606): Principal versus Agent Considerations (Reporting Revenue Gross versus Net), respectively. ASU 2016-10 and ASU 2016-08 clarify identifying performance obligations and licensing implementation guidance and implementation guidance on principal versus agent considerations in ASU 2014-09, respectively, and are effective upon adoption of ASU 2014-09. We are evaluating the impact that will result from adopting ASU 2014-09 on our financial position, results of operations, and cash flows.</t>
  </si>
  <si>
    <t>Discontinued Operations and Restructuring</t>
  </si>
  <si>
    <t>Discontinued Operations and Disposal Groups [Abstract]</t>
  </si>
  <si>
    <t>DISCONTINUED OPERATIONS AND RESTRUCTURING</t>
  </si>
  <si>
    <t>NOTE 2: DISCONTINUED OPERATIONS AND RESTRUCTURING Discontinued Operations During the fourth quarter of fiscal 2015, in the context of a transformational change in strategy following an intensive six-month review of all Company activities, we implemented a plan that included exiting our U.S. financial services business ("USFS"). During the fourth quarter of fiscal 2014, as part of our new strategy to concentrate on an integrated, customer-centric financial services model that is focused on our core businesses of pawn and unsecured payroll lending, we implemented a plan to exit our online lending businesses in the United States (EZOnline) and the United Kingdom (Cash Genie). These costs are included under "(Loss) income from discontinued operations, net of tax" in our condensed consolidated statements of operations. The following table summarizes the pre-tax charges, inclusive of the charges presented in the accrued lease termination costs, severance costs and other costs rollforward below, pertaining to the above discontinued operations: Three Months Ended March 31, 2016 Three Months Ended March 31, 2015 Six Months Ended March 31, 2016 Six Months Ended March 31, 2015 (in thousands) Other (a) $ 1,203 $ 4,025 $ 2,733 $ 4,025 (a) Includes estimated costs related to employee severance and accelerated amortization of prepaid expenses and other assets in addition to a one-time charge of $3.3 million related to Cash Genie regulatory compliance recorded during the six-months ended March 31, 2015. The costs incurred during fiscal 2016 are primarily the result of final payments associated with the physical exit of USFS stores. Accrued lease termination costs, severance costs and other costs related to discontinued operations are included under "Accounts payable and other accrued expenses" in our condensed consolidated balance sheets and are primarily expected to be paid during fiscal 2016. Changes in these amounts during the three and six -months ended March 31, 2016 and 2015 are summarized as follows: Three Months Ended March 31, 2016 Three Months Ended March 31, 2015 Six Months Ended March 31, 2016 Six Months Ended March 31, 2015 (in millions) Beginning balance (a) $ 9.0 $ 7.8 $ 16.9 $ 8.9 Charged to expense 1.2 4.0 2.7 4.0 Cash payments (2.0 ) (0.7 ) (11.5 ) (1.4 ) Other (b) (0.1 ) (0.9 ) — (1.3 ) Ending balance $ 8.1 $ 10.2 $ 8.1 $ 10.2 (a) Beginning balance as of September 30, 2015 includes a $10.5 million charge associated with the settlement of outstanding issues with the U.S. Consumer Financial Protection Bureau. We expect this amount to primarily be paid out during fiscal 2016; however ultimate settlement of certain portions may occur in fiscal 2017. (b) Includes adjustments due to foreign currency effects and other individually immaterial adjustments. Total revenue included in "(Loss) income from discontinued operations, net of tax" in our condensed consolidated statements of operations for the three-months ended March 31, 2016 were nominal. Total revenue included in "(Loss) income from discontinued operations, net of tax" in our condensed consolidated statements of operations for the six-months ended March 31, 2016 was $2.1 million . Total revenue included in "(Loss) income from discontinued operations, net of tax" in our condensed consolidated statements of operations for the three and six -months ended March 31, 2015 was $36.5 million and $77.8 million , respectively. All revenue, expense and income reported in these condensed consolidated financial statements have been adjusted to reflect reclassification of all discontinued operations. Restructuring Fiscal 2015 During the fourth quarter of fiscal 2015, in the context of a transformational change in strategy following an intensive six-month review of all Company activities, we implemented a plan that included streamlining our structure and operating model to improve overall efficiency and reduce costs. The costs of streamlining our structure and operating model are included under "Restructuring" expenses in our condensed consolidated statements of operations and are allocated to certain of our segments as presented in Note 12 . The following table summarizes the pre-tax charges, inclusive of the charges presented in the changes in the balance of restructuring costs rollforward below: Three Months Ended March 31, 2016 Six Months Ended March 31, 2016 (in thousands) Other (a) $ 218 $ 768 Asset disposals — 323 Lease termination costs — 819 $ 218 $ 1,910 (a) Includes costs related to employee severance and other. Accrued lease termination costs, severance costs and other costs related to restructuring are included under "Accounts payable and other accrued expenses" in our condensed consolidated balance sheets. Changes in these amounts during the three and six -months ended March 31, 2016 are summarized as follows: Three Months Ended March 31, 2016 Six Months Ended March 31, 2016 (in thousands) Beginning balance $ 6,718 $ 8,076 Charged to expense 218 1,594 Cash payments (1,758 ) (3,800 ) Other (a) — (692 ) Ending balance $ 5,178 $ 5,178 (a) Includes other individually immaterial adjustments. The above amount includes accrued lease termination costs of $4.9 million that we expect to be partially offset by future sublease payments through 2029. The remaining other amounts accrued are expected to be paid during fiscal 2016. Fiscal 2014 During the fourth quarter of fiscal 2014, we conducted a company-wide operational review to realign our organization to streamline operations and create synergies and efficiencies. Restructuring charges related to this action are considered corporate costs and therefore are not allocated to specific segments. Changes in these amounts during the three and six -months ended March 31, 2016 and 2015 are summarized as follows: Three Months Ended March 31, 2016 Three Months Ended March 31, 2015 Six Months Ended March 31, 2016 Six Months Ended March 31, 2015 (in thousands) Beginning balance $ — $ 3,858 $ 2,901 $ 6,121 Charged to expense — 726 — 726 Cash payments — (699 ) (2,901 ) (2,962 ) Ending Balance $ — $ 3,885 $ — $ 3,885</t>
  </si>
  <si>
    <t>Acquisitions</t>
  </si>
  <si>
    <t>Business Combinations [Abstract]</t>
  </si>
  <si>
    <t>ACQUISITIONS</t>
  </si>
  <si>
    <t>NOTE 3: ACQUISITIONS On February 1, 2016, we acquired six pawn stores in the Houston, Texas area doing business under the "Pawn One" brand. The aggregate purchase price was $6.2 million in cash, inclusive of all ancillary arrangements, of which $3.2 million was recorded as goodwill in the U.S. Pawn segment. The acquisition was made as part of our continuing strategy to enhance our earnings over the long-term. The factors contributing to the recognition of goodwill were based on several strategic and synergistic benefits we expect to realize from the acquisition. These benefits include a greater presence in the Houston area, as well as the ability to further leverage our expense structure through increased scale. We expect no goodwill recorded as a result of the acquisition to be deductible for tax purposes. We have concluded that this acquisition was immaterial to our overall consolidated financial results and, therefore, have omitted the information that would otherwise be required by FASB ASC 805-10-50-2(h).</t>
  </si>
  <si>
    <t>Earnings per Share</t>
  </si>
  <si>
    <t>Earnings Per Share [Abstract]</t>
  </si>
  <si>
    <t>EARNINGS PER SHARE</t>
  </si>
  <si>
    <t>NOTE 4: EARNINGS PER SHARE Components of basic and diluted (loss) earnings per share and excluded anti-dilutive potential common shares are as follows: Three Months Ended March 31, Six Months Ended March 31, 2016 2015 2016 2015 (in thousands, except per share amounts) Net (loss) income from continuing operations attributable to EZCORP (A) $ (73,031 ) $ (3,388 ) $ (80,267 ) $ 1,347 Income (loss) from discontinued operations, net of tax (B) (1,094 ) 4,731 (1,332 ) 11,608 Net (loss) income attributable to EZCORP (C) $ (74,125 ) $ 1,343 $ (81,599 ) $ 12,955 Weighted-average outstanding shares of common stock (D) 54,843 54,184 54,869 53,915 Dilutive effect of restricted stock* — — — 57 Weighted-average common stock and common stock equivalents (E) 54,843 54,184 54,869 53,972 Basic (loss) earnings per share attributable to EZCORP: Continuing operations (A / D) $ (1.33 ) $ (0.06 ) $ (1.46 ) $ 0.02 Discontinued operations (B / D) (0.02 ) 0.09 (0.02 ) 0.22 Basic (loss) earnings per share (C / D) $ (1.35 ) $ 0.03 $ (1.48 ) $ 0.24 Diluted (loss) earnings per share attributable to EZCORP: Continuing operations (A / E) $ (1.33 ) $ (0.06 ) $ (1.46 ) $ 0.02 Discontinued operations (B / E) (0.02 ) 0.09 (0.02 ) 0.22 Diluted (loss) earnings per share (C / E) $ (1.35 ) $ 0.03 $ (1.48 ) $ 0.24 Potential common shares excluded from the calculation of diluted (loss) earnings per share: Restricted stock** 1,608 273 1,545 6 Warrants*** 14,317 14,317 14,317 14,317 Total potential common shares excluded 15,925 14,590 15,862 14,323 * As required by FASB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7 for discussion of the terms and conditions of these potential common shares. Weighted-average outstanding shares of common stock for the three and six-months ended March 31, 2016 include the impact of redeemable common stock repurchased as discussed in Note 9 .</t>
  </si>
  <si>
    <t>Strategic Investments</t>
  </si>
  <si>
    <t>Equity Method Investments and Joint Ventures [Abstract]</t>
  </si>
  <si>
    <t>STRATEGIC INVESTMENTS</t>
  </si>
  <si>
    <t>NOTE 5: STRATEGIC INVESTMENTS As of March 31, 2016 , we owned 151,948,000 shares, or approximately 32% , of our unconsolidated affiliate Cash Converters International. The following tables present summary financial information for Cash Converters International’s most recently reported results as of March 31, 2016 after translation to U.S. dollars: December 31, 2015 2014 (in thousands) Current assets $ 176,105 $ 200,682 Non-current assets 143,466 157,737 Total assets $ 319,571 $ 358,419 Current liabilities $ 68,857 $ 75,700 Non-current liabilities 48,263 54,256 Shareholders’ equity: Equity attributable to owners of the parent 202,450 228,462 Noncontrolling interest 1 1 Total liabilities and shareholders’ equity $ 319,571 $ 358,419 Half Year Ended December 31, 2015 2014 (in thousands) Gross revenues $ 143,575 $ 167,206 Gross profit 93,573 104,852 Profit (loss) attributable to: Owners of the parent $ 11,483 $ (4,717 ) Noncontrolling interest — (179 ) Profit (loss) for the year $ 11,483 $ (4,896 )</t>
  </si>
  <si>
    <t>Goodwill and Other Intangible Assets</t>
  </si>
  <si>
    <t>Goodwill and Intangible Assets Disclosure [Abstract]</t>
  </si>
  <si>
    <t>GOODWILL AND OTHER INTANGIBLE ASSETS</t>
  </si>
  <si>
    <t>NOTE 6: GOODWILL AND OTHER INTANGIBLE ASSETS In accordance with FASB ASC 350-20-35, Goodwill — Subsequent Measurement, we test goodwill and intangible assets with an indefinite useful life for potential impairment annually, or more frequently when there are events or circumstances that indicate that it is more likely than not that an impairment exists. During the three-months ended March 31, 2016, we evaluated such events and circumstances and concluded that there were indicators of impairment under FASB ASC 350-20-35-3C. These indicators of impairment primarily included a continued decline in our stock price, as well as negative developments in bad debt experience at our Grupo Finmart segment. We performed a quantitative Step 1 analysis as of February 29, 2016 under FASB ASC 350-20-35 and determined that the fair value of each of our reporting units exceeded their carrying value, with the exception of our Grupo Finmart reporting unit. The fair values of each reporting unit were determined based on a discounted cash flow approach using significant unobservable inputs (Level 3) developed using company-specific information. During the quarter ended March 31, 2016, there were no material changes in the fair values of our U.S. Pawn and Mexico Pawn reporting units as compared to their carrying values. There is no goodwill attributable to our Other International reporting unit. We will further perform our required annual impairment test in the fourth quarter of our fiscal 2016. The Step 1 analysis of our Grupo Finmart reporting unit yielded a valuation of $46.5 million . Under Step 2 of FASB ASC 350-20-35, we compared the fair value of the reporting unit to the fair value of the reporting unit's net assets and determined that all of the goodwill attributable to the Grupo Finmart reporting unit ( $73.9 million ), should be impaired. This impairment was recorded under "Impairment of goodwill" in the condensed consolidated statements of operations under the Grupo Finmart segment during the three-months ended March 31, 2016. No other assets held by Grupo Finmart were determined to be impaired as of March 31, 2016. See Note 3 for additional information regarding goodwill acquired in business combinations during the three-months ended March 31, 2016.</t>
  </si>
  <si>
    <t>Long-term Debt and Capital Lease Obligations</t>
  </si>
  <si>
    <t>Debt Disclosure [Abstract]</t>
  </si>
  <si>
    <t>LONG-TERM DEBT AND CAPITAL LEASE OBLIGATIONS</t>
  </si>
  <si>
    <t>NOTE 7: LONG-TERM DEBT AND CAPITAL LEASE OBLIGATIONS The following table presents our long-term debt instruments and balances under capital lease obligations outstanding as of March 31, 2016 and 2015 and September 30, 2015 : March 31, 2016 March 31, 2015 September 30, 2015 Carrying Amount Debt (Discount) and (Issuance Costs) Carrying Amount Debt (Discount) Premium and (Issuance Costs) Carrying Amount Debt (Discount) and (Issuance Costs) (in thousands) Recourse to EZCORP: 2.125% Cash convertible senior notes due 2019 $ 192,565 $ (37,435 ) $ 182,276 $ (47,724 ) $ 187,471 $ (42,529 ) Cash convertible senior notes due 2019 embedded derivative 3,219 — 27,215 — 10,505 — Capital lease obligations — — 93 — — — Non-recourse to EZCORP*: 8.2% Secured foreign currency debt up to $14 million due 2016 (a) (b) 82 (101 ) 2,044 (451 ) 938 (204 ) 14.5% Secured foreign currency debt up to $17 million due 2017 (a) 17,393 — 19,682 — 17,567 — 5.8% Consumer loans facility due 2019 (b) 33,613 (1,714 ) 44,837 (2,989 ) 40,493 (2,196 ) 8.5% Unsecured notes due 2015 — — 12,329 (187 ) 12,330 (42 ) 10% Unsecured notes due 2015 — — — — 1,500 — 11% Unsecured notes due 2015 — — 4,334 — 3,868 — 17% Secured notes due 2015 consolidated from VIEs — — 937 — — — 10% Unsecured notes due 2016 1,500 — 844 — 1,885 — 12% Secured notes due 2016 — — 2,691 67 2,928 — 13% Unsecured notes due 2016 — — 656 — 1,171 — 15% Unsecured notes due 2016 3,829 — — — 233 — 15% Secured notes due 2016 consolidated from VIEs 3,192 — 7,755 — 5,397 — 18% Unsecured notes due 2016 5,797 — — — — — 10% Unsecured notes due 2017 174 — — — — — 11% Secured notes due 2017 consolidated from VIEs (c) 37,901 — 76,545 — 56,113 — 12% Secured notes due 2017 2,898 — — — — — 13.5% Unsecured notes due 2017 5,797 — — — — — 14.5% Secured notes due 2017 consolidated from VIEs 9,788 — 14,897 — 11,754 — 12.4% Secured notes due 2020 17,234 (214 ) 19,389 (358 ) 17,358 (268 ) Total 334,982 (39,464 ) 416,524 (51,642 ) 371,511 (45,239 ) Less current portion 82,174 — 71,564 67 74,345 — Total long-term debt and capital lease obligations $ 252,808 $ (39,464 ) $ 344,960 $ (51,709 ) $ 297,166 $ (45,239 ) * Even though Grupo Finmart debt may be non-recourse to EZCORP, a default on more than $25 million of such debt could constitute an event of default under our Cash Convertible Notes (described below). See "Part II, Item 1A — Risk Factors." (a) Maximum amounts of debt are translated from Mexican pesos to United States dollars as of the most current period end date in which outstanding debt is presented. (b) Interest is charged at the Mexican Interbank Equilibrium rate (“TIIE”) plus an applicable margin. The rate presented is as of March 31, 2016. (c) Grupo Finmart has entered into foreign exchange forward contracts to mitigate the VIE's currency risk, as described in Notes 15 and 16 , and EZCORP has guaranteed the future cash outflows of the forward contracts. See "Part II, Item 1A — Risk Factors." 2.125% Cash Convertible Senior Notes Due 2019 In June 2014 ("Original Issuance Date"), we issued $200 million aggregate principal amount of 2.125% Cash Convertible Senior Notes due 2019 (the “Cash Convertible Notes”). We granted the initial purchasers the option to purchase up to an additional $30 million aggregate principal amount of Cash Convertible Notes. That option was exercised in full on June 27, 2014, and we issued an additional $30 million principal amount of Cash Convertible Notes on July 2, 2014. All of the Cash Convertible Notes were issued pursuant to an indenture dated June 23, 2014 (the "Indenture") by and between us and Wells Fargo Bank, National Association, as the trustee. The Cash Convertible Notes were issued in a private offering and resold under Rule 144A under the Securities Act of 1933. The Cash Convertible Notes pay interest semi-annually in arrears at a rate of 2.125% per annum on June 15 and December 15 of each year, commencing December 15, 2014, and will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The Cash Convertible Notes are unsubordinated unsecured obligations and rank senior in right of payment to any of our indebtedness that is expressly subordinated in right of payment to the Cash Convertible Notes, equal in right of payment with all of our other unsecured unsubordinated indebtedness, and effectively junior to all debt or other obligations (including trade payables) of our wholly-owned subsidiaries. The Indenture governing the Cash Convertible Notes does not contain any financial covenants. We incurred transaction costs of approximately $8.8 million related to the issuance of the Cash Convertible Notes, which we recorded as deferred financing costs and have included as a deduction to the corresponding debt liability. Deferred financing costs are being amortized to interest expense using the effective interest method over the expected term of the Cash Convertible Notes. Under the terms of our Cash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ash Convertible Notes Embedded Derivative We account for the cash conversion feature of the Cash Convertible Notes as a separate derivative instrument (the “Cash Convertible Notes Embedded Derivative ”), which had a fair value of $46.5 million on the issuance date that was recognized as the original issue discount of the Cash Convertible Notes. This original issue discount is being amortized to interest expense over the term of the Cash Convertible Notes using the effective interest method. As of March 31, 2016 and 2015 and September 30, 2014, the Cash Convertible Notes Embedded Derivative was recorded as a non-current liability under "Long-term debt, less current maturities" in our condensed consolidated balance sheets, and will be marked to market in subsequent reporting periods. The classification of the Cash Convertible Notes Embedded Derivative liability as current or non-current on the condensed consolidated balance sheets corresponds with the classification of the net balance of the Cash Convertible Notes as discussed below.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Impact of Early Conversion Conditions on Financial Statements As of March 31, 2016 , the Cash Convertible Notes were not convertible because the Early Conversion Conditions described above had not been met. Accordingly, the net balance of the Cash Convertible Notes was classified as a non-current liability in our condensed consolidated balance sheets as of March 31, 2016 and 2015 and September 30, 2015 . The classification of the Cash Convertible Notes as current or non-current in the condensed consolidated balance sheets is evaluated at each balance sheet date and may change from time to time depending on whether any of the Early Conversion Conditions has been met. If any of the Early Conversion Conditions is met in any future fiscal quarter, we would classify our net liability under the Cash Convertible Notes as a current liability in the condensed consolidated balance sheets as of the end of that fiscal quarter. If none of the Early Conversion Conditions have been met in a future fiscal quarter prior to the one year period immediately preceding the Maturity Date, we would classify our net liability under the Cash Convertible Notes as a non-current liability in the condensed consolidated balance sheets as of the end of that fiscal quarter. If the note holders elect to convert their Cash Convertible Notes prior to maturity, any unamortized discount and transaction costs will be expensed at the time of conversion. If the entire outstanding principal amount had been converted on March 31, 2016 , we would have recorded an expense of $37.4 million associated with the conversion, comprised of $31.7 million of unamortized debt discount and $5.7 million of unamortized debt issuance costs. As of March 31, 2016 , none of the note holders had elected to convert their Cash Convertible Notes. Cash Convertible Notes Hedges In connection with the issuance of the Cash Convertible Notes, we purchased cash-settled call options (the “Cash Convertible Notes Hedges”) in privately negotiated transactions with certain of the initial purchasers or their affiliates (in this capacity, the “Option Counterparties”). The Cash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ash Convertible Notes Hedges have an expiration date that is the same as the Maturity Date of the Cash Convertible Notes, subject to earlier exercise . The Cash Convertible Notes Hedges have customary anti-dilution provisions similar to the Cash Convertible Notes. If we exercise the Cash Convertible Notes Hedges , the aggregate amount of cash we will receive from the option counterparties to the Cash Convertible Notes Hedges will cover the aggregate amount of cash that we would be required to pay to the holders of the converted Cash Convertible Notes, less the principal amount thereof. As of March 31, 2016 , we have not purchased any shares under the Cash Convertible Notes Hedges. The aggregate cost of the Cash Convertible Notes Hedges was $46.5 million (or $21.3 million net of the total proceeds from the Warrants sold, as discussed below). The Cash Convertible Notes Hedges are accounted for as a derivative asset and are recorded in the condensed consolidated balance sheets at their estimated fair value under "Other assets, net." The Cash Convertible Notes Embedded Derivative liability and the Cash Convertible Notes Hedges asset will be adjusted to fair value each reporting period and unrealized gains and losses will be reflected in the condensed consolidated statements of operations. The Cash Convertible Notes Embedded Derivative and the Cash Convertible Notes Hedges are designed to have similar fair values. Accordingly, the changes in the fair values of these instruments are expected to offset and not have a net impact on the condensed consolidated statements of operations. The classification of the Cash Convertible Notes Hedges asset as current or long-term on the condensed consolidated balance sheets corresponds with the classification of the Cash Convertible Notes, which is evaluated at each balance sheet date and may change from time to time depending on whether any of the Early Conversion Conditions has been met. Cash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March 31, 2016 , there were 14.3 million warrants outstanding. Cash Convertible Notes Interest Expense Total interest expense attributable to the Cash Convertible Notes for the three-months ended March 31, 2016 and 2015 was $4.0 million and $3.8 million , respectively, comprised of contractual interest expense of $1.2 million and $1.2 million , respectively, and debt discount and deferred financing cost amortization of $2.8 million and $2.6 million , respectively. Total interest expense attributable to the Cash Convertible Notes for the six -months ended March 31, 2016 and 2015 was $7.7 million and $7.4 million , respectively, comprised of contractual interest expense of $2.4 million and $2.5 million , respectively, and debt discount and deferred financing cost amortization of $5.3 million and $4.9 million , respectively. The effective interest rate approximates 8% after inclusion of deferred financing costs upon adoption of ASU 2015-03, from the effective interest rate of approximately 7% during fiscal 2015. As of March 31, 2016 , the remaining unamortized issuance discount and costs will be amortized over the next three years assuming no early conversion. Non-Recourse Debt to EZCORP Non-recourse debt amounts in the table above represent Grupo Finmart’s third-party debt, including secured notes consolidated from VIEs. Amounts due in Mexican pesos are translated each reporting period. Effective interest rates approximate stated rates. Secured Foreign Currency Debt, Secured Notes not Consolidated from VIEs and Unsecured Notes Foreign currency debt and secured notes (not including secured notes consolidated from VIEs, which are discussed below) are secured by Grupo Finmart's loan portfolio or collateralized cash at Grupo Finmart’s option. As of March 31, 2016 and 2015, Grupo Finmart’s secured foreign currency debt and notes, excluding secured notes consolidated from VIEs, were secured by consumer loans totaling $36.5 million and $24.9 million , respectively, included in “Consumer loans, net” and “Non-current consumer loans, net” in our condensed consolidated balance sheets, and collateralized cash totaling $3.0 million and $19.2 million , respectively, included in “Restricted cash” and “Restricted cash, non-current” in our condensed consolidated balance sheets. All unsecured notes are collateralized with Grupo Finmart’s assets. During the six-months ended March 31, 2016 , Grupo Finmart issued $6.1 million of 13.5% unsecured notes due September 2016 (repayment term extended through 2017 during the three-months ended March 31, 2016), $6.1 million of 18% unsecured notes due September 2016 and $2.3 million of 20% unsecured notes due March 2016 (repaid in full during the three-months ended March 31, 2016). Amounts of debt issued are stated at exchange rates in effect at time of issuance. During the six-months ended March 31, 2016 , Grupo Finmart repaid the following amounts of debt that were outstanding as of September 30, 2015 : the remaining $0.9 million 8.2% secured foreign currency debt due 2016; $12.3 million 8.5% unsecured notes due 2015; $1.5 million 10% unsecured notes due 2015; $3.9 million 11% unsecured notes due 2015; $2.9 million 12% secured notes due 2016; and $1.2 million 13% unsecured notes due 2016. Such amounts include the impact of foreign exchange effects and amortization of deferred costs. In addition, portions of other debt amounts still outstanding as of March 31, 2016 were repaid.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debt described below is collateralized by all of the assets of the VIEs as presented in our condensed consolidated balance sheets described in Note 16 . The secured notes consolidated from VIEs contain certain prepayment clauses. Where the collections on consumer loans held by the VIEs are greater than anticipated in future reporting periods, we expect an accelerated repayment of the secured notes. See “Assets and Liabilities of Consolidated Variable Interest Entities” included in our condensed consolidated balance sheets. During the six-months ended March 31, 2016 , the VIEs repaid a net $22.4 million of debt that was outstanding as of September 30, 2015 , including the impact of foreign exchange effects and amortization of deferred costs. Consumer Loans Facility Due 2019 On February 17, 2014, Grupo Finmart entered into a new securitization transaction to transfer collection rights of certain eligible consumer loans to a bankruptcy remote trust in exchange for cash as discussed in Note 16 . In addition to the initial net payment of $6.9 million during the six-months ended March 31, 2016, including the impact of foreign exchange effects and amortization of deferred costs, the facility began amortizing at a monthly rate of $1.0 million beginning March 2016, which includes principal and interest at TIIE plus an applicable margin, through maturity of the facility in 2019.</t>
  </si>
  <si>
    <t>Stock Compensation</t>
  </si>
  <si>
    <t>Disclosure of Compensation Related Costs, Share-based Payments [Abstract]</t>
  </si>
  <si>
    <t>STOCK COMPENSATION</t>
  </si>
  <si>
    <t>NOTE 8: STOCK COMPENSATION During fiscal 2015, we granted awards to employees based upon underlying shares that were not issued, and therefore we accounted for these as phantom share-based awards under FASB ASC 718-30 . These awards were classified as a current liability and recorded at their fair value of $3.9 million in “Accounts payable and other accrued expenses” in our condensed consolidated balance sheets as of September 30, 2015. During the six-months ended March 31, 2016, we issued sufficient shares to allow treatment of these phantom share-based awards as equity awards under FASB ASC 718-20 and reclassified these awards to "Additional paid-in capital" in our condensed consolidated balance sheets. We continue recognizing compensation costs for these awards based on the original grant date fair value as the fair value of these awards have declined since the issuance and thus there were no incremental compensation costs. See Note 14 for additional information regarding the phantom share-based awards. On May 1, 2010 our Board of Directors approved the adoption of the EZCORP, Inc. 2010 Long-Term Incentive Plan (the “2010 Plan”). The 2010 Plan permits grants of options, restricted stock awards and stock appreciation rights covering up to 1,575,750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and March 2015, the Board of Directors and the voting stockholder approved the addition of 643,673 shares and 1,081,200 shares, respectively, to the 2010 Plan. In March 2016, the Board of Directors and the voting stockholder approved the addition of 185,026 shares to the 2010 Plan. In March 2016, we granted 961,718 restricted stock unit awards (exclusive of canceled and replaced awards discussed below) to employees which were allocated based on the October 1, 2015 price of $6.17 per share and 130,000 restricted stock awards to non-employee directors with a grant date fair value of $2.96 per share. The awards granted to employees vest on September 30, 2018 subject to the achievement of certain performance targets. As of March 31, 2016, we considered the achievement of these performance targets probable. The awards granted to non-employee directors vest over two years, 50% on September 30, 2016 and 50% on September 30, 2017. We record compensation costs ratably over the requisite service periods for these awards. In connection with the March 2016 grant discussed above, we canceled 720,000 previously issued restricted stock awards that were subject to vesting based on certain stock price levels and had a grant date fair value of $3.4 million and replaced them with 421,394 performance-based restricted stock awards described above. The cancellation and replacement of these awards was treated as a modification with unrecognized compensation cost from the original awards of $1.5 million plus incremental compensation costs resulting from the modification of $0.8 million recognized over the new requisite service period through September 30, 2018.</t>
  </si>
  <si>
    <t>Temporary Equity and Noncontrolling Interest</t>
  </si>
  <si>
    <t>Temporary Equity Disclosure [Abstract]</t>
  </si>
  <si>
    <t>TEMPORARY EQUITY AND NONCONTROLLING INTEREST</t>
  </si>
  <si>
    <t>NOTE 9: TEMPORARY EQUITY AND NONCONTROLLING INTEREST The following table provides a summary of the activity in our temporary equity and noncontrolling interest balances during the six -months ended March 31, 2016 and 2015 : Common Stock, Subject to Possible Redemption Redeemable Noncontrolling Interest Total Temporary Equity Noncontrolling Interest (in thousands) Balance as of September 30, 2014 $ — $ 22,800 $ 22,800 $ — Issuance of common stock, subject to possible redemption 11,696 — 11,696 — Net loss attributable to noncontrolling interest — (2,840 ) (2,840 ) — Foreign currency translation adjustment attributable to noncontrolling interest — (3,227 ) (3,227 ) — Amounts reclassified from accumulated other comprehensive loss — 94 94 — Balance as of March 31, 2015 $ 11,696 $ 16,827 $ 28,523 $ — Balances as of September 30, 2015 $ 11,696 $ 3,235 $ 14,931 $ — Repurchase of redeemable common stock (11,696 ) — (11,696 ) — Net loss attributable to noncontrolling interest — (4,134 ) (4,134 ) (324 ) Foreign currency translation adjustment attributable to noncontrolling interest — (331 ) (331 ) (6 ) Amounts reclassified from accumulated other comprehensive loss — 1 1 — Balances as of March 31, 2016 $ — $ (1,229 ) $ (1,229 ) $ (330 ) Common Stock, Subject to Possible Redemption On February 19, 2015, we completed the acquisition of 12 pawn stores in Central Texas doing business under the "Cash Pawn" brand. The aggregate purchase price for the acquisition was $16.5 million , comprised of $5.0 million cash and 1,168,456 shares of our Class A Non-voting Common Stock (the "Shares"), valued at $10.01 per share less a $0.2 million Holding Period Adjustment discussed below. The Shares were issued in an unregistered private placement transaction pursuant to Section 4(a)(2) of the Securities Act of 1933 to a small number of related individuals and entities (the "Sellers") who were either "accredited investors" or "sophisticated investors." On the first anniversary of the closing date, the Sellers exercised their right to require us to repurchase the Shares for an aggregate price of $11.8 million (the "Put Option"). The Put Option was not accounted for separately from the Shares and did not require bifurcation. The Shares were accounted for as common stock, subject to possible redemption under FASB ASC 480 Distinguishing Liabilities from Equity and were included in temporary equity in our condensed consolidated balance sheets prior to March 31, 2016. The Holding Period Adjustment was accounted for as a contingent consideration asset under FASB ASC 805 Business Combinations , was adjusted to fair value each reporting period, and was recorded in our condensed consolidated balance sheets at its estimated fair value under "Other assets, net" prior to March 31, 2016. See Note 14 for additional information regarding the Holding Period Adjustment. Grupo Finmart On January 30, 2012, we acquired a 60% interest in Grupo Finmart. On June 30, 2014, we acquired an additional 16% of the ordinary shares outstanding of Grupo Finmart, increasing our ownership percentage to 76% . On August 31, 2015, we acquired an additional 18% of the outstanding ordinary shares of Grupo Finmart, increasing our ownership percentage to 94% . The holders of the remaining 6% of the outstanding ordinary shares of Grupo Finmart have the right, exercisable once in fiscal 2016 and once in fiscal 2017, to require us to purchase their remaining shares at a purchase price based on an independent valuation of the business. Noncontrolling Interest During the six-months ended March 31, 2016, a consolidated subsidiary included in the Other International segment began operations in building an IT marketing platform to provide targeted solutions for our pawn customers. The noncontrolling interest is attributable to the 40% of this subsidiary held by the minority shareholder.</t>
  </si>
  <si>
    <t>Income Taxes</t>
  </si>
  <si>
    <t>Income Tax Disclosure [Abstract]</t>
  </si>
  <si>
    <t>INCOME TAXES</t>
  </si>
  <si>
    <t>NOTE 10: INCOME TAXES The effective tax rate from continuing operations for the three and six-months ended March 31, 2016 was (9)% and (3)% , respectively, of pre-tax (loss) income compared to (9)% and 170% , respectively, for the three and six-months ended March 31, 2015. The effective tax rates changed for the fiscal 2016 periods as a result of losses in foreign jurisdictions with a lower tax rate and permanently non-deductible items, which included the impairment of non-deductible goodwill associated with Grupo Finmart. The effective tax rate for the three-months ended March 31, 2015 was reduced by foreign tax credits and costs paid to offshore affiliates. In March 2016, we received $34.2 million as a result of the carryback of fiscal 2015 tax net operating losses.</t>
  </si>
  <si>
    <t>Contingencies</t>
  </si>
  <si>
    <t>Commitments and Contingencies Disclosure [Abstract]</t>
  </si>
  <si>
    <t>CONTINGENCIES</t>
  </si>
  <si>
    <t>NOTE 11: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March 31, 2016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e complaint names as defendants EZCORP, Inc., Paul E. Rothamel (our former chief executive officer) and Mark Kuchenrither (our former chief financial officer and former chief operating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two lawsuits under the caption In Re EZCORP, Inc. Securities Litigation (Case No. 1:14-cv-06834-ALC), and on January 26, 2015, appointed the lead plaintiff and lead counsel. On March 12, 2015, the lead plaintiff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s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On April 27 2015, the defendants filed motions to dismiss, and the parties submitted their respective supporting and opposing briefs. On March 31, 2016, the Court granted in part and denied in part the defendants' motions to dismiss. Specifically, it dismissed the Section 10(b) and Rule 10b-5 claims insofar as they were based on (1) the alleged misstatements about the nature of and approval process related to the Company's consulting relationship with Madison Park, (2) the alleged misstatements regarding the impairment of the Company's investment in Albemarle &amp; Bond, and (3) some of the alleged misstatements about Cash Genie. The Section 10(b) and Rule 10b-5 claims survived the motions to dismiss insofar as they were based on certain alleged misstatements about Cash Genie. The Section 20(a) claims also survived the motions to dismiss. We cannot predict the outcome of the litigation, but we intend to continue to defend vigorously against all allegations and claims. Federal Securities Litigation (WDT)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2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5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reply is due on May 11, 2016.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SEGMENT INFORMATION</t>
  </si>
  <si>
    <t>NOTE 12: SEGMENT INFORMATION We currently report our segments as follows: • U.S. Pawn — All pawn activities in the United States • Mexico Pawn — All pawn activities in Mexico and other parts of Latin America • Grupo Finmart — All payroll lending activities in Mexico and other parts of Latin America •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e following tables present operating segment information for the three and six -months ended March 31, 2016 and 2015 , including reclassifications discussed in Note 1 and adjustments to reflect reclassification of all discontinued operations discussed in Note 2 . Three Months Ended March 31, 2016 U.S. Pawn Mexico Pawn Grupo Finmart Other International Total Segments Corporate Items Consolidated (in thousands) Revenues: Merchandise sales $ 94,740 $ 14,603 $ — $ — $ 109,343 $ — $ 109,343 Jewelry scrapping sales 11,599 1,181 — — 12,780 — 12,780 Pawn service charges 56,614 7,516 — — 64,130 — 64,130 Consumer loan fees and interest — — 13,589 2,027 15,616 — 15,616 Other revenues 49 (117 ) 98 — 30 — 30 Total revenues 163,002 23,183 13,687 2,027 201,899 — 201,899 Merchandise cost of goods sold 58,241 10,090 — 1 68,332 — 68,332 Jewelry scrapping cost of goods sold 10,128 957 — — 11,085 — 11,085 Consumer loan bad debt — — 8,252 431 8,683 — 8,683 Net revenues 94,633 12,136 5,435 1,595 113,799 — 113,799 Segment and corporate expenses (income): Operations 61,240 9,024 8,026 1,992 80,282 — 80,282 Administrative — — — — — 15,621 15,621 Depreciation and amortization 3,042 764 476 56 4,338 2,744 7,082 Loss on sale or disposal of assets 546 103 — — 649 — 649 Restructuring 91 215 — (2 ) 304 (86 ) 218 Interest expense 39 38 4,498 — 4,575 3,874 8,449 Interest income — — (120 ) — (120 ) (7 ) (127 ) Equity in net income of unconsolidated affiliate — — — (1,877 ) (1,877 ) — (1,877 ) Impairment of goodwill — — 73,921 — 73,921 — 73,921 Other expense (income) — (79 ) (124 ) 6 (197 ) 286 89 Segment (loss) contribution $ 29,675 $ 2,071 $ (81,242 ) $ 1,420 $ (48,076 ) Loss from continuing operations before income taxes $ (48,076 ) $ (22,432 ) $ (70,508 ) Three Months Ended March 31, 2015 U.S. Pawn Mexico Pawn Grupo Finmart Other International Total Segments Corporate Items Consolidated (in thousands) Revenues: Merchandise sales $ 92,472 $ 14,883 $ — $ 497 $ 107,852 $ — $ 107,852 Jewelry scrapping sales 17,391 917 — 91 18,399 — 18,399 Pawn service charges 52,317 7,153 — — 59,470 — 59,470 Consumer loan fees and interest — — 16,391 2,153 18,544 — 18,544 Other revenues 224 269 49 368 910 — 910 Total revenues 162,404 23,222 16,440 3,109 205,175 — 205,175 Merchandise cost of goods sold 61,490 10,680 — 322 72,492 — 72,492 Jewelry scrapping cost of goods sold 13,463 820 — 71 14,354 — 14,354 Consumer loan bad debt — — 4,110 651 4,761 — 4,761 Net revenues 87,451 11,722 12,330 2,065 113,568 — 113,568 Segment and corporate expenses (income): Operations 57,920 10,406 7,109 1,755 77,190 — 77,190 Administrative — — — — — 14,800 14,800 Depreciation and amortization 3,607 1,101 626 162 5,496 2,599 8,095 Loss on sale or disposal of assets 17 1 — — 18 369 387 Restructuring — — — — — 704 704 Interest expense 5 1 6,376 — 6,382 4,914 11,296 Interest income (15 ) (24 ) (423 ) — (462 ) (50 ) (512 ) Equity in net loss of unconsolidated affiliate — — — 3,678 3,678 — 3,678 Other expense — 282 1,272 7 1,561 301 1,862 Segment contribution (loss) $ 25,917 $ (45 ) $ (2,630 ) $ (3,537 ) $ 19,705 Loss from continuing operations before income taxes $ 19,705 $ (23,637 ) $ (3,932 ) Six Months Ended March 31, 2016 U.S. Pawn Mexico Pawn Grupo Finmart Other International Total Segments Corporate Items Consolidated (in thousands) Revenues: Merchandise sales $ 186,734 $ 31,189 $ — $ 4 $ 217,927 $ — $ 217,927 Jewelry scrapping sales 21,199 1,181 — 21 22,401 — 22,401 Pawn service charges 115,235 15,489 — — 130,724 — 130,724 Consumer loan fees and interest — — 24,403 4,401 28,804 — 28,804 Other revenues 242 74 181 — 497 — 497 Total revenues 323,410 47,933 24,584 4,426 400,353 — 400,353 Merchandise cost of goods sold 113,702 20,888 — 1 134,591 — 134,591 Jewelry scrapping cost of goods sold 18,188 957 — 16 19,161 — 19,161 Consumer loan bad debt — — 20,243 1,043 21,286 — 21,286 Net revenues 191,520 26,088 4,341 3,366 225,315 — 225,315 Segment and corporate expenses (income): Operations 124,785 20,217 17,614 3,272 165,888 — 165,888 Administrative — — — — — 35,604 35,604 Depreciation and amortization 6,602 1,565 993 107 9,267 5,874 15,141 Loss on sale or disposal of assets 553 129 — — 682 — 682 Restructuring 982 543 — 202 1,727 183 1,910 Interest expense 125 78 9,563 — 9,766 7,875 17,641 Interest income (1 ) — (251 ) — (252 ) (15 ) (267 ) Equity in net income of unconsolidated affiliate — — — (3,932 ) (3,932 ) — (3,932 ) Impairment of goodwill — — 73,921 — 73,921 — 73,921 Other expense — 49 644 3 696 263 959 Segment (loss) contribution $ 58,474 $ 3,507 $ (98,143 ) $ 3,714 $ (32,448 ) Loss from continuing operations before income taxes $ (32,448 ) $ (49,784 ) $ (82,232 ) Six Months Ended March 31, 2015 U.S. Pawn Mexico Pawn Grupo Finmart Other International Total Segments Corporate Items Consolidated (in thousands) Revenues: Merchandise sales $ 181,914 $ 34,463 $ — $ 1,114 $ 217,491 $ — $ 217,491 Jewelry scrapping sales 34,398 2,324 — 211 36,933 — 36,933 Pawn service charges 109,352 15,045 — — 124,397 — 124,397 Consumer loan fees and interest — — 32,706 4,809 37,515 — 37,515 Other revenues 408 509 105 543 1,565 — 1,565 Total revenues 326,072 52,341 32,811 6,677 417,901 — 417,901 Merchandise cost of goods sold 120,107 24,164 — 699 144,970 — 144,970 Jewelry scrapping cost of goods sold 26,796 2,081 — 152 29,029 — 29,029 Consumer loan bad debt — — 11,850 1,426 13,276 — 13,276 Net revenues 179,169 26,096 20,961 4,400 230,626 — 230,626 Segment and corporate expenses (income): Operations 117,427 20,926 15,397 3,527 157,277 — 157,277 Administrative — — — — — 27,352 27,352 Depreciation and amortization 7,059 2,345 1,192 353 10,949 5,154 16,103 Loss on sale or disposal of assets 17 257 — — 274 369 643 Restructuring — — — — — 726 726 Interest expense 13 2 14,657 — 14,672 8,658 23,330 Interest income (31 ) (24 ) (904 ) — (959 ) (84 ) (1,043 ) Equity in net loss of unconsolidated affiliate — — — 1,484 1,484 — 1,484 Other expense — 720 1,446 10 2,176 445 2,621 Segment contribution (loss) $ 54,684 $ 1,870 $ (10,827 ) $ (974 ) $ 44,753 Income from continuing operations before income taxes $ 44,753 $ (42,620 ) $ 2,133</t>
  </si>
  <si>
    <t>Allowance for Losses and Credit Quality of Consumer Loans</t>
  </si>
  <si>
    <t>Receivables [Abstract]</t>
  </si>
  <si>
    <t>ALLOWANCE FOR LOSSES AND CREDIT QUALITY OF CONSUMER LOANS</t>
  </si>
  <si>
    <t>NOTE 13: ALLOWANCE FOR LOSSES AND CREDIT QUALITY OF CONSUMER LOANS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do not reclassify non-performing loans to performing status if there are subsequent collections on the non-performing loans. We establish reserves for Grupo Finmart loans as follows: • We reserve 100% of non-performing loans, which for this purpose we consider to be: ◦ Out-of-payroll loans for which Grupo Finmart is not receiving payments; and ◦ In-payroll loans for which Grupo Finmart has not received any payments for 180 consecutive days. • We also establish additional reserves on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densed consolidated statements of operations.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densed consolidated statements of operations. 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Balance at Beginning of Period Charge-offs Recoveries Provision (Benefit) Translation Adjustment Allowance Balance at End of Period (a) Financing Receivable at End of Period (a) (in thousands) Unsecured short-term consumer loans: (b) Three Months Ended March 31, 2016 $ 8,992 $ (1,152 ) $ 568 $ 318 $ (267 ) $ 8,459 $ 10,724 Three Months Ended March 31, 2015 13,368 (7,029 ) 3,495 2,862 (479 ) 12,217 26,265 Six Months Ended March 31, 2016 11,498 (4,229 ) 2,209 (500 ) (519 ) 8,459 10,724 Six Months Ended March 31, 2015 14,645 (16,080 ) 6,786 7,858 (992 ) 12,217 26,265 Secured short-term consumer loans: (c) Three Months Ended March 31, 2016 $ — $ — $ — $ — $ — $ — $ — Three Months Ended March 31, 2015 1,134 (12,955 ) 11,748 889 — 816 5,299 Six Months Ended March 31, 2016 2,004 (2,229 ) 436 (211 ) — — — Six Months Ended March 31, 2015 1,049 (27,392 ) 24,737 2,422 — 816 5,299 Unsecured long-term consumer loans: (a) Three Months Ended March 31, 2016 $ 61,158 $ (469 ) $ — $ 8,432 $ 478 $ 69,599 $ 156,369 Three Months Ended March 31, 2015 42,182 (101 ) — 4,052 (1,412 ) 44,721 161,579 Six Months Ended March 31, 2016 50,645 (1,213 ) — 20,234 (67 ) 69,599 156,369 Six Months Ended March 31, 2015 38,087 (268 ) — 11,663 (4,761 ) 44,721 161,579 (a) Portions of these amounts are included in "Consumer loans, net" and "Non-current consumer loans, net" in our condensed consolidated balance sheets. These amounts pertain to Grupo Finmart consumer loans. (b) No aging allowance disclosure provided for these amounts as our policy is to charge-off all amounts on the first day after the due date. These amounts primarily include activity pertaining to our Canadian operations in the Other International segment. (c) As a result of our discontinuance of USFS, our secured short-term consumer loan balance was reduced to zero as of December 31, 2015. As such, no further aging allowance disclosure has been provided for these amounts. Refer to Note 2 for further detail on discontinued operations. The following table presents an aging analysis of past due financing receivables held by Grupo Finmart: Days Past Due Total Past Due Current Receivable Translation Adjustment Total Financing Receivable Allowance Balance Recorded Investment &gt; 90 Days Accruing 1-30 31-60 61-90 &gt;90 (in thousands) Unsecured long-term consumer loans: March 31, 2016 Performing loans $ 6,537 $ 3,856 $ 2,485 $ 5,651 $ 18,529 $ 72,642 $ 106 $ 91,277 $ 4,507 $ 5,651 Non-performing loans 875 835 868 59,810 62,388 2,704 — 65,092 65,092 — $ 7,412 $ 4,691 $ 3,353 $ 65,461 $ 80,917 $ 75,346 $ 106 $ 156,369 $ 69,599 $ 5,651 March 31, 2015 Performing loans $ 9,536 $ 4,133 $ 1,813 $ 834 $ 16,316 $ 105,524 $ 1,110 $ 122,950 $ 6,092 $ 834 Non-performing loans 1,092 1,801 1,813 32,611 37,317 1,312 — 38,629 38,629 — $ 10,628 $ 5,934 $ 3,626 $ 33,445 $ 53,633 $ 106,836 $ 1,110 $ 161,579 $ 44,721 $ 834 September 30, 2015 Performing loans $ 6,783 $ 6,179 $ 6,776 $ 5,766 $ 25,504 $ 87,272 $ — $ 112,776 $ 5,128 $ 5,766 Non-performing loans 553 701 613 41,670 43,537 1,980 — 45,517 45,517 — $ 7,336 $ 6,880 $ 7,389 $ 47,436 $ 69,041 $ 89,252 $ — $ 158,293 $ 50,645 $ 5,766</t>
  </si>
  <si>
    <t>Fair Value Measurements</t>
  </si>
  <si>
    <t>Fair Value Disclosures [Abstract]</t>
  </si>
  <si>
    <t>FAIR VALUE MEASUREMENTS</t>
  </si>
  <si>
    <t>NOTE 14: FAIR VALUE MEASUREMENTS In accordance with FASB ASC 820-10, our assets and liabilities discussed below are classified in one of the following three categories based on the inputs used to develop their fair values: • Level 1: Quoted market prices in active markets for identical assets or liabilities • Level 2: Other observable market-based inputs or unobservable inputs that are corroborated by market data • Level 3: Unobservable inputs that are not corroborated by market data Recurring Fair Value Measurements The tables below present our financial assets (liabilities) that were measured at fair value on a recurring basis as of March 31, 2016 and 2015 and September 30, 2015 : March 31, 2016 Fair Value Measurements Using Financial assets (liabilities) Level 1 Level 2 Level 3 (in thousands) Foreign currency forwards $ 7,694 $ — $ 7,694 $ — Cash Convertible Notes Hedges 3,219 — 3,219 — Cash Convertible Notes Embedded Derivative (3,219 ) — (3,219 ) — Contingent consideration (2,575 ) — — (2,575 ) Net financial assets (liabilities) $ 5,119 $ — $ 7,694 $ (2,575 ) March 31, 2015 Fair Value Measurements Using Financial assets (liabilities) Level 1 Level 2 Level 3 (in thousands) Foreign currency forwards $ 8,563 $ — $ 8,563 $ — Holding Period Adjustment 132 — 132 — Cash Convertible Notes Hedges 27,215 — 27,215 — Cash Convertible Notes Embedded Derivative (27,215 ) — (27,215 ) — Contingent consideration (2,914 ) — — (2,914 ) Net financial assets (liabilities) $ 5,781 $ — $ 8,695 $ (2,914 ) September 30, 2015 Fair Value Measurements Using Financial assets (liabilities) Level 1 Level 2 Level 3 (in thousands) Foreign currency forwards $ 14,169 $ — $ 14,169 $ — Holding Period Adjustment 4 — 4 — Cash Convertible Notes Hedges 10,505 — 10,505 — Cash Convertible Notes Embedded Derivative (10,505 ) — (10,505 ) — Phantom share-based awards (3,932 ) — — (3,932 ) Contingent consideration (2,601 ) — — (2,601 ) Net financial assets (liabilities) $ 7,640 $ — $ 14,173 $ (6,533 ) We measured the value of the forward currency forwards using Level 2 inputs such as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in the condensed consolidated balance sheets under “Other assets, net.” We measured the fair value of the Holding Period Adjustment using an option pricing model based on observable Level 1 and Level 2 inputs such as conversion price of underlying shares, current share price, implied volatility, risk free interest rate and other factors. The Holding Period Adjustment is recorded in the condensed consolidated balance sheets under "Other assets, net" and had no value as of March 31, 2016 . We measured the fair value of the Cash Convertible Notes Hedges and the Cash Convertible Notes Embedded Derivative using an option pricing model based on observable Level 1 and Level 2 inputs such as conversion price of underlying shares, current share price, implied volatility, risk free interest rate and other factors. The Cash Convertible Notes Hedges are recorded in the condensed consolidated balance sheets under “Other assets, net.” The Cash Convertible Notes Embedded Derivative is recorded in the condensed consolidated balance sheets under “Long-term debt, less current maturities.” On April 26, 2013, Grupo Finmart purchased 100% of the outstanding shares of Fondo ACH, S.A. de C.V., a specialty consumer finance company. The total purchase price was performance-based and will be determined over a period of four years from the date of purchase. Total contingent consideration due on January 2, 2017 is based on interest income generated by the acquired portfolios and new loans made through Fondo ACH's contractual relationships. We used an income approach to measure the fair value of the contingent consideration using a probability-weighted discounted cash flow approach. Some of the significant inputs used for the valuation are not observable in the market and are thus Level 3 inputs. Contingent consideration is recorded in the condensed consolidated balance sheets under "Deferred gains and other long-term liabilities." Significant increases or decreases in the underlying assumptions used to value the contingent consideration could significantly increase or decrease the fair value estimates recorded in the condensed consolidated balance sheets. During the three and six -months ended March 31, 2016 , we recorded no valuation adjustment to the $2.6 million balance of the contingent consideration liability. During fiscal 2015, we granted awards to employees based upon underlying shares that were not issued, and therefore we accounted for these as phantom share-based awards under FASB ASC 718-30. These awards are recorded in the condensed consolidated balance sheets under “Accounts payable and other accrued expenses” for unvested share-based payment awards. 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 During the six-months ended March 31, 2016 , we settled and released $0.1 million of phantom share-based awards and reclassified $3.8 million of phantom share-based awards from liability awards to equity awards recorded in the condensed consolidated balance sheets under "Additional paid-in capital" reducing our balance in phantom share-based awards to zero as of March 31, 2016 . There were no transfers in or out of Level 1 or Level 2 for financial assets or liabilities measured at fair value on a recurring basis during the periods presented. Financial Assets, Temporary Equity and Financial Liabilities Not Measured at Fair Value Our financial assets, temporary equity and financial liabilities as of March 31, 2016 and 2015 and September 30, 2015 that are not measured at fair value in our condensed consolidated balance sheets are as follows: Carrying Value Estimated Fair Value March 31, 2016 March 31, 2016 Fair Value Measurement Using Level 1 Level 2 Level 3 (in thousands) Financial assets: Cash and cash equivalents $ 75,336 $ 75,336 $ 75,336 $ — $ — Restricted cash 13,817 13,817 13,817 — — Pawn loans 140,195 140,195 — — 140,195 Consumer loans, net 26,362 42,975 — — 42,975 Pawn service charges receivable, net 27,626 27,626 — — 27,626 Consumer loan fees and interest receivable, net 13,226 13,226 — — 13,226 Investment in unconsolidated affiliate 56,677 59,307 59,307 — — Restricted cash, non-current 2,308 2,308 2,308 — — Non-current consumer loans, net 62,673 105,879 — — 105,879 $ 418,220 $ 480,669 $ 150,768 $ — $ 329,901 Temporary equity: Redeemable noncontrolling interest $ (1,229 ) $ 2,894 $ — $ — $ 2,894 Financial liabilities: Cash Convertible Notes $ 192,565 $ 156,400 $ — $ 156,400 $ — Foreign currency debt 17,475 * 17,880 — 17,880 — Consumer loans facility due 2019 33,613 38,312 — 38,312 — Foreign currency unsecured notes 17,097 * 19,793 — 19,793 — Foreign currency secured notes 20,132 * 20,678 — 20,678 — Secured notes consolidated from VIEs 50,881 * 47,592 — 47,592 — $ 331,763 $ 300,655 $ — $ 300,655 $ — Carrying Value Estimated Fair Value March 31, 2015 March 31, 2015 Fair Value Measurement Using Level 1 Level 2 Level 3 (in thousands) Financial assets: Cash and cash equivalents $ 138,173 $ 138,173 $ 138,173 $ — $ — Restricted cash 47,909 47,909 47,909 — — Pawn loans 127,929 127,929 — — 127,929 Consumer loans, net 55,529 75,184 — — 75,184 Pawn service charges receivable, net 24,909 24,909 — — 24,909 Consumer loan fees and interest receivable, net 13,063 13,063 — — 13,063 Investment in unconsolidated affiliate 94,510 105,150 105,150 — — Restricted cash, non-current 2,880 2,880 2,880 — — Non-current consumer loans, net 79,860 122,286 — — 122,286 $ 584,762 $ 657,483 $ 294,112 $ — $ 363,371 Temporary equity: Common Stock, subject to possible redemption $ 11,696 $ 11,049 $ — $ — $ 11,049 Redeemable noncontrolling interest 16,827 43,048 — — 43,048 $ 28,523 $ 54,097 $ — $ — $ 54,097 Financial liabilities: Cash Convertible Notes $ 182,276 $ 195,233 $ — $ 195,233 $ — Foreign currency debt 21,726 * 24,213 — 24,213 — Consumer loans facility due 2019 44,837 46,982 — 46,982 — Foreign currency unsecured notes 18,163 * 18,550 — 18,550 — Foreign currency secured notes 22,080 * 25,650 — 25,650 — Secured notes consolidated from VIEs 100,134 * 97,712 — 97,712 $ 389,216 $ 408,340 $ — $ 408,340 $ —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48,440 — — 48,440 Pawn service charges receivable, net 30,852 30,852 — — 30,852 Consumer loan fees and interest receivable, net 19,802 19,802 — — 19,802 Investment in unconsolidated affiliate 56,182 56,182 56,182 — — Restricted cash, non-current 2,883 2,883 2,883 — — Non-current consumer loans, net 75,824 104,194 — — 104,194 $ 456,301 $ 496,578 $ 133,326 $ — $ 363,252 Temporary equity: Common stock, subject to possible redemption $ 11,696 $ 11,438 $ — $ — $ 11,438 Redeemable noncontrolling interest 3,235 5,467 — — 5,467 $ 14,931 $ 16,905 $ — $ — $ 16,905 Financial liabilities: Cash Convertible Notes $ 187,471 $ 169,050 $ — $ 169,050 $ — Foreign currency debt 18,505 * 19,851 — 19,851 — Consumer loans facility due 2019 40,493 40,774 — 40,774 — Foreign currency unsecured notes 20,987 * 20,477 — 20,477 — Foreign currency secured notes 20,286 * 22,476 — 22,476 — Secured notes consolidated from VIEs 73,264 * 68,685 — 68,685 — $ 361,006 $ 341,313 $ — $ 341,313 $ — * Portions of these amounts are included in "Current maturities of long-term debt" and "Long-term debt, less current maturities" in our condensed consolidated balance sheets. Based on the short-term nature of cash and cash equivalents, restricted cash, pawn loans, pawn service charges receivable and consumer loan fees and interest receivable, we estimate that their carrying value approximates fair value. Significant increases or decreases in the underlying assumptions used to value the pawn loans, pawn service charges receivable and consumer loan fees and interest receivable could significantly increase or decrease the fair value estimates disclosed above. Consumer loans, other than those made by Grupo Finmart, have relatively short maturity periods that are generally 12 months; therefore, we estimate that their carrying value approximates fair value. Consumer loans made by Grupo Finmart have an average contractual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 The inputs used to generate the fair value of our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The fair value of the redeemable noncontrolling interest was estimated by applying an income approach. This fair value measurement is based on significant Level 3 inputs that are not observable in the market. Key assumptions include discount rates up to 24% , representing the discount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 The fair value of the common stock, subject to possible redemption was estimated by applying an income approach. This fair value measurement is based on significant Level 3 inputs that are not observable in the market. Key assumptions include a discount rate of 7% , which approximated the Company’s incremental borrowing rate. We measured the fair value of our Cash Convertible Notes using quoted price inputs from Bloomberg. The Cash Convertible Notes are not actively traded and thus the price inputs represent a Level 2 measurement. As the Cash Convertible Notes are not actively traded, the quoted price inputs obtained from Bloomberg are highly variable from day to day and thus the fair value estimates disclosed above could significantly increase or decrease.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measurements.</t>
  </si>
  <si>
    <t>Derivative Instruments and Hedging Activities</t>
  </si>
  <si>
    <t>Derivative Instruments and Hedging Activities Disclosure [Abstract]</t>
  </si>
  <si>
    <t>DERIVATIVE INSTRUMENTS AND HEDGING ACTIVITIES</t>
  </si>
  <si>
    <t>NOTE 15: DERIVATIVE INSTRUMENTS AND HEDGING ACTIVITIES See Note 14 for a discussion of the Cash Convertible Notes Hedges and Cash Convertible Notes Embedded Derivative presented below. During the fiscal years ended September 30, 2015 and 2014 , Grupo Finmart entered into cross-currency forward contracts to hedge foreign exchange rate fluctuations in connection with the formation of the VIEs and related transfer of certain loans as described in Note 16 . The Company guarantees the future cash outflows of the forward contracts, which are included in the Company’s condensed consolidated balance sheets and adjusted to fair value each reporting period through earnings. Grupo Finmart received proceeds of $3.6 million , net with the settlement of remaining foreign currency forwards attributable to the cross-border 8.5% unsecured notes due 2015 which were repaid during the three-months ended December 31, 2015. The following tables set forth certain information regarding our derivative instruments not designated as hedging instruments: Fair Value Asset (Liability) of Derivative Instruments Derivative Instrument Balance Sheet Location March 31, 2016 March 31, 2015 September 30, 2015 (in thousands) Foreign currency forwards Prepaid expenses and other current assets $ 7,694 $ 2,530 $ 14,169 Cash Convertible Notes Hedges Other assets, net 3,219 27,215 10,505 Cash Convertible Notes Embedded Derivative Long-term debt, less current maturities (3,219 ) (27,215 ) (10,505 ) Amount of Unrealized Gain (Loss) on Derivatives Three Months Ended March 31, Six Months Ended March 31, Derivative Instrument Income Statement Location 2016 2015 2016 2015 (in thousands) Foreign currency forwards Other expense* $ (1,805 ) $ 784 $ (2,918 ) $ 7,798 *Amount is partially offset by gains and losses caused by related foreign currency fluctuations.</t>
  </si>
  <si>
    <t>Variable Interest Entities</t>
  </si>
  <si>
    <t>VARIABLE INTEREST ENTITIES</t>
  </si>
  <si>
    <t xml:space="preserve">NOTE 16: VARIABLE INTEREST ENTITIES The Company performs ongoing qualitative assessments of VIEs it is involved with to determine if it has a controlling financial interest in the VIE and therefore is the VIE’s primary beneficiary. If it is determined to be the primary beneficiary, the Company consolidates the VIE in its condensed consolidated financial statements. Consolidated Variable Interest Entities During the year ended September 30, 2014 and the first quarter of fiscal 2015, Grupo Finmart participated in the formation of three VIEs that purchased Mexican Peso denominated long-term unsecured Mexican consumer loans originated by Grupo Finmart whose borrowers were Mexican government employees at the time of loan origination. During fiscal 2014 and the first quarter of fiscal 2015, Grupo Finmart completed six transfers of consumer loans to various securitization trusts. We consolidate those securitization trusts under the VIE model. Each VIE issued its notes to third party investors and used the related net proceeds to purchase the loans from Grupo Finmart at a premium over their principal amount.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VIE B cash flows and 50% of VIE A cash flows after (1) the VIE’s operating expenses are paid and (2) the VIE's notes are repaid. Grupo Finmart has an option to repurchase VIE A’s loans. VIE A is the only VIE for which Grupo Finmart can be terminated as servicer for reasons other than cause, with termination requiring unanimous first beneficiary approval. Grupo Finmart has entered into foreign exchange forward contracts with a third party to provide U.S. dollars on the payment of Mexican Pesos, and has assigned the rights under those contracts to VIE B to mitigate the risk associated with its U.S. dollar denominated liabilities and Mexican peso denominated assets. EZCORP has guaranteed the future cash outflows under those foreign exchange forward contracts.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densed consolidated balance sheets and are net of intercompany balances which are eliminated in our condensed consolidated financial statements. The loans the VIEs purchased from Grupo Finmart are reflected in our condensed consolidated financial statements at amortized cost based on Grupo Finmart’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earned by our consolidated VIEs was $4.1 million and $9.3 million for the three-months ended March 31, 2016 and 2015 , respectively, and $7.3 million and $19.9 million for the six-months ended March 31, 2016 and 2015 , respectively. Related expenses, consisting primarily of interest expense, foreign exchange losses and consumer loan bad debt expense were $1.6 million and $6.0 million for the three-months ended March 31, 2016 and 2015 , respectively, and $5.8 million and $17.0 million for the six-months ended March 31, 2016 and 2015 , respectively. These amounts do not include intercompany transactions which are eliminated in our condensed consolidated financial statements. Grupo Finmart Securitization Trust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5.8% consumer loans facility due 2019 debt securities pertaining to the Grupo Finmart Securitization Trust are presented in Note 7 .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The assets and liabilities of the Grupo Finmart Securitization Trust described above are presented in our condensed consolidated balance sheets and are net of intercompany balances which are eliminated in our condensed consolidated financial statements. Non-Consolidated Variable Interest Entities The Company historically held a significant variable interest in two VIEs for which it was not the primary beneficiary and, therefore, were not consolidated. Prior to our discontinuance of USFS as discussed in Note 2 , we issued letters of credit to enhance the creditworthiness of our customers seeking unsecured loans from unaffiliated lenders. We had no further substantial involvement with such lenders as of December 31, 2015. </t>
  </si>
  <si>
    <t>Supplemental Consolidated Financial Information</t>
  </si>
  <si>
    <t>Organization, Consolidation and Presentation of Financial Statements [Abstract]</t>
  </si>
  <si>
    <t>SUPPLEMENTAL CONSOLIDATED FINANCIAL INFORMATION</t>
  </si>
  <si>
    <t>NOTE 17: SUPPLEMENTAL CONSOLIDATED FINANCIAL INFORMATION Supplemental Condensed Consolidated Balance Sheets Information The following table provides information on net amounts included under "Pawn service charges receivable, net," "Consumer loan fees and interest receivable, net," "Inventory, net" and "Property and equipment, net" in our condensed consolidated balance sheets: March 31, 2016 March 31, 2015 September 30, 2015 (in thousands) Pawn service charges receivable, net: Gross pawn service charges receivable $ 35,239 $ 31,940 $ 39,877 Allowance for uncollectible pawn service charges receivable (7,613 ) (7,031 ) (9,025 ) $ 27,626 $ 24,909 $ 30,852 Consumer loan fees and interest receivable, net: Gross consumer loan fees and interest receivable $ 26,118 $ 28,595 $ 31,847 Allowance for uncollectible consumer loan fees and interest receivable (12,892 ) (15,532 ) (12,045 ) $ 13,226 $ 13,063 $ 19,802 Inventory, net: Gross inventory $ 132,334 $ 124,188 $ 131,174 Inventory reserves (5,888 ) (8,044 ) (7,090 ) $ 126,446 $ 116,144 $ 124,084 Property and equipment, net: Property and equipment, gross $ 212,321 $ 245,458 $ 212,384 Accumulated depreciation (147,359 ) (143,206 ) (136,790 ) $ 64,962 $ 102,252 $ 75,594 See Note 13 for information on net amounts included under "Consumer loans, net" and "Non-current consumer loans, net" in our condensed consolidated balance sheets.</t>
  </si>
  <si>
    <t>Subsequent Events</t>
  </si>
  <si>
    <t>Subsequent Events [Abstract]</t>
  </si>
  <si>
    <t>SUBSEQUENT EVENTS</t>
  </si>
  <si>
    <t>NOTE 18: SUBSEQUENT EVENTS On February 8, 2016 in conjunction with ongoing evaluation our strategic direction, we announced that we were conducting a comprehensive review of strategic options for Grupo Finmart to be completed by the end of the third quarter of fiscal 2016. Subsequent to March 31, 2016, a special committee of our board of directors, after reviewing a variety of strategic alternatives with management and the company's financial advisors, concluded that a sale of the business was the preferred alternative and authorized management to proceed with a process to solicit proposals from interested buyers. Should that process result in an acceptable proposal, we would anticipate that the disposition would be completed during the fourth quarter of fiscal 2016. As the criteria in FASB ASC 360-10-45-9 for classification of Grupo Finmart as held for sale were met after the balance sheet date but before the financial statements were issued, we have included the below information in accordance with FASB ASC 205-20-50-1(a) as required by FASB ASC 360-10-45-13. We expect to classify Grupo Finmart as held for sale during the third quarter of fiscal 2016 and recast all historical segment operations of Grupo Finmart as discontinued operations. The following table summarizes the carrying values of major classes of Grupo Finmart assets and liabilities held and used in the condensed consolidated balance sheets, excluding intercompany debt of $35.8 million , in addition to other intercompany items, as of the dates indicated: March 31, 2016 March 31, 2015 September 30, 2015 (in thousands) Current assets $ 60,712 $ 115,452 $ 90,898 Non-current assets 127,632 209,885 213,581 Current liabilities 102,149 84,904 89,000 Non-current liabilities 60,159 138,461 100,831 The following table summarizes the carrying values of major classes of assets and liabilities attributable to all other operations of the Company, excluding intercompany accounts: March 31, 2016 March 31, 2015 September 30, 2015 (in thousands) Current assets $ 395,358 $ 492,821 $ 420,849 Non-current assets 450,747 559,476 477,731 Current liabilities 86,458 93,085 119,070 Non-current liabilities 195,400 214,172 202,492</t>
  </si>
  <si>
    <t>Organization and 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The accompanying financial statements should be read in conjunction with the condensed consolidated financial statements and notes included in our Annual Report on Form 10-K for the year ended September 30, 2015 . The balance sheet as of September 30, 2015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and six -months ended March 31, 2016 (the "current quarter" and "current six -months," respectively) are not necessarily indicative of the results of operations for the full fiscal year. These condensed consolidated financial statements include the accounts of EZCORP, Inc. and its consolidated subsidiaries (collectively, "EZCORP").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entities under the VIE model as described in Note 16 . We account for our investment in our unconsolidated affiliate Cash Converters International using the equity method.</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Adopted and Issued Accounting Pronouncements</t>
  </si>
  <si>
    <t>Recently Adopted Accounting Policies Simplification of Adjustments to Provisional Amounts Identified During a Measurement Period In September 2015, the FASB issued ASU 2015-16, Business Combinations (Topic 805). This ASU requires reporting entities to recognize adjustments to provisional amounts that are identified during the measurement period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 provisions of this ASU are effective for fiscal years, and interim periods within those fiscal years, beginning after December 15, 2015. Early adoption is permitted. A reporting entity should apply the amendment prospectively to adjustments to provisional amounts that occur after the date of adoption. We early adopted ASU 2015-16 during the current quarter to reduce the cost and complexity of accounting for and reporting business combinations. There was no material impact of adopting ASU 2015-16 on our consolidated financial position, results of operations or cash flows. Share-Based Awards with Performance Targets that could be Achieved after the Requisite Service Period In June 2014, the FASB issued ASU 2014-12, Compensation — Stock Compensation (Topic 718): Accounting for Share-Based Payments When the Terms of an Award Provide That a Performance Target Could Be Achieved after the Requisite Service Period. This ASU requires reporting entities to recognize compensation costs for share-based awards with performance targets in the period in which it becomes probable that the performance targets will be achieved and should represent the compensation cost attributable to the periods for which the requisite service has already been rendered. The provisions of this ASU are effective for fiscal years, and interim periods within those fiscal years, beginning after December 15, 2015. Early adoption is permitted. A reporting entity may apply the amendment prospectively or retrospectively. We early adopted ASU 2015-16 during the current quarter and applied the amendments prospectively to all awards granted or modified after the effective date. There was no material impact of adopting ASU 2014-12 on our consolidated financial position, results of operations or cash flows. Classification of Deferred Tax Assets In November 2015, the FASB issued ASU 2015-17, Income Taxes (Topic 740): Balance Sheet Classification of Deferred Taxes. This ASU requires reporting entities to classify deferred income taxes as non-current on the condensed consolidated balance sheets. Deferred income taxes were previously required to be classified as current or non-current on the condensed consolidated balance sheets. The provisions of this ASU are effective for fiscal years, and interim periods within those fiscal years, beginning after December 15, 2016. Early adoption is permitted. A reporting entity may apply the amendment prospectively or retrospectively. We early adopted ASU 2015-17 during the three-months ended December 31, 2015 on a retrospective basis. The impact of adopting ASU 2015-17 on our current period condensed consolidated financial statements was the classification of all deferred tax assets as non-current in addition to the reclassification of current "Deferred tax asset, net" to non-current "Deferred tax asset, net" as of March 31, 2015 and September 30, 2015 of $24.4 million and $44.1 million , respectively, within the condensed consolidated balance sheets to conform to the current period presentation. Other than these reclassifications, the adoption of ASU 2015-17 did not have an impact on our consolidated financial position, results of operations or cash flows. Presentation of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Early adoption is permitted for each. A reporting entity should apply each amendment retrospectively. We early adopted ASU 2015-03 during the three-months ended December 31, 2015 on a retrospective basis. The impact of adopting ASU 2015-03 on our current period condensed consolidated financial statements was the classification of all deferred financing costs as a deduction to the corresponding debt in addition to the reclassification of deferred financing costs in "Intangible assets, net" to "Long-term debt less current maturities, net" as of March 31, 2015 and September 30, 2015 of $11.4 million and $9.2 million , respectively, within the condensed consolidated balance sheets to conform to the current period presentation. Other than these reclassifications and additional disclosures, the adoption of ASU 2015-03 did not have an impact on our consolidated financial position, results of operations or cash flows. Reporting Discontinued Operations In April 2014, the FASB issued ASU 2014-08, Presentation of Financial Statements (Topic 205) and Property, Plant, and Equipment (Topic 360) — Reporting Discontinued Operations and Disclosures of Disposals of Components of an Entity. This ASU provides guidance for the reporting of discontinued operations if (1) a component or group of components of an entity meets the criteria in FASB Accounting Standards Codification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re was no impact of adopting ASU 2014-08 on our consolidated financial position, results of operations or cash flows. Recently Issued Accounting Pronounc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provisions of this ASU are effective for fiscal years, and interim periods within those fiscal years, beginning after December 15, 2016. Early adoption is permitted. A reporting entity should apply the amendment using transition guidance for each aspect of the ASU. We are in the process of evaluating the impact of adopting ASU 2016-09 on our financial position, results of operations and cash flows. In March 2016, the FASB issued ASU 2016-06, Derivatives and Hedging (Topic 815): Contingent Put and Call Options in Debt Instruments a consensus of the FASB Emerging Issues Task Force.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The provisions of this ASU are effective for fiscal years, and interim periods within those fiscal years, beginning after December 15, 2016. Early adoption is permitted. A reporting entity should apply the amendment modified retrospective basis to existing debt instruments as of the beginning of the fiscal year for which the amendments are effective. We are in the process of evaluating the impact of adopting ASU 2016-06 on our financial position, results of operations and cash flows. In February 2016, the FASB issued ASU 2016-02, Leases (Topic 842). This ASU requires companies to generally recognize on the balance sheet operating and financing lease liabilities and corresponding right-of-use assets. The provisions of this ASU are effective for fiscal years, and interim periods within those fiscal years, beginning after December 15, 2018. Early adoption is permitted based upon guidance issued within the ASU. We anticipate adoption of this ASU on a modified retrospective basis using various practical expedients. We are in the process of evaluating the impact of adopting ASU 2016-02 on our financial position, results of operations and cash flows. In January 2016, the FASB issued ASU 2016-01, Financial Instruments — Overall (Subtopic 825-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A reporting entity should apply the amendment prospectively, with a cumulative-effect adjustment to the balance sheet as of the beginning of the fiscal year of adoption. We are in the process of evaluating the impact of adopting ASU 2016-01 on our financial position, results of operations and cash flows.</t>
  </si>
  <si>
    <t>Discontinued Operations and Restructuring (Tables)</t>
  </si>
  <si>
    <t>Activity for restructuring costs</t>
  </si>
  <si>
    <t>Changes in these amounts during the three and six -months ended March 31, 2016 are summarized as follows: Three Months Ended March 31, 2016 Six Months Ended March 31, 2016 (in thousands) Beginning balance $ 6,718 $ 8,076 Charged to expense 218 1,594 Cash payments (1,758 ) (3,800 ) Other (a) — (692 ) Ending balance $ 5,178 $ 5,178 (a) Includes other individually immaterial adjustments. The following table summarizes the pre-tax charges, inclusive of the charges presented in the accrued lease termination costs, severance costs and other costs rollforward below, pertaining to the above discontinued operations: Three Months Ended March 31, 2016 Three Months Ended March 31, 2015 Six Months Ended March 31, 2016 Six Months Ended March 31, 2015 (in thousands) Other (a) $ 1,203 $ 4,025 $ 2,733 $ 4,025 (a) Includes estimated costs related to employee severance and accelerated amortization of prepaid expenses and other assets in addition to a one-time charge of $3.3 million related to Cash Genie regulatory compliance recorded during the six-months ended March 31, 2015. The costs incurred during fiscal 2016 are primarily the result of final payments associated with the physical exit of USFS stores. The following table summarizes the pre-tax charges, inclusive of the charges presented in the changes in the balance of restructuring costs rollforward below: Three Months Ended March 31, 2016 Six Months Ended March 31, 2016 (in thousands) Other (a) $ 218 $ 768 Asset disposals — 323 Lease termination costs — 819 $ 218 $ 1,910 (a) Includes costs related to employee severance and other. Changes in these amounts during the three and six -months ended March 31, 2016 and 2015 are summarized as follows: Three Months Ended March 31, 2016 Three Months Ended March 31, 2015 Six Months Ended March 31, 2016 Six Months Ended March 31, 2015 (in millions) Beginning balance (a) $ 9.0 $ 7.8 $ 16.9 $ 8.9 Charged to expense 1.2 4.0 2.7 4.0 Cash payments (2.0 ) (0.7 ) (11.5 ) (1.4 ) Other (b) (0.1 ) (0.9 ) — (1.3 ) Ending balance $ 8.1 $ 10.2 $ 8.1 $ 10.2 (a) Beginning balance as of September 30, 2015 includes a $10.5 million charge associated with the settlement of outstanding issues with the U.S. Consumer Financial Protection Bureau. We expect this amount to primarily be paid out during fiscal 2016; however ultimate settlement of certain portions may occur in fiscal 2017. (b) Includes adjustments due to foreign currency effects and other individually immaterial adjustments. Changes in these amounts during the three and six -months ended March 31, 2016 and 2015 are summarized as follows: Three Months Ended March 31, 2016 Three Months Ended March 31, 2015 Six Months Ended March 31, 2016 Six Months Ended March 31, 2015 (in thousands) Beginning balance $ — $ 3,858 $ 2,901 $ 6,121 Charged to expense — 726 — 726 Cash payments — (699 ) (2,901 ) (2,962 ) Ending Balance $ — $ 3,885 $ — $ 3,885</t>
  </si>
  <si>
    <t>Earnings per Share (Tables)</t>
  </si>
  <si>
    <t>Net components of basic and diluted earnings per share</t>
  </si>
  <si>
    <t>Components of basic and diluted (loss) earnings per share and excluded anti-dilutive potential common shares are as follows: Three Months Ended March 31, Six Months Ended March 31, 2016 2015 2016 2015 (in thousands, except per share amounts) Net (loss) income from continuing operations attributable to EZCORP (A) $ (73,031 ) $ (3,388 ) $ (80,267 ) $ 1,347 Income (loss) from discontinued operations, net of tax (B) (1,094 ) 4,731 (1,332 ) 11,608 Net (loss) income attributable to EZCORP (C) $ (74,125 ) $ 1,343 $ (81,599 ) $ 12,955 Weighted-average outstanding shares of common stock (D) 54,843 54,184 54,869 53,915 Dilutive effect of restricted stock* — — — 57 Weighted-average common stock and common stock equivalents (E) 54,843 54,184 54,869 53,972 Basic (loss) earnings per share attributable to EZCORP: Continuing operations (A / D) $ (1.33 ) $ (0.06 ) $ (1.46 ) $ 0.02 Discontinued operations (B / D) (0.02 ) 0.09 (0.02 ) 0.22 Basic (loss) earnings per share (C / D) $ (1.35 ) $ 0.03 $ (1.48 ) $ 0.24 Diluted (loss) earnings per share attributable to EZCORP: Continuing operations (A / E) $ (1.33 ) $ (0.06 ) $ (1.46 ) $ 0.02 Discontinued operations (B / E) (0.02 ) 0.09 (0.02 ) 0.22 Diluted (loss) earnings per share (C / E) $ (1.35 ) $ 0.03 $ (1.48 ) $ 0.24 Potential common shares excluded from the calculation of diluted (loss) earnings per share: Restricted stock** 1,608 273 1,545 6 Warrants*** 14,317 14,317 14,317 14,317 Total potential common shares excluded 15,925 14,590 15,862 14,323 * As required by FASB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 *** See Note 7 for discussion of the terms and conditions of these potential common shares.</t>
  </si>
  <si>
    <t>Strategic Investments (Tables)</t>
  </si>
  <si>
    <t>Schedule of equity method investments</t>
  </si>
  <si>
    <t>The following tables present summary financial information for Cash Converters International’s most recently reported results as of March 31, 2016 after translation to U.S. dollars: December 31, 2015 2014 (in thousands) Current assets $ 176,105 $ 200,682 Non-current assets 143,466 157,737 Total assets $ 319,571 $ 358,419 Current liabilities $ 68,857 $ 75,700 Non-current liabilities 48,263 54,256 Shareholders’ equity: Equity attributable to owners of the parent 202,450 228,462 Noncontrolling interest 1 1 Total liabilities and shareholders’ equity $ 319,571 $ 358,419 Half Year Ended December 31, 2015 2014 (in thousands) Gross revenues $ 143,575 $ 167,206 Gross profit 93,573 104,852 Profit (loss) attributable to: Owners of the parent $ 11,483 $ (4,717 ) Noncontrolling interest — (179 ) Profit (loss) for the year $ 11,483 $ (4,896 )</t>
  </si>
  <si>
    <t>Long-term Debt and Capital Lease Obligations (Tables)</t>
  </si>
  <si>
    <t>Long term debt instruments</t>
  </si>
  <si>
    <t>The following table presents our long-term debt instruments and balances under capital lease obligations outstanding as of March 31, 2016 and 2015 and September 30, 2015 : March 31, 2016 March 31, 2015 September 30, 2015 Carrying Amount Debt (Discount) and (Issuance Costs) Carrying Amount Debt (Discount) Premium and (Issuance Costs) Carrying Amount Debt (Discount) and (Issuance Costs) (in thousands) Recourse to EZCORP: 2.125% Cash convertible senior notes due 2019 $ 192,565 $ (37,435 ) $ 182,276 $ (47,724 ) $ 187,471 $ (42,529 ) Cash convertible senior notes due 2019 embedded derivative 3,219 — 27,215 — 10,505 — Capital lease obligations — — 93 — — — Non-recourse to EZCORP*: 8.2% Secured foreign currency debt up to $14 million due 2016 (a) (b) 82 (101 ) 2,044 (451 ) 938 (204 ) 14.5% Secured foreign currency debt up to $17 million due 2017 (a) 17,393 — 19,682 — 17,567 — 5.8% Consumer loans facility due 2019 (b) 33,613 (1,714 ) 44,837 (2,989 ) 40,493 (2,196 ) 8.5% Unsecured notes due 2015 — — 12,329 (187 ) 12,330 (42 ) 10% Unsecured notes due 2015 — — — — 1,500 — 11% Unsecured notes due 2015 — — 4,334 — 3,868 — 17% Secured notes due 2015 consolidated from VIEs — — 937 — — — 10% Unsecured notes due 2016 1,500 — 844 — 1,885 — 12% Secured notes due 2016 — — 2,691 67 2,928 — 13% Unsecured notes due 2016 — — 656 — 1,171 — 15% Unsecured notes due 2016 3,829 — — — 233 — 15% Secured notes due 2016 consolidated from VIEs 3,192 — 7,755 — 5,397 — 18% Unsecured notes due 2016 5,797 — — — — — 10% Unsecured notes due 2017 174 — — — — — 11% Secured notes due 2017 consolidated from VIEs (c) 37,901 — 76,545 — 56,113 — 12% Secured notes due 2017 2,898 — — — — — 13.5% Unsecured notes due 2017 5,797 — — — — — 14.5% Secured notes due 2017 consolidated from VIEs 9,788 — 14,897 — 11,754 — 12.4% Secured notes due 2020 17,234 (214 ) 19,389 (358 ) 17,358 (268 ) Total 334,982 (39,464 ) 416,524 (51,642 ) 371,511 (45,239 ) Less current portion 82,174 — 71,564 67 74,345 — Total long-term debt and capital lease obligations $ 252,808 $ (39,464 ) $ 344,960 $ (51,709 ) $ 297,166 $ (45,239 ) * Even though Grupo Finmart debt may be non-recourse to EZCORP, a default on more than $25 million of such debt could constitute an event of default under our Cash Convertible Notes (described below). See "Part II, Item 1A — Risk Factors." (a) Maximum amounts of debt are translated from Mexican pesos to United States dollars as of the most current period end date in which outstanding debt is presented. (b) Interest is charged at the Mexican Interbank Equilibrium rate (“TIIE”) plus an applicable margin. The rate presented is as of March 31, 2016. (c) Grupo Finmart has entered into foreign exchange forward contracts to mitigate the VIE's currency risk, as described in Notes 15 and 16 , and EZCORP has guaranteed the future cash outflows of the forward contracts. See "Part II, Item 1A — Risk Factors."</t>
  </si>
  <si>
    <t>Temporary Equity and Noncontrolling Interest (Tables)</t>
  </si>
  <si>
    <t>Summary of temporary equity activity</t>
  </si>
  <si>
    <t>The following table provides a summary of the activity in our temporary equity and noncontrolling interest balances during the six -months ended March 31, 2016 and 2015 : Common Stock, Subject to Possible Redemption Redeemable Noncontrolling Interest Total Temporary Equity Noncontrolling Interest (in thousands) Balance as of September 30, 2014 $ — $ 22,800 $ 22,800 $ — Issuance of common stock, subject to possible redemption 11,696 — 11,696 — Net loss attributable to noncontrolling interest — (2,840 ) (2,840 ) — Foreign currency translation adjustment attributable to noncontrolling interest — (3,227 ) (3,227 ) — Amounts reclassified from accumulated other comprehensive loss — 94 94 — Balance as of March 31, 2015 $ 11,696 $ 16,827 $ 28,523 $ — Balances as of September 30, 2015 $ 11,696 $ 3,235 $ 14,931 $ — Repurchase of redeemable common stock (11,696 ) — (11,696 ) — Net loss attributable to noncontrolling interest — (4,134 ) (4,134 ) (324 ) Foreign currency translation adjustment attributable to noncontrolling interest — (331 ) (331 ) (6 ) Amounts reclassified from accumulated other comprehensive loss — 1 1 — Balances as of March 31, 2016 $ — $ (1,229 ) $ (1,229 ) $ (330 )</t>
  </si>
  <si>
    <t>Segment Information (Tables)</t>
  </si>
  <si>
    <t>Operating segment information</t>
  </si>
  <si>
    <t>The following tables present operating segment information for the three and six -months ended March 31, 2016 and 2015 , including reclassifications discussed in Note 1 and adjustments to reflect reclassification of all discontinued operations discussed in Note 2 . Three Months Ended March 31, 2016 U.S. Pawn Mexico Pawn Grupo Finmart Other International Total Segments Corporate Items Consolidated (in thousands) Revenues: Merchandise sales $ 94,740 $ 14,603 $ — $ — $ 109,343 $ — $ 109,343 Jewelry scrapping sales 11,599 1,181 — — 12,780 — 12,780 Pawn service charges 56,614 7,516 — — 64,130 — 64,130 Consumer loan fees and interest — — 13,589 2,027 15,616 — 15,616 Other revenues 49 (117 ) 98 — 30 — 30 Total revenues 163,002 23,183 13,687 2,027 201,899 — 201,899 Merchandise cost of goods sold 58,241 10,090 — 1 68,332 — 68,332 Jewelry scrapping cost of goods sold 10,128 957 — — 11,085 — 11,085 Consumer loan bad debt — — 8,252 431 8,683 — 8,683 Net revenues 94,633 12,136 5,435 1,595 113,799 — 113,799 Segment and corporate expenses (income): Operations 61,240 9,024 8,026 1,992 80,282 — 80,282 Administrative — — — — — 15,621 15,621 Depreciation and amortization 3,042 764 476 56 4,338 2,744 7,082 Loss on sale or disposal of assets 546 103 — — 649 — 649 Restructuring 91 215 — (2 ) 304 (86 ) 218 Interest expense 39 38 4,498 — 4,575 3,874 8,449 Interest income — — (120 ) — (120 ) (7 ) (127 ) Equity in net income of unconsolidated affiliate — — — (1,877 ) (1,877 ) — (1,877 ) Impairment of goodwill — — 73,921 — 73,921 — 73,921 Other expense (income) — (79 ) (124 ) 6 (197 ) 286 89 Segment (loss) contribution $ 29,675 $ 2,071 $ (81,242 ) $ 1,420 $ (48,076 ) Loss from continuing operations before income taxes $ (48,076 ) $ (22,432 ) $ (70,508 ) Three Months Ended March 31, 2015 U.S. Pawn Mexico Pawn Grupo Finmart Other International Total Segments Corporate Items Consolidated (in thousands) Revenues: Merchandise sales $ 92,472 $ 14,883 $ — $ 497 $ 107,852 $ — $ 107,852 Jewelry scrapping sales 17,391 917 — 91 18,399 — 18,399 Pawn service charges 52,317 7,153 — — 59,470 — 59,470 Consumer loan fees and interest — — 16,391 2,153 18,544 — 18,544 Other revenues 224 269 49 368 910 — 910 Total revenues 162,404 23,222 16,440 3,109 205,175 — 205,175 Merchandise cost of goods sold 61,490 10,680 — 322 72,492 — 72,492 Jewelry scrapping cost of goods sold 13,463 820 — 71 14,354 — 14,354 Consumer loan bad debt — — 4,110 651 4,761 — 4,761 Net revenues 87,451 11,722 12,330 2,065 113,568 — 113,568 Segment and corporate expenses (income): Operations 57,920 10,406 7,109 1,755 77,190 — 77,190 Administrative — — — — — 14,800 14,800 Depreciation and amortization 3,607 1,101 626 162 5,496 2,599 8,095 Loss on sale or disposal of assets 17 1 — — 18 369 387 Restructuring — — — — — 704 704 Interest expense 5 1 6,376 — 6,382 4,914 11,296 Interest income (15 ) (24 ) (423 ) — (462 ) (50 ) (512 ) Equity in net loss of unconsolidated affiliate — — — 3,678 3,678 — 3,678 Other expense — 282 1,272 7 1,561 301 1,862 Segment contribution (loss) $ 25,917 $ (45 ) $ (2,630 ) $ (3,537 ) $ 19,705 Loss from continuing operations before income taxes $ 19,705 $ (23,637 ) $ (3,932 ) Six Months Ended March 31, 2016 U.S. Pawn Mexico Pawn Grupo Finmart Other International Total Segments Corporate Items Consolidated (in thousands) Revenues: Merchandise sales $ 186,734 $ 31,189 $ — $ 4 $ 217,927 $ — $ 217,927 Jewelry scrapping sales 21,199 1,181 — 21 22,401 — 22,401 Pawn service charges 115,235 15,489 — — 130,724 — 130,724 Consumer loan fees and interest — — 24,403 4,401 28,804 — 28,804 Other revenues 242 74 181 — 497 — 497 Total revenues 323,410 47,933 24,584 4,426 400,353 — 400,353 Merchandise cost of goods sold 113,702 20,888 — 1 134,591 — 134,591 Jewelry scrapping cost of goods sold 18,188 957 — 16 19,161 — 19,161 Consumer loan bad debt — — 20,243 1,043 21,286 — 21,286 Net revenues 191,520 26,088 4,341 3,366 225,315 — 225,315 Segment and corporate expenses (income): Operations 124,785 20,217 17,614 3,272 165,888 — 165,888 Administrative — — — — — 35,604 35,604 Depreciation and amortization 6,602 1,565 993 107 9,267 5,874 15,141 Loss on sale or disposal of assets 553 129 — — 682 — 682 Restructuring 982 543 — 202 1,727 183 1,910 Interest expense 125 78 9,563 — 9,766 7,875 17,641 Interest income (1 ) — (251 ) — (252 ) (15 ) (267 ) Equity in net income of unconsolidated affiliate — — — (3,932 ) (3,932 ) — (3,932 ) Impairment of goodwill — — 73,921 — 73,921 — 73,921 Other expense — 49 644 3 696 263 959 Segment (loss) contribution $ 58,474 $ 3,507 $ (98,143 ) $ 3,714 $ (32,448 ) Loss from continuing operations before income taxes $ (32,448 ) $ (49,784 ) $ (82,232 ) Six Months Ended March 31, 2015 U.S. Pawn Mexico Pawn Grupo Finmart Other International Total Segments Corporate Items Consolidated (in thousands) Revenues: Merchandise sales $ 181,914 $ 34,463 $ — $ 1,114 $ 217,491 $ — $ 217,491 Jewelry scrapping sales 34,398 2,324 — 211 36,933 — 36,933 Pawn service charges 109,352 15,045 — — 124,397 — 124,397 Consumer loan fees and interest — — 32,706 4,809 37,515 — 37,515 Other revenues 408 509 105 543 1,565 — 1,565 Total revenues 326,072 52,341 32,811 6,677 417,901 — 417,901 Merchandise cost of goods sold 120,107 24,164 — 699 144,970 — 144,970 Jewelry scrapping cost of goods sold 26,796 2,081 — 152 29,029 — 29,029 Consumer loan bad debt — — 11,850 1,426 13,276 — 13,276 Net revenues 179,169 26,096 20,961 4,400 230,626 — 230,626 Segment and corporate expenses (income): Operations 117,427 20,926 15,397 3,527 157,277 — 157,277 Administrative — — — — — 27,352 27,352 Depreciation and amortization 7,059 2,345 1,192 353 10,949 5,154 16,103 Loss on sale or disposal of assets 17 257 — — 274 369 643 Restructuring — — — — — 726 726 Interest expense 13 2 14,657 — 14,672 8,658 23,330 Interest income (31 ) (24 ) (904 ) — (959 ) (84 ) (1,043 ) Equity in net loss of unconsolidated affiliate — — — 1,484 1,484 — 1,484 Other expense — 720 1,446 10 2,176 445 2,621 Segment contribution (loss) $ 54,684 $ 1,870 $ (10,827 ) $ (974 ) $ 44,753 Income from continuing operations before income taxes $ 44,753 $ (42,620 ) $ 2,133</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Balance at Beginning of Period Charge-offs Recoveries Provision (Benefit) Translation Adjustment Allowance Balance at End of Period (a) Financing Receivable at End of Period (a) (in thousands) Unsecured short-term consumer loans: (b) Three Months Ended March 31, 2016 $ 8,992 $ (1,152 ) $ 568 $ 318 $ (267 ) $ 8,459 $ 10,724 Three Months Ended March 31, 2015 13,368 (7,029 ) 3,495 2,862 (479 ) 12,217 26,265 Six Months Ended March 31, 2016 11,498 (4,229 ) 2,209 (500 ) (519 ) 8,459 10,724 Six Months Ended March 31, 2015 14,645 (16,080 ) 6,786 7,858 (992 ) 12,217 26,265 Secured short-term consumer loans: (c) Three Months Ended March 31, 2016 $ — $ — $ — $ — $ — $ — $ — Three Months Ended March 31, 2015 1,134 (12,955 ) 11,748 889 — 816 5,299 Six Months Ended March 31, 2016 2,004 (2,229 ) 436 (211 ) — — — Six Months Ended March 31, 2015 1,049 (27,392 ) 24,737 2,422 — 816 5,299 Unsecured long-term consumer loans: (a) Three Months Ended March 31, 2016 $ 61,158 $ (469 ) $ — $ 8,432 $ 478 $ 69,599 $ 156,369 Three Months Ended March 31, 2015 42,182 (101 ) — 4,052 (1,412 ) 44,721 161,579 Six Months Ended March 31, 2016 50,645 (1,213 ) — 20,234 (67 ) 69,599 156,369 Six Months Ended March 31, 2015 38,087 (268 ) — 11,663 (4,761 ) 44,721 161,579 (a) Portions of these amounts are included in "Consumer loans, net" and "Non-current consumer loans, net" in our condensed consolidated balance sheets. These amounts pertain to Grupo Finmart consumer loans. (b) No aging allowance disclosure provided for these amounts as our policy is to charge-off all amounts on the first day after the due date. These amounts primarily include activity pertaining to our Canadian operations in the Other International segment. (c) As a result of our discontinuance of USFS, our secured short-term consumer loan balance was reduced to zero as of December 31, 2015. As such, no further aging allowance disclosure has been provided for these amounts. Refer to Note 2 for further detail on discontinued operations.</t>
  </si>
  <si>
    <t>Aging Analysis of past due financing receivables</t>
  </si>
  <si>
    <t>The following table presents an aging analysis of past due financing receivables held by Grupo Finmart: Days Past Due Total Past Due Current Receivable Translation Adjustment Total Financing Receivable Allowance Balance Recorded Investment &gt; 90 Days Accruing 1-30 31-60 61-90 &gt;90 (in thousands) Unsecured long-term consumer loans: March 31, 2016 Performing loans $ 6,537 $ 3,856 $ 2,485 $ 5,651 $ 18,529 $ 72,642 $ 106 $ 91,277 $ 4,507 $ 5,651 Non-performing loans 875 835 868 59,810 62,388 2,704 — 65,092 65,092 — $ 7,412 $ 4,691 $ 3,353 $ 65,461 $ 80,917 $ 75,346 $ 106 $ 156,369 $ 69,599 $ 5,651 March 31, 2015 Performing loans $ 9,536 $ 4,133 $ 1,813 $ 834 $ 16,316 $ 105,524 $ 1,110 $ 122,950 $ 6,092 $ 834 Non-performing loans 1,092 1,801 1,813 32,611 37,317 1,312 — 38,629 38,629 — $ 10,628 $ 5,934 $ 3,626 $ 33,445 $ 53,633 $ 106,836 $ 1,110 $ 161,579 $ 44,721 $ 834 September 30, 2015 Performing loans $ 6,783 $ 6,179 $ 6,776 $ 5,766 $ 25,504 $ 87,272 $ — $ 112,776 $ 5,128 $ 5,766 Non-performing loans 553 701 613 41,670 43,537 1,980 — 45,517 45,517 — $ 7,336 $ 6,880 $ 7,389 $ 47,436 $ 69,041 $ 89,252 $ — $ 158,293 $ 50,645 $ 5,766</t>
  </si>
  <si>
    <t>Fair Value Measurements (Tables)</t>
  </si>
  <si>
    <t>Financial assets (liabilities) that are measured at fair value on a recurring basis</t>
  </si>
  <si>
    <t>The tables below present our financial assets (liabilities) that were measured at fair value on a recurring basis as of March 31, 2016 and 2015 and September 30, 2015 : March 31, 2016 Fair Value Measurements Using Financial assets (liabilities) Level 1 Level 2 Level 3 (in thousands) Foreign currency forwards $ 7,694 $ — $ 7,694 $ — Cash Convertible Notes Hedges 3,219 — 3,219 — Cash Convertible Notes Embedded Derivative (3,219 ) — (3,219 ) — Contingent consideration (2,575 ) — — (2,575 ) Net financial assets (liabilities) $ 5,119 $ — $ 7,694 $ (2,575 ) March 31, 2015 Fair Value Measurements Using Financial assets (liabilities) Level 1 Level 2 Level 3 (in thousands) Foreign currency forwards $ 8,563 $ — $ 8,563 $ — Holding Period Adjustment 132 — 132 — Cash Convertible Notes Hedges 27,215 — 27,215 — Cash Convertible Notes Embedded Derivative (27,215 ) — (27,215 ) — Contingent consideration (2,914 ) — — (2,914 ) Net financial assets (liabilities) $ 5,781 $ — $ 8,695 $ (2,914 ) September 30, 2015 Fair Value Measurements Using Financial assets (liabilities) Level 1 Level 2 Level 3 (in thousands) Foreign currency forwards $ 14,169 $ — $ 14,169 $ — Holding Period Adjustment 4 — 4 — Cash Convertible Notes Hedges 10,505 — 10,505 — Cash Convertible Notes Embedded Derivative (10,505 ) — (10,505 ) — Phantom share-based awards (3,932 ) — — (3,932 ) Contingent consideration (2,601 ) — — (2,601 ) Net financial assets (liabilities) $ 7,640 $ — $ 14,173 $ (6,533 )</t>
  </si>
  <si>
    <t>Fair Value Measurements, Recurring and Nonrecurring, Valuation Techniques</t>
  </si>
  <si>
    <t>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t>
  </si>
  <si>
    <t>Financial assets, temporary equity, and liabilities not measured at fair value in the consolidated balance sheet</t>
  </si>
  <si>
    <t>Our financial assets, temporary equity and financial liabilities as of March 31, 2016 and 2015 and September 30, 2015 that are not measured at fair value in our condensed consolidated balance sheets are as follows: Carrying Value Estimated Fair Value March 31, 2016 March 31, 2016 Fair Value Measurement Using Level 1 Level 2 Level 3 (in thousands) Financial assets: Cash and cash equivalents $ 75,336 $ 75,336 $ 75,336 $ — $ — Restricted cash 13,817 13,817 13,817 — — Pawn loans 140,195 140,195 — — 140,195 Consumer loans, net 26,362 42,975 — — 42,975 Pawn service charges receivable, net 27,626 27,626 — — 27,626 Consumer loan fees and interest receivable, net 13,226 13,226 — — 13,226 Investment in unconsolidated affiliate 56,677 59,307 59,307 — — Restricted cash, non-current 2,308 2,308 2,308 — — Non-current consumer loans, net 62,673 105,879 — — 105,879 $ 418,220 $ 480,669 $ 150,768 $ — $ 329,901 Temporary equity: Redeemable noncontrolling interest $ (1,229 ) $ 2,894 $ — $ — $ 2,894 Financial liabilities: Cash Convertible Notes $ 192,565 $ 156,400 $ — $ 156,400 $ — Foreign currency debt 17,475 * 17,880 — 17,880 — Consumer loans facility due 2019 33,613 38,312 — 38,312 — Foreign currency unsecured notes 17,097 * 19,793 — 19,793 — Foreign currency secured notes 20,132 * 20,678 — 20,678 — Secured notes consolidated from VIEs 50,881 * 47,592 — 47,592 — $ 331,763 $ 300,655 $ — $ 300,655 $ — Carrying Value Estimated Fair Value March 31, 2015 March 31, 2015 Fair Value Measurement Using Level 1 Level 2 Level 3 (in thousands) Financial assets: Cash and cash equivalents $ 138,173 $ 138,173 $ 138,173 $ — $ — Restricted cash 47,909 47,909 47,909 — — Pawn loans 127,929 127,929 — — 127,929 Consumer loans, net 55,529 75,184 — — 75,184 Pawn service charges receivable, net 24,909 24,909 — — 24,909 Consumer loan fees and interest receivable, net 13,063 13,063 — — 13,063 Investment in unconsolidated affiliate 94,510 105,150 105,150 — — Restricted cash, non-current 2,880 2,880 2,880 — — Non-current consumer loans, net 79,860 122,286 — — 122,286 $ 584,762 $ 657,483 $ 294,112 $ — $ 363,371 Temporary equity: Common Stock, subject to possible redemption $ 11,696 $ 11,049 $ — $ — $ 11,049 Redeemable noncontrolling interest 16,827 43,048 — — 43,048 $ 28,523 $ 54,097 $ — $ — $ 54,097 Financial liabilities: Cash Convertible Notes $ 182,276 $ 195,233 $ — $ 195,233 $ — Foreign currency debt 21,726 * 24,213 — 24,213 — Consumer loans facility due 2019 44,837 46,982 — 46,982 — Foreign currency unsecured notes 18,163 * 18,550 — 18,550 — Foreign currency secured notes 22,080 * 25,650 — 25,650 — Secured notes consolidated from VIEs 100,134 * 97,712 — 97,712 $ 389,216 $ 408,340 $ — $ 408,340 $ —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48,440 — — 48,440 Pawn service charges receivable, net 30,852 30,852 — — 30,852 Consumer loan fees and interest receivable, net 19,802 19,802 — — 19,802 Investment in unconsolidated affiliate 56,182 56,182 56,182 — — Restricted cash, non-current 2,883 2,883 2,883 — — Non-current consumer loans, net 75,824 104,194 — — 104,194 $ 456,301 $ 496,578 $ 133,326 $ — $ 363,252 Temporary equity: Common stock, subject to possible redemption $ 11,696 $ 11,438 $ — $ — $ 11,438 Redeemable noncontrolling interest 3,235 5,467 — — 5,467 $ 14,931 $ 16,905 $ — $ — $ 16,905 Financial liabilities: Cash Convertible Notes $ 187,471 $ 169,050 $ — $ 169,050 $ — Foreign currency debt 18,505 * 19,851 — 19,851 — Consumer loans facility due 2019 40,493 40,774 — 40,774 — Foreign currency unsecured notes 20,987 * 20,477 — 20,477 — Foreign currency secured notes 20,286 * 22,476 — 22,476 — Secured notes consolidated from VIEs 73,264 * 68,685 — 68,685 — $ 361,006 $ 341,313 $ — $ 341,313 $ — * Portions of these amounts are included in "Current maturities of long-term debt" and "Long-term debt, less current maturities" in our condensed consolidated balance sheets.</t>
  </si>
  <si>
    <t>Derivative Instruments and Hedging Activities (Tables)</t>
  </si>
  <si>
    <t>Information regarding derivative instruments not designated as hedging instruments</t>
  </si>
  <si>
    <t>The following tables set forth certain information regarding our derivative instruments not designated as hedging instruments: Fair Value Asset (Liability) of Derivative Instruments Derivative Instrument Balance Sheet Location March 31, 2016 March 31, 2015 September 30, 2015 (in thousands) Foreign currency forwards Prepaid expenses and other current assets $ 7,694 $ 2,530 $ 14,169 Cash Convertible Notes Hedges Other assets, net 3,219 27,215 10,505 Cash Convertible Notes Embedded Derivative Long-term debt, less current maturities (3,219 ) (27,215 ) (10,505 ) Amount of Unrealized Gain (Loss) on Derivatives Three Months Ended March 31, Six Months Ended March 31, Derivative Instrument Income Statement Location 2016 2015 2016 2015 (in thousands) Foreign currency forwards Other expense* $ (1,805 ) $ 784 $ (2,918 ) $ 7,798 *Amount is partially offset by gains and losses caused by related foreign currency fluctuations.</t>
  </si>
  <si>
    <t>Supplemental Consolidated Financial Information (Tables)</t>
  </si>
  <si>
    <t>Information on accounts receivable, net, inventories, net, property and equipment, net</t>
  </si>
  <si>
    <t>The following table provides information on net amounts included under "Pawn service charges receivable, net," "Consumer loan fees and interest receivable, net," "Inventory, net" and "Property and equipment, net" in our condensed consolidated balance sheets: March 31, 2016 March 31, 2015 September 30, 2015 (in thousands) Pawn service charges receivable, net: Gross pawn service charges receivable $ 35,239 $ 31,940 $ 39,877 Allowance for uncollectible pawn service charges receivable (7,613 ) (7,031 ) (9,025 ) $ 27,626 $ 24,909 $ 30,852 Consumer loan fees and interest receivable, net: Gross consumer loan fees and interest receivable $ 26,118 $ 28,595 $ 31,847 Allowance for uncollectible consumer loan fees and interest receivable (12,892 ) (15,532 ) (12,045 ) $ 13,226 $ 13,063 $ 19,802 Inventory, net: Gross inventory $ 132,334 $ 124,188 $ 131,174 Inventory reserves (5,888 ) (8,044 ) (7,090 ) $ 126,446 $ 116,144 $ 124,084 Property and equipment, net: Property and equipment, gross $ 212,321 $ 245,458 $ 212,384 Accumulated depreciation (147,359 ) (143,206 ) (136,790 ) $ 64,962 $ 102,252 $ 75,594</t>
  </si>
  <si>
    <t>Subsequent Events (Tables)</t>
  </si>
  <si>
    <t>Disposal Groups, Including Discontinued Operations</t>
  </si>
  <si>
    <t>The following table summarizes the carrying values of major classes of Grupo Finmart assets and liabilities held and used in the condensed consolidated balance sheets, excluding intercompany debt of $35.8 million , in addition to other intercompany items, as of the dates indicated: March 31, 2016 March 31, 2015 September 30, 2015 (in thousands) Current assets $ 60,712 $ 115,452 $ 90,898 Non-current assets 127,632 209,885 213,581 Current liabilities 102,149 84,904 89,000 Non-current liabilities 60,159 138,461 100,831</t>
  </si>
  <si>
    <t>Condensed Balance Sheet</t>
  </si>
  <si>
    <t>The following table summarizes the carrying values of major classes of assets and liabilities attributable to all other operations of the Company, excluding intercompany accounts: March 31, 2016 March 31, 2015 September 30, 2015 (in thousands) Current assets $ 395,358 $ 492,821 $ 420,849 Non-current assets 450,747 559,476 477,731 Current liabilities 86,458 93,085 119,070 Non-current liabilities 195,400 214,172 202,492</t>
  </si>
  <si>
    <t>Organization and Summary of Significant Accounting Policies (Details) $ in Thousands</t>
  </si>
  <si>
    <t>Mar. 31, 2015USD ($)</t>
  </si>
  <si>
    <t>Mar. 31, 2016USD ($)Location</t>
  </si>
  <si>
    <t>Sep. 30, 2015USD ($)</t>
  </si>
  <si>
    <t>Redeemable Noncontrolling Interest [Line Items]</t>
  </si>
  <si>
    <t>Noncurrent deferred tax assets, net</t>
  </si>
  <si>
    <t>Ownership interest in subsidiaries</t>
  </si>
  <si>
    <t>94.00%</t>
  </si>
  <si>
    <t>Cash Converters International Limited</t>
  </si>
  <si>
    <t>Ownership interest in equity method investment</t>
  </si>
  <si>
    <t>32.00%</t>
  </si>
  <si>
    <t>Number of owned and franchised stores, over 700 stores | Location</t>
  </si>
  <si>
    <t>New Accounting Pronouncement, Early Adoption, Effect</t>
  </si>
  <si>
    <t>New Accounting Pronouncement, Early Adoption, Effect | Corporate, Non-Segment</t>
  </si>
  <si>
    <t>Overhead allocations</t>
  </si>
  <si>
    <t>Adjustments for New Accounting Pronouncement</t>
  </si>
  <si>
    <t>Discontinued Operations and Restructuring - Additional Disclosures (Details) - USD ($) $ in Thousands</t>
  </si>
  <si>
    <t>Dec. 31, 2015</t>
  </si>
  <si>
    <t>Income Statement, Balance Sheet and Additional Disclosures by Disposal Groups, Including Discontinued Operations [Line Items]</t>
  </si>
  <si>
    <t>Fiscal 2015 Restructuring</t>
  </si>
  <si>
    <t>Restructuring Reserve</t>
  </si>
  <si>
    <t>Lease termination costs | Fiscal 2015 Restructuring</t>
  </si>
  <si>
    <t>Discontinued Operations and Restructuring - Restructuring Costs (Details) - USD ($) $ in Thousands</t>
  </si>
  <si>
    <t>12 Months Ended</t>
  </si>
  <si>
    <t>U.S. Financial Services | Other</t>
  </si>
  <si>
    <t>Restructuring Cost and Reserve [Line Items]</t>
  </si>
  <si>
    <t>U.S. Financial Services | Regulatory Compliance</t>
  </si>
  <si>
    <t>Fiscal 2015 Restructuring | Other</t>
  </si>
  <si>
    <t>Fiscal 2015 Restructuring | Asset disposals</t>
  </si>
  <si>
    <t>Fiscal 2015 Restructuring | Lease termination costs</t>
  </si>
  <si>
    <t>Discontinued Operations and Restructuring - Restructuring Reserve (Details) - USD ($) $ in Thousands</t>
  </si>
  <si>
    <t>Restructuring Reserve [Roll Forward]</t>
  </si>
  <si>
    <t>Charged to expense</t>
  </si>
  <si>
    <t>Cash payments</t>
  </si>
  <si>
    <t>U.S. Financial Services</t>
  </si>
  <si>
    <t>Beginning balance</t>
  </si>
  <si>
    <t>Other</t>
  </si>
  <si>
    <t>Ending Balance</t>
  </si>
  <si>
    <t>Fiscal 2014 Restructuring</t>
  </si>
  <si>
    <t>Settlement of Outstanding issues with the US Consumer Financial Protection Bureau | U.S. Financial Services</t>
  </si>
  <si>
    <t>Acquisitions (Details) $ in Thousands</t>
  </si>
  <si>
    <t>Feb. 18, 2016USD ($)Store</t>
  </si>
  <si>
    <t>Mar. 31, 2016USD ($)</t>
  </si>
  <si>
    <t>Business Acquisition [Line Items]</t>
  </si>
  <si>
    <t>Pawn One</t>
  </si>
  <si>
    <t>Number of pawn stores acquired | Store</t>
  </si>
  <si>
    <t>Aggregate purchase price for acquisition</t>
  </si>
  <si>
    <t>Earnings per Share (Details) - USD ($) $ / shares in Units, shares in Thousands, $ in Thousands</t>
  </si>
  <si>
    <t>Net Components of Basic and Diluted Earnings per Share</t>
  </si>
  <si>
    <t>Net income from continuing operations attributable to EZCORP, Inc.</t>
  </si>
  <si>
    <t>Income (loss) from discontinued operations, net of tax</t>
  </si>
  <si>
    <t>Weighted average outstanding shares of common stock (in shares)</t>
  </si>
  <si>
    <t>Dilutive effect of restricted stock (in shares)</t>
  </si>
  <si>
    <t>Weighted average common stock and common stock equivalents (in shares)</t>
  </si>
  <si>
    <t>Potential common shares excluded from the calculation of diluted earnings (loss) per share (in shares)</t>
  </si>
  <si>
    <t>Restricted stock</t>
  </si>
  <si>
    <t>Warrants</t>
  </si>
  <si>
    <t>Strategic Investments - Additional Disclosures (Details) - Cash Converters International Limited</t>
  </si>
  <si>
    <t>Mar. 31, 2016shares</t>
  </si>
  <si>
    <t>Schedule of Equity Method Investments [Line Items]</t>
  </si>
  <si>
    <t>Number of common shares owned</t>
  </si>
  <si>
    <t>Percentage of common shares owned</t>
  </si>
  <si>
    <t>Strategic Investments - Summarized Financial Information (Details) - Cash Converters International Limited - USD ($) $ in Thousands</t>
  </si>
  <si>
    <t>Dec. 31, 2014</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Total liabilities and shareholders’ equity</t>
  </si>
  <si>
    <t>Gross revenues</t>
  </si>
  <si>
    <t>Gross profit</t>
  </si>
  <si>
    <t>(Loss) profit attributable to:</t>
  </si>
  <si>
    <t>Owners of the parent</t>
  </si>
  <si>
    <t>(Loss) profit for the year</t>
  </si>
  <si>
    <t>Goodwill and Other Intangible Assets (Details) - USD ($) $ in Thousands</t>
  </si>
  <si>
    <t>Goodwill [Line Items]</t>
  </si>
  <si>
    <t>Segments | Grupo Finmart</t>
  </si>
  <si>
    <t>Reporting unit, fair value</t>
  </si>
  <si>
    <t>Long-term Debt and Capital Lease Obligations - Outstanding obligations (Details) - USD ($)</t>
  </si>
  <si>
    <t>Jun. 30, 2014</t>
  </si>
  <si>
    <t>Debt Instrument [Line Items]</t>
  </si>
  <si>
    <t>Less current portion</t>
  </si>
  <si>
    <t>Total long-term and capital lease obligations</t>
  </si>
  <si>
    <t>Debt premium (discount), current</t>
  </si>
  <si>
    <t>Debt premium (discount), noncurrent</t>
  </si>
  <si>
    <t>Debt default, minimum default to constitute default in non-recourse debt</t>
  </si>
  <si>
    <t>2.125% Cash convertible senior notes due 2019</t>
  </si>
  <si>
    <t>Stated interest rate</t>
  </si>
  <si>
    <t>2.125%</t>
  </si>
  <si>
    <t>Recourse to EZCORP</t>
  </si>
  <si>
    <t>Capital lease obligations</t>
  </si>
  <si>
    <t>Debt premium (discount)</t>
  </si>
  <si>
    <t>Recourse to EZCORP | 2.125% Cash convertible senior notes due 2019</t>
  </si>
  <si>
    <t>Carrying Amount</t>
  </si>
  <si>
    <t>Recourse to EZCORP | Cash convertible senior notes due 2019 embedded derivative</t>
  </si>
  <si>
    <t>Non-recourse to EZCORP</t>
  </si>
  <si>
    <t>Total long-term obligations</t>
  </si>
  <si>
    <t>Non-recourse to EZCORP | 8.2% Secured foreign currency debt up to $14 million due 2016</t>
  </si>
  <si>
    <t>Maximum borrowing capacity</t>
  </si>
  <si>
    <t>8.20%</t>
  </si>
  <si>
    <t>Non-recourse to EZCORP | 14.5% Secured foreign currency debt up to $17 million due 2017</t>
  </si>
  <si>
    <t>14.50%</t>
  </si>
  <si>
    <t>Non-recourse to EZCORP | 5.8% Consumer loans facility due 2019</t>
  </si>
  <si>
    <t>5.80%</t>
  </si>
  <si>
    <t>Non-recourse to EZCORP | 8.5% Unsecured notes due 2015</t>
  </si>
  <si>
    <t>8.50%</t>
  </si>
  <si>
    <t>Non-recourse to EZCORP | 10% Unsecured notes due 2015</t>
  </si>
  <si>
    <t>10.00%</t>
  </si>
  <si>
    <t>Non-recourse to EZCORP | 11% Unsecured notes due 2015</t>
  </si>
  <si>
    <t>11.00%</t>
  </si>
  <si>
    <t>Non-recourse to EZCORP | 17% Secured notes due 2015 consolidated from VIEs</t>
  </si>
  <si>
    <t>17.00%</t>
  </si>
  <si>
    <t>Non-recourse to EZCORP | 10% Unsecured notes due 2016</t>
  </si>
  <si>
    <t>Non-recourse to EZCORP | 12% Secured notes due 2016</t>
  </si>
  <si>
    <t>12.00%</t>
  </si>
  <si>
    <t>Non-recourse to EZCORP | 13% Unsecured notes due 2016</t>
  </si>
  <si>
    <t>13.00%</t>
  </si>
  <si>
    <t>Non-recourse to EZCORP | 15% Unsecured notes due 2016</t>
  </si>
  <si>
    <t>15.00%</t>
  </si>
  <si>
    <t>Non-recourse to EZCORP | 15% Secured notes due 2016 consolidated from VIEs</t>
  </si>
  <si>
    <t>Non-recourse to EZCORP | 18% Unsecured notes due 2016</t>
  </si>
  <si>
    <t>18.00%</t>
  </si>
  <si>
    <t>Non-recourse to EZCORP | 10% Unsecured notes due 2017</t>
  </si>
  <si>
    <t>Non-recourse to EZCORP | 11% Secured notes due 2017 consolidated from VIEs (c)</t>
  </si>
  <si>
    <t>Non-recourse to EZCORP | 12% Secured notes due 2017</t>
  </si>
  <si>
    <t>Non-recourse to EZCORP | 13.5% Unsecured notes due 2017</t>
  </si>
  <si>
    <t>13.50%</t>
  </si>
  <si>
    <t>Non-recourse to EZCORP | 14.5% Secured notes due 2017 consolidated from VIEs</t>
  </si>
  <si>
    <t>Non-recourse to EZCORP | 12.4% Secured notes due 2020</t>
  </si>
  <si>
    <t>12.40%</t>
  </si>
  <si>
    <t>Long-term Debt and Capital Lease Obligations - Recourse to EZCORP (Details) $ / shares in Units, shares in Millions</t>
  </si>
  <si>
    <t>Jul. 02, 2014USD ($)</t>
  </si>
  <si>
    <t>Jun. 30, 2014USD ($)</t>
  </si>
  <si>
    <t>Mar. 31, 2016USD ($)$ / shares$ / shareshares</t>
  </si>
  <si>
    <t>Mar. 31, 2016USD ($)day$ / shares$ / shareshares</t>
  </si>
  <si>
    <t>Convertible senior notes issued and settled</t>
  </si>
  <si>
    <t>Option to purchase additional principal</t>
  </si>
  <si>
    <t>Deferred financing costs</t>
  </si>
  <si>
    <t>Repurchase price, percent of principal amount</t>
  </si>
  <si>
    <t>100.00%</t>
  </si>
  <si>
    <t>Contractual interest expense</t>
  </si>
  <si>
    <t>Debt discount amortization</t>
  </si>
  <si>
    <t>Effective interest rate</t>
  </si>
  <si>
    <t>7.00%</t>
  </si>
  <si>
    <t>Remaining unamortized issuance discount period</t>
  </si>
  <si>
    <t>3 years</t>
  </si>
  <si>
    <t>Common Stock Class A Non-voting | 2.125% Cash convertible senior notes due 2019</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If-Converted Scenario | 2.125% Cash convertible senior notes due 2019</t>
  </si>
  <si>
    <t>Unamortized debt discount</t>
  </si>
  <si>
    <t>Unamortized debt issuance costs</t>
  </si>
  <si>
    <t>Cash Convertible Notes Hedges</t>
  </si>
  <si>
    <t>Cost of hedge</t>
  </si>
  <si>
    <t>Cost of hedge, net of total proceeds from Warrants sold</t>
  </si>
  <si>
    <t>Cash Convertible Notes Hedges | Common Stock Class A Non-voting</t>
  </si>
  <si>
    <t>Notional amount (in shares) | shares</t>
  </si>
  <si>
    <t>Strike price (dollars per share) | $ / share</t>
  </si>
  <si>
    <t>Net-share-settled Warrants | Common Stock Class A Non-voting</t>
  </si>
  <si>
    <t>Number of securities called | shares</t>
  </si>
  <si>
    <t>Strike price for warrants (in dollars per share) | $ / shares</t>
  </si>
  <si>
    <t>Net proceeds from sale of warrants</t>
  </si>
  <si>
    <t>Warrants outstanding (in shares) | shares</t>
  </si>
  <si>
    <t>Long-term debt, less current maturities | Cash Convertible Notes Embedded Derivative</t>
  </si>
  <si>
    <t>Fair value, derivative liability</t>
  </si>
  <si>
    <t>Accounting Standards Update 2015-03 | 2.125% Cash convertible senior notes due 2019</t>
  </si>
  <si>
    <t>8.00%</t>
  </si>
  <si>
    <t>Long-term Debt and Capital Lease Obligations - Non-recourse to EZCorp (Details) $ in Thousands</t>
  </si>
  <si>
    <t>1 Months Ended</t>
  </si>
  <si>
    <t>Sep. 30, 2014agreement</t>
  </si>
  <si>
    <t>Number of asset securitization agreements | agreement</t>
  </si>
  <si>
    <t>Non Recourse Debt | 13.5% Unsecured notes due 2016</t>
  </si>
  <si>
    <t>Debt, face amount</t>
  </si>
  <si>
    <t>Non Recourse Debt | 18% Unsecured notes due 2016</t>
  </si>
  <si>
    <t>Non Recourse Debt | 20% Unsecured notes due 2016</t>
  </si>
  <si>
    <t>20.00%</t>
  </si>
  <si>
    <t>Non Recourse Debt | 8.5% Unsecured notes due 2015</t>
  </si>
  <si>
    <t>Non Recourse Debt | 10% Unsecured notes due 2015</t>
  </si>
  <si>
    <t>Non Recourse Debt | 11% Unsecured notes due 2015</t>
  </si>
  <si>
    <t>Non Recourse Debt | 12% Secured notes due 2016</t>
  </si>
  <si>
    <t>Non Recourse Debt | 13% Unsecured notes due 2016</t>
  </si>
  <si>
    <t>Non Recourse Debt | 13.5% Unsecured notes due 2017</t>
  </si>
  <si>
    <t>Non Recourse Debt | 8.2% Secured foreign currency debt</t>
  </si>
  <si>
    <t>Non Recourse Debt | Loan Facility Due 2019</t>
  </si>
  <si>
    <t>Repayments of debt</t>
  </si>
  <si>
    <t>Line of credit facility, monthly payment</t>
  </si>
  <si>
    <t>Non Recourse Debt | Grupo Finmart</t>
  </si>
  <si>
    <t>Secured Foreign Currency Debt | Grupo Finmart</t>
  </si>
  <si>
    <t>Loans pledged as collateral</t>
  </si>
  <si>
    <t>Cash collateral for borrowed securities</t>
  </si>
  <si>
    <t>Stock Compensation (Details) - USD ($) $ / shares in Units, $ in Millions</t>
  </si>
  <si>
    <t>Feb. 28, 2015</t>
  </si>
  <si>
    <t>May. 01, 2010</t>
  </si>
  <si>
    <t>Long-Term Incentive Plan 2010</t>
  </si>
  <si>
    <t>Share-based Compensation Arrangement by Share-based Payment Award [Line Items]</t>
  </si>
  <si>
    <t>Number of additional shares authorized (shares)</t>
  </si>
  <si>
    <t>Compensation not yet recognized</t>
  </si>
  <si>
    <t>Long-Term Incentive Plan 2010 | Common Stock Class A Non-voting</t>
  </si>
  <si>
    <t>Number of shares authorized (shares)</t>
  </si>
  <si>
    <t>Increase of shares authorized for grant (shares)</t>
  </si>
  <si>
    <t>Long-Term Incentive Plan 2010 | Restricted stock</t>
  </si>
  <si>
    <t>Options granted (usd per share)</t>
  </si>
  <si>
    <t>Options, forfeitures in period (shares)</t>
  </si>
  <si>
    <t>Grant date fair value of canceled options</t>
  </si>
  <si>
    <t>Long-Term Incentive Plan 2010 | Performance Shares</t>
  </si>
  <si>
    <t>Options granted in period (shares)</t>
  </si>
  <si>
    <t>Accounts Payable and Other Accrued Expenses | Phantom Share Units</t>
  </si>
  <si>
    <t>Deferred compensation, current liability</t>
  </si>
  <si>
    <t>Employee | Long-Term Incentive Plan 2010 | Restricted stock</t>
  </si>
  <si>
    <t>Non-employee Directors | Restricted stock</t>
  </si>
  <si>
    <t>Award vesting period</t>
  </si>
  <si>
    <t>2 years</t>
  </si>
  <si>
    <t>Options, vesting In one year after grant</t>
  </si>
  <si>
    <t>50.00%</t>
  </si>
  <si>
    <t>Options, vesting in two years after grant</t>
  </si>
  <si>
    <t>Non-employee Directors | Long-Term Incentive Plan 2010 | Restricted stock</t>
  </si>
  <si>
    <t>Temporary Equity and Noncontrolling Interest (Details) $ / shares in Units, $ in Thousands</t>
  </si>
  <si>
    <t>Feb. 19, 2015USD ($)Store$ / sharesshares</t>
  </si>
  <si>
    <t>Aug. 31, 2015</t>
  </si>
  <si>
    <t>Jan. 30, 2012</t>
  </si>
  <si>
    <t>Increase (Decrease) in Temporary Equity [Roll Forward]</t>
  </si>
  <si>
    <t>Redeemable noncontrolling interest, beginning balance</t>
  </si>
  <si>
    <t>Temporary equity, beginning balance</t>
  </si>
  <si>
    <t>Foreign currency translation adjustment attributable to noncontrolling interest</t>
  </si>
  <si>
    <t>Redeemable noncontrolling interest, ending balance</t>
  </si>
  <si>
    <t>Temporary equity, ending balance</t>
  </si>
  <si>
    <t>Common stock, subject to possible redemption, beginning balance</t>
  </si>
  <si>
    <t>Issuance of common stock, subject to possible redemption</t>
  </si>
  <si>
    <t>Repurchase of redeemable common stock</t>
  </si>
  <si>
    <t>Common stock, subject to possible redemption, ending balance</t>
  </si>
  <si>
    <t>Cash Pawn</t>
  </si>
  <si>
    <t>Consideration transferred, cash</t>
  </si>
  <si>
    <t>Holding period adjustment</t>
  </si>
  <si>
    <t>Cash Pawn | Common Stock Class A Non-voting, Subject to Possible Redemption</t>
  </si>
  <si>
    <t>Number of shares issued for acquisition | shares</t>
  </si>
  <si>
    <t>Value of shares issued (in dollars per share) | $ / shares</t>
  </si>
  <si>
    <t>Repurchase of shares, aggregate price</t>
  </si>
  <si>
    <t>Percentage of voting interests acquired</t>
  </si>
  <si>
    <t>60.00%</t>
  </si>
  <si>
    <t>Additional ownership percentage purchased by parent</t>
  </si>
  <si>
    <t>16.00%</t>
  </si>
  <si>
    <t>76.00%</t>
  </si>
  <si>
    <t>Grupo Finmart | Other Investors</t>
  </si>
  <si>
    <t>6.00%</t>
  </si>
  <si>
    <t>Redeemable Noncontrolling Interest</t>
  </si>
  <si>
    <t>Net loss attributable to noncontrolling interest</t>
  </si>
  <si>
    <t>Total Temporary Equity</t>
  </si>
  <si>
    <t>Noncontrolling Interest</t>
  </si>
  <si>
    <t>40.00%</t>
  </si>
  <si>
    <t>Income Taxes (Details) - USD ($) $ in Millions</t>
  </si>
  <si>
    <t>Effective income tax rate from continuing operations</t>
  </si>
  <si>
    <t>(9.00%)</t>
  </si>
  <si>
    <t>(3.00%)</t>
  </si>
  <si>
    <t>170.00%</t>
  </si>
  <si>
    <t>Operating loss carryforward</t>
  </si>
  <si>
    <t>Contingencies (Details)</t>
  </si>
  <si>
    <t>Nov. 03, 2015plaintifflawsuit</t>
  </si>
  <si>
    <t>Sep. 28, 2015lawsuit</t>
  </si>
  <si>
    <t>Nov. 18, 2014lawsuit</t>
  </si>
  <si>
    <t>Jul. 28, 2014entity</t>
  </si>
  <si>
    <t>Beneficial Owner</t>
  </si>
  <si>
    <t>Loss Contingencies [Line Items]</t>
  </si>
  <si>
    <t>Number of entities controlled | entity</t>
  </si>
  <si>
    <t>Federal Securities Litigation</t>
  </si>
  <si>
    <t>Number of lawsuits consolidated</t>
  </si>
  <si>
    <t>In re EZCORP, Inc. Securities Litigation</t>
  </si>
  <si>
    <t>New claims filed</t>
  </si>
  <si>
    <t>Number of plaintiffs | plaintiff</t>
  </si>
  <si>
    <t>Segment Information (Details) - USD ($) $ in Thousands</t>
  </si>
  <si>
    <t>Segments</t>
  </si>
  <si>
    <t>Segments | U.S. Pawn</t>
  </si>
  <si>
    <t>Segments | Mexico Pawn</t>
  </si>
  <si>
    <t>Segments | Other International</t>
  </si>
  <si>
    <t>Corporate, Non-Segment</t>
  </si>
  <si>
    <t>Allowance for Losses and Credit Quality of Consumer Loans - Changes in the Allowance of Credit Losses (Details) - USD ($) $ in Thousands</t>
  </si>
  <si>
    <t>Unsecured short-term consumer loans</t>
  </si>
  <si>
    <t>Allowance for losses on consumer loans</t>
  </si>
  <si>
    <t>Allowance Balance at Beginning of Period</t>
  </si>
  <si>
    <t>Charge-offs</t>
  </si>
  <si>
    <t>Recoveries</t>
  </si>
  <si>
    <t>Provision (Benefit)</t>
  </si>
  <si>
    <t>Translation Adjustment</t>
  </si>
  <si>
    <t>Allowance Balance at End of Period</t>
  </si>
  <si>
    <t>Financing Receivable at End of Period</t>
  </si>
  <si>
    <t>Secured short-term consumer loans</t>
  </si>
  <si>
    <t>Unsecured long-term consumer loans</t>
  </si>
  <si>
    <t>Financing Receivable, Allowance for Credit Losses [Line Items]</t>
  </si>
  <si>
    <t>Reserve on past due loans</t>
  </si>
  <si>
    <t>Grupo Finmart | Unsecured long-term consumer loans</t>
  </si>
  <si>
    <t>Maximum collection period</t>
  </si>
  <si>
    <t>4 years</t>
  </si>
  <si>
    <t>Grupo Finmart | Unsecured Long Term Consumer Loans - In Payroll</t>
  </si>
  <si>
    <t>Threshold period past due for write-off of financing receivable</t>
  </si>
  <si>
    <t>180 days</t>
  </si>
  <si>
    <t>Allowance for Losses and Credit Quality of Consumer Loans - Aging Analysis (Details) - Unsecured long-term consumer loans - USD ($) $ in Thousands</t>
  </si>
  <si>
    <t>Sep. 30, 2014</t>
  </si>
  <si>
    <t>Aging analysis of past due financing receivables</t>
  </si>
  <si>
    <t>Investment past due</t>
  </si>
  <si>
    <t>Current Receivable</t>
  </si>
  <si>
    <t>Total Financing Receivable</t>
  </si>
  <si>
    <t>Allowance Balance</t>
  </si>
  <si>
    <t>Recorded Investment 90 Days Accruing</t>
  </si>
  <si>
    <t>1-30</t>
  </si>
  <si>
    <t>31-60</t>
  </si>
  <si>
    <t>61-90</t>
  </si>
  <si>
    <t>Performing loans</t>
  </si>
  <si>
    <t>Performing loans | 1-30</t>
  </si>
  <si>
    <t>Performing loans | 31-60</t>
  </si>
  <si>
    <t>Performing loans | 61-90</t>
  </si>
  <si>
    <t>Performing loans | 90</t>
  </si>
  <si>
    <t>Non-performing loans</t>
  </si>
  <si>
    <t>Non-performing loans | 1-30</t>
  </si>
  <si>
    <t>Non-performing loans | 31-60</t>
  </si>
  <si>
    <t>Non-performing loans | 61-90</t>
  </si>
  <si>
    <t>Non-performing loans | 90</t>
  </si>
  <si>
    <t>Fair Value Measurements - Assets and Liabilities Measured at Fair Value on a Recurring Basis (Details) - Recurring - USD ($) $ in Thousands</t>
  </si>
  <si>
    <t>Financial assets that are measured at fair value on a recurring basis</t>
  </si>
  <si>
    <t>Holding Period Adjustment</t>
  </si>
  <si>
    <t>Phantom Share-based Awards</t>
  </si>
  <si>
    <t>Contingent consideration</t>
  </si>
  <si>
    <t>Net financial assets (liabilities)</t>
  </si>
  <si>
    <t>Foreign currency forwards</t>
  </si>
  <si>
    <t>Derivative assets</t>
  </si>
  <si>
    <t>Cash Convertible Notes Embedded Derivative</t>
  </si>
  <si>
    <t>Derivative liability</t>
  </si>
  <si>
    <t>Level 1 | Foreign currency forwards</t>
  </si>
  <si>
    <t>Level 1 | Cash Convertible Notes Hedges</t>
  </si>
  <si>
    <t>Level 1 | Cash Convertible Notes Embedded Derivative</t>
  </si>
  <si>
    <t>Level 2 | Foreign currency forwards</t>
  </si>
  <si>
    <t>Level 2 | Cash Convertible Notes Hedges</t>
  </si>
  <si>
    <t>Level 2 | Cash Convertible Notes Embedded Derivative</t>
  </si>
  <si>
    <t>Level 3 | Foreign currency forwards</t>
  </si>
  <si>
    <t>Level 3 | Cash Convertible Notes Hedges</t>
  </si>
  <si>
    <t>Level 3 | Cash Convertible Notes Embedded Derivative</t>
  </si>
  <si>
    <t>Fair Value Measurements - Fair Value Assumptions (Details)</t>
  </si>
  <si>
    <t>Sep. 30, 2015$ / shares</t>
  </si>
  <si>
    <t>Expected volatility of EZCORP, Inc. Class A Common Stock</t>
  </si>
  <si>
    <t>49.70%</t>
  </si>
  <si>
    <t>Risk-free interest rate</t>
  </si>
  <si>
    <t>1.90%</t>
  </si>
  <si>
    <t>Expected term in years</t>
  </si>
  <si>
    <t>6 years</t>
  </si>
  <si>
    <t>Cost of equity</t>
  </si>
  <si>
    <t>11.50%</t>
  </si>
  <si>
    <t>Dividend yield</t>
  </si>
  <si>
    <t>Fair Value Measurements - Financial Assets, Temporary Equity, and Liabilities (Details) - USD ($) $ in Thousands</t>
  </si>
  <si>
    <t>Financial assets:</t>
  </si>
  <si>
    <t>Common Stock, subject to possible redemption</t>
  </si>
  <si>
    <t>Financial liabilities:</t>
  </si>
  <si>
    <t>2.125% cash convertible senior notes due 2019</t>
  </si>
  <si>
    <t>Level 1 | 5.8% Consumer loans facility due 2019</t>
  </si>
  <si>
    <t>Consumer loans facility</t>
  </si>
  <si>
    <t>Level 1 | Unsecured notes</t>
  </si>
  <si>
    <t>Notes</t>
  </si>
  <si>
    <t>Level 1 | Secured notes</t>
  </si>
  <si>
    <t>Level 1 | Foreign currency debt</t>
  </si>
  <si>
    <t>Debt instrument</t>
  </si>
  <si>
    <t>Level 2 | 5.8% Consumer loans facility due 2019</t>
  </si>
  <si>
    <t>Level 2 | Unsecured notes</t>
  </si>
  <si>
    <t>Level 2 | Secured notes</t>
  </si>
  <si>
    <t>Level 2 | Foreign currency debt</t>
  </si>
  <si>
    <t>Level 3 | 5.8% Consumer loans facility due 2019</t>
  </si>
  <si>
    <t>Level 3 | Unsecured notes</t>
  </si>
  <si>
    <t>Level 3 | Secured notes</t>
  </si>
  <si>
    <t>Level 3 | Foreign currency debt</t>
  </si>
  <si>
    <t>Carrying Value</t>
  </si>
  <si>
    <t>Carrying Value | 5.8% Consumer loans facility due 2019</t>
  </si>
  <si>
    <t>Carrying Value | Unsecured notes</t>
  </si>
  <si>
    <t>Carrying Value | Secured notes</t>
  </si>
  <si>
    <t>Carrying Value | Foreign currency debt</t>
  </si>
  <si>
    <t>Estimated Fair Value</t>
  </si>
  <si>
    <t>Estimated Fair Value | 5.8% Consumer loans facility due 2019</t>
  </si>
  <si>
    <t>Estimated Fair Value | Unsecured notes</t>
  </si>
  <si>
    <t>Estimated Fair Value | Secured notes</t>
  </si>
  <si>
    <t>Estimated Fair Value | Foreign currency debt</t>
  </si>
  <si>
    <t>Variable Interest Entity, Primary Beneficiary | Level 1 | Secured notes</t>
  </si>
  <si>
    <t>Variable Interest Entity, Primary Beneficiary | Level 2 | Secured notes</t>
  </si>
  <si>
    <t>Variable Interest Entity, Primary Beneficiary | Level 3 | Secured notes</t>
  </si>
  <si>
    <t>Variable Interest Entity, Primary Beneficiary | Carrying Value | Secured notes</t>
  </si>
  <si>
    <t>Variable Interest Entity, Primary Beneficiary | Estimated Fair Value | Secured notes</t>
  </si>
  <si>
    <t>Fair Value Measurements - Additional Disclosures (Details) - USD ($) $ in Thousands</t>
  </si>
  <si>
    <t>Fair Value, Balance Sheet Grouping, Financial Statement Captions [Line Items]</t>
  </si>
  <si>
    <t>Discount rate</t>
  </si>
  <si>
    <t>Level 3 | Redeemable Noncontrolling Interest | Income approach | Maximum</t>
  </si>
  <si>
    <t>24.00%</t>
  </si>
  <si>
    <t>All Entities Excluding Grupo Finart | Consumer Loan</t>
  </si>
  <si>
    <t>12 months</t>
  </si>
  <si>
    <t>Grupo Finmart | Consumer Loan</t>
  </si>
  <si>
    <t>30 months</t>
  </si>
  <si>
    <t>Recurring</t>
  </si>
  <si>
    <t>Recurring | Level 2</t>
  </si>
  <si>
    <t>Recurring | Level 3</t>
  </si>
  <si>
    <t>Phantom Share Units</t>
  </si>
  <si>
    <t>Value of shares settled and released</t>
  </si>
  <si>
    <t>Reclassification to equity awards</t>
  </si>
  <si>
    <t>Derivative Instruments and Hedging Activities (Details) - USD ($) $ in Thousands</t>
  </si>
  <si>
    <t>Derivative [Line Items]</t>
  </si>
  <si>
    <t>Not Designated as Hedging Instrument | Foreign currency forwards | Other expense</t>
  </si>
  <si>
    <t>Amount of unrealized gain (loss) on derivatives</t>
  </si>
  <si>
    <t>Receivables, prepaid expenses and other current assets | Not Designated as Hedging Instrument | Foreign currency forwards</t>
  </si>
  <si>
    <t>Fair value, asset of derivative instruments</t>
  </si>
  <si>
    <t>Other assets, net | Not Designated as Hedging Instrument | Cash Convertible Notes Hedges</t>
  </si>
  <si>
    <t>Fair value, (liabilities) of derivative instruments</t>
  </si>
  <si>
    <t>Long-term debt, less current maturities | Not Designated as Hedging Instrument | Cash Convertible Notes Embedded Derivative</t>
  </si>
  <si>
    <t>8.5% Unsecured notes due 2015</t>
  </si>
  <si>
    <t>Variable Interest Entities (Details) $ in Millions</t>
  </si>
  <si>
    <t>15 Months Ended</t>
  </si>
  <si>
    <t>Mar. 31, 2016USD ($)VIE</t>
  </si>
  <si>
    <t>Dec. 31, 2014transferVIE</t>
  </si>
  <si>
    <t>Variable Interest Entity [Line Items]</t>
  </si>
  <si>
    <t>Number of entities formed | VIE</t>
  </si>
  <si>
    <t>Number of transfers of consumer loans to various securitization trusts | transfer</t>
  </si>
  <si>
    <t>Variable Interest Entities B and C | Grupo Finmart</t>
  </si>
  <si>
    <t>Percent of cash flows received</t>
  </si>
  <si>
    <t>Variable Interest Entity A | Grupo Finmart</t>
  </si>
  <si>
    <t>Variable interest entities income | $</t>
  </si>
  <si>
    <t>Variable interest entities expense | $</t>
  </si>
  <si>
    <t>Variable Interest Entity, Not Primary Beneficiary</t>
  </si>
  <si>
    <t>Variable interest entity, number of entities | VIE</t>
  </si>
  <si>
    <t>Non Recourse Debt | 5.8% Consumer loans facility due 2019</t>
  </si>
  <si>
    <t>Supplemental Consolidated Financial Information - Balance Sheet Information (Details) - USD ($) $ in Thousands</t>
  </si>
  <si>
    <t>Pawn service charges receivable, net:</t>
  </si>
  <si>
    <t>Gross pawn service charges receivable</t>
  </si>
  <si>
    <t>Allowance for uncollectible pawn service charges receivable</t>
  </si>
  <si>
    <t>Consumer loan fees and interest receivable, net:</t>
  </si>
  <si>
    <t>Gross consumer loan fees and interest receivable</t>
  </si>
  <si>
    <t>Allowance for uncollectible consumer loan fees and interest receivable</t>
  </si>
  <si>
    <t>Inventory, net:</t>
  </si>
  <si>
    <t>Gross inventory</t>
  </si>
  <si>
    <t>Inventory reserves</t>
  </si>
  <si>
    <t>Property and equipment, net:</t>
  </si>
  <si>
    <t>Property and equipment, gross</t>
  </si>
  <si>
    <t>Accumulated depreciation</t>
  </si>
  <si>
    <t>Subsequent Events (Details) - USD ($) $ in Thousands</t>
  </si>
  <si>
    <t>Disposal Group, Including Discontinued Operation, Balance Sheet Disclosures [Abstract]</t>
  </si>
  <si>
    <t>Continuing Operations</t>
  </si>
  <si>
    <t>Discontinued Operations, Held-for-sale | Grupo Finmart</t>
  </si>
  <si>
    <t>Intercompany liabilities, ne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0_);_(&quot;$ &quot;(#,##0.00000)" numFmtId="167"/>
    <numFmt formatCode="#,##0.0000_);(#,##0.0000)" numFmtId="168"/>
    <numFmt formatCode="_(&quot;$ &quot;#,##0.000_);_(&quot;$ &quot;(#,##0.000)" numFmtId="169"/>
    <numFmt formatCode="#,##0.0_);(#,##0.0)" numFmtId="170"/>
    <numFmt formatCode="#,##0.000_);(#,##0.000)" numFmtId="171"/>
    <numFmt formatCode="_(&quot;$ &quot;#,##0.0_);_(&quot;$ &quot;(#,##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7652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50976110</v>
      </c>
    </row>
    <row spans="1:3" r="16">
      <c t="s" r="A16" s="4">
        <v>23</v>
      </c>
    </row>
    <row spans="1:3" r="17">
      <c t="s" r="A17" s="3">
        <v>4</v>
      </c>
    </row>
    <row spans="1:3" r="18">
      <c t="s" r="A18" s="4">
        <v>22</v>
      </c>
      <c t="n" r="C18" s="6">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4</v>
      </c>
      <c t="s" r="C1" s="2">
        <v>2</v>
      </c>
      <c t="s" r="D1" s="2">
        <v>25</v>
      </c>
      <c t="s" r="E1" s="2">
        <v>26</v>
      </c>
    </row>
    <row spans="1:5" r="2">
      <c t="s" r="A2" s="3">
        <v>27</v>
      </c>
    </row>
    <row spans="1:5" r="3">
      <c t="s" r="A3" s="4">
        <v>28</v>
      </c>
      <c t="n" r="C3" s="7">
        <v>75336</v>
      </c>
      <c t="n" r="D3" s="7">
        <v>59124</v>
      </c>
      <c t="n" r="E3" s="7">
        <v>138173</v>
      </c>
    </row>
    <row spans="1:5" r="4">
      <c t="s" r="A4" s="4">
        <v>29</v>
      </c>
      <c t="n" r="C4" s="6">
        <v>13817</v>
      </c>
      <c t="n" r="D4" s="6">
        <v>15137</v>
      </c>
      <c t="n" r="E4" s="6">
        <v>47909</v>
      </c>
    </row>
    <row spans="1:5" r="5">
      <c t="s" r="A5" s="4">
        <v>30</v>
      </c>
      <c t="n" r="C5" s="6">
        <v>140195</v>
      </c>
      <c t="n" r="D5" s="6">
        <v>159964</v>
      </c>
      <c t="n" r="E5" s="6">
        <v>127929</v>
      </c>
    </row>
    <row spans="1:5" r="6">
      <c t="s" r="A6" s="4">
        <v>31</v>
      </c>
      <c t="n" r="C6" s="6">
        <v>26362</v>
      </c>
      <c t="n" r="D6" s="6">
        <v>36533</v>
      </c>
      <c t="n" r="E6" s="6">
        <v>55529</v>
      </c>
    </row>
    <row spans="1:5" r="7">
      <c t="s" r="A7" s="4">
        <v>32</v>
      </c>
      <c t="n" r="C7" s="6">
        <v>27626</v>
      </c>
      <c t="n" r="D7" s="6">
        <v>30852</v>
      </c>
      <c t="n" r="E7" s="6">
        <v>24909</v>
      </c>
    </row>
    <row spans="1:5" r="8">
      <c t="s" r="A8" s="4">
        <v>33</v>
      </c>
      <c t="n" r="C8" s="6">
        <v>13226</v>
      </c>
      <c t="n" r="D8" s="6">
        <v>19802</v>
      </c>
      <c t="n" r="E8" s="6">
        <v>13063</v>
      </c>
    </row>
    <row spans="1:5" r="9">
      <c t="s" r="A9" s="4">
        <v>34</v>
      </c>
      <c t="n" r="C9" s="6">
        <v>126446</v>
      </c>
      <c t="n" r="D9" s="6">
        <v>124084</v>
      </c>
      <c t="n" r="E9" s="6">
        <v>116144</v>
      </c>
    </row>
    <row spans="1:5" r="10">
      <c t="s" r="A10" s="4">
        <v>35</v>
      </c>
      <c t="n" r="C10" s="6">
        <v>557</v>
      </c>
      <c t="n" r="D10" s="6">
        <v>45175</v>
      </c>
      <c t="n" r="E10" s="6">
        <v>52234</v>
      </c>
    </row>
    <row spans="1:5" r="11">
      <c t="s" r="A11" s="4">
        <v>36</v>
      </c>
      <c t="n" r="C11" s="6">
        <v>32505</v>
      </c>
      <c t="n" r="D11" s="6">
        <v>21076</v>
      </c>
      <c t="n" r="E11" s="6">
        <v>32383</v>
      </c>
    </row>
    <row spans="1:5" r="12">
      <c t="s" r="A12" s="4">
        <v>37</v>
      </c>
      <c t="n" r="C12" s="6">
        <v>456070</v>
      </c>
      <c t="n" r="D12" s="6">
        <v>511747</v>
      </c>
      <c t="n" r="E12" s="6">
        <v>608273</v>
      </c>
    </row>
    <row spans="1:5" r="13">
      <c t="s" r="A13" s="4">
        <v>38</v>
      </c>
      <c t="n" r="C13" s="6">
        <v>56677</v>
      </c>
      <c t="n" r="D13" s="6">
        <v>56182</v>
      </c>
      <c t="n" r="E13" s="6">
        <v>94510</v>
      </c>
    </row>
    <row spans="1:5" r="14">
      <c t="s" r="A14" s="4">
        <v>39</v>
      </c>
      <c t="n" r="C14" s="6">
        <v>64962</v>
      </c>
      <c t="n" r="D14" s="6">
        <v>75594</v>
      </c>
      <c t="n" r="E14" s="6">
        <v>102252</v>
      </c>
    </row>
    <row spans="1:5" r="15">
      <c t="s" r="A15" s="4">
        <v>40</v>
      </c>
      <c t="n" r="C15" s="6">
        <v>2308</v>
      </c>
      <c t="n" r="D15" s="6">
        <v>2883</v>
      </c>
      <c t="n" r="E15" s="6">
        <v>2880</v>
      </c>
    </row>
    <row spans="1:5" r="16">
      <c t="s" r="A16" s="4">
        <v>41</v>
      </c>
      <c t="n" r="C16" s="6">
        <v>254782</v>
      </c>
      <c t="n" r="D16" s="6">
        <v>327460</v>
      </c>
      <c t="n" r="E16" s="6">
        <v>344931</v>
      </c>
    </row>
    <row spans="1:5" r="17">
      <c t="s" r="A17" s="4">
        <v>42</v>
      </c>
      <c t="n" r="C17" s="6">
        <v>40197</v>
      </c>
      <c t="n" r="D17" s="6">
        <v>41263</v>
      </c>
      <c t="n" r="E17" s="6">
        <v>49674</v>
      </c>
    </row>
    <row spans="1:5" r="18">
      <c t="s" r="A18" s="4">
        <v>43</v>
      </c>
      <c t="n" r="C18" s="6">
        <v>62673</v>
      </c>
      <c t="n" r="D18" s="6">
        <v>75824</v>
      </c>
      <c t="n" r="E18" s="6">
        <v>79860</v>
      </c>
    </row>
    <row spans="1:5" r="19">
      <c t="s" r="A19" s="4">
        <v>44</v>
      </c>
      <c t="n" r="C19" s="6">
        <v>77125</v>
      </c>
      <c t="n" r="D19" s="6">
        <v>69121</v>
      </c>
      <c t="n" r="E19" s="6">
        <v>35213</v>
      </c>
    </row>
    <row spans="1:5" r="20">
      <c t="s" r="A20" s="4">
        <v>45</v>
      </c>
      <c t="n" r="C20" s="6">
        <v>19655</v>
      </c>
      <c t="n" r="D20" s="6">
        <v>42985</v>
      </c>
      <c t="n" r="E20" s="6">
        <v>60041</v>
      </c>
    </row>
    <row spans="1:5" r="21">
      <c t="s" r="A21" s="4">
        <v>46</v>
      </c>
      <c t="s" r="B21" s="4">
        <v>47</v>
      </c>
      <c t="n" r="C21" s="6">
        <v>1034449</v>
      </c>
      <c t="n" r="D21" s="6">
        <v>1203059</v>
      </c>
      <c t="n" r="E21" s="6">
        <v>1377634</v>
      </c>
    </row>
    <row spans="1:5" r="22">
      <c t="s" r="A22" s="3">
        <v>48</v>
      </c>
    </row>
    <row spans="1:5" r="23">
      <c t="s" r="A23" s="4">
        <v>49</v>
      </c>
      <c t="n" r="C23" s="6">
        <v>82174</v>
      </c>
      <c t="n" r="D23" s="6">
        <v>74345</v>
      </c>
      <c t="n" r="E23" s="6">
        <v>71471</v>
      </c>
    </row>
    <row spans="1:5" r="24">
      <c t="s" r="A24" s="4">
        <v>50</v>
      </c>
      <c t="n" r="C24" s="6">
        <v>0</v>
      </c>
      <c t="n" r="D24" s="6">
        <v>0</v>
      </c>
      <c t="n" r="E24" s="6">
        <v>93</v>
      </c>
    </row>
    <row spans="1:5" r="25">
      <c t="s" r="A25" s="4">
        <v>51</v>
      </c>
      <c t="n" r="C25" s="6">
        <v>85836</v>
      </c>
      <c t="n" r="D25" s="6">
        <v>107871</v>
      </c>
      <c t="n" r="E25" s="6">
        <v>89711</v>
      </c>
    </row>
    <row spans="1:5" r="26">
      <c t="s" r="A26" s="4">
        <v>52</v>
      </c>
      <c t="n" r="C26" s="6">
        <v>2595</v>
      </c>
      <c t="n" r="D26" s="6">
        <v>15384</v>
      </c>
      <c t="n" r="E26" s="6">
        <v>6230</v>
      </c>
    </row>
    <row spans="1:5" r="27">
      <c t="s" r="A27" s="4">
        <v>53</v>
      </c>
      <c t="n" r="C27" s="6">
        <v>11370</v>
      </c>
      <c t="n" r="D27" s="6">
        <v>10470</v>
      </c>
      <c t="n" r="E27" s="6">
        <v>10484</v>
      </c>
    </row>
    <row spans="1:5" r="28">
      <c t="s" r="A28" s="4">
        <v>54</v>
      </c>
      <c t="n" r="C28" s="6">
        <v>6632</v>
      </c>
      <c t="n" r="D28" s="6">
        <v>0</v>
      </c>
      <c t="n" r="E28" s="6">
        <v>0</v>
      </c>
    </row>
    <row spans="1:5" r="29">
      <c t="s" r="A29" s="4">
        <v>55</v>
      </c>
      <c t="n" r="C29" s="6">
        <v>188607</v>
      </c>
      <c t="n" r="D29" s="6">
        <v>208070</v>
      </c>
      <c t="n" r="E29" s="6">
        <v>177989</v>
      </c>
    </row>
    <row spans="1:5" r="30">
      <c t="s" r="A30" s="4">
        <v>56</v>
      </c>
      <c t="n" r="C30" s="6">
        <v>252808</v>
      </c>
      <c t="n" r="D30" s="6">
        <v>297166</v>
      </c>
      <c t="n" r="E30" s="6">
        <v>344960</v>
      </c>
    </row>
    <row spans="1:5" r="31">
      <c t="s" r="A31" s="4">
        <v>57</v>
      </c>
      <c t="n" r="C31" s="6">
        <v>2751</v>
      </c>
      <c t="n" r="D31" s="6">
        <v>6157</v>
      </c>
      <c t="n" r="E31" s="6">
        <v>7673</v>
      </c>
    </row>
    <row spans="1:5" r="32">
      <c t="s" r="A32" s="4">
        <v>58</v>
      </c>
      <c t="s" r="B32" s="4">
        <v>59</v>
      </c>
      <c t="n" r="C32" s="7">
        <v>444166</v>
      </c>
      <c t="n" r="D32" s="7">
        <v>511393</v>
      </c>
      <c t="n" r="E32" s="7">
        <v>530622</v>
      </c>
    </row>
    <row spans="1:5" r="33">
      <c t="s" r="A33" s="4">
        <v>60</v>
      </c>
      <c t="s" r="C33" s="4">
        <v>61</v>
      </c>
      <c t="s" r="D33" s="4">
        <v>61</v>
      </c>
      <c t="s" r="E33" s="4">
        <v>61</v>
      </c>
    </row>
    <row spans="1:5" r="34">
      <c t="s" r="A34" s="3">
        <v>62</v>
      </c>
    </row>
    <row spans="1:5" r="35">
      <c t="s" r="A35" s="4">
        <v>63</v>
      </c>
      <c t="n" r="C35" s="7">
        <v>-1229</v>
      </c>
      <c t="n" r="D35" s="7">
        <v>3235</v>
      </c>
      <c t="n" r="E35" s="7">
        <v>16827</v>
      </c>
    </row>
    <row spans="1:5" r="36">
      <c t="s" r="A36" s="4">
        <v>64</v>
      </c>
      <c t="n" r="C36" s="6">
        <v>-1229</v>
      </c>
      <c t="n" r="D36" s="6">
        <v>14931</v>
      </c>
      <c t="n" r="E36" s="6">
        <v>28523</v>
      </c>
    </row>
    <row spans="1:5" r="37">
      <c t="s" r="A37" s="3">
        <v>65</v>
      </c>
    </row>
    <row spans="1:5" r="38">
      <c t="s" r="A38" s="4">
        <v>66</v>
      </c>
      <c t="n" r="C38" s="6">
        <v>312569</v>
      </c>
      <c t="n" r="D38" s="6">
        <v>307080</v>
      </c>
      <c t="n" r="E38" s="6">
        <v>329973</v>
      </c>
    </row>
    <row spans="1:5" r="39">
      <c t="s" r="A39" s="4">
        <v>67</v>
      </c>
      <c t="n" r="C39" s="6">
        <v>341538</v>
      </c>
      <c t="n" r="D39" s="6">
        <v>423137</v>
      </c>
      <c t="n" r="E39" s="6">
        <v>522541</v>
      </c>
    </row>
    <row spans="1:5" r="40">
      <c t="s" r="A40" s="4">
        <v>68</v>
      </c>
      <c t="n" r="C40" s="6">
        <v>-62805</v>
      </c>
      <c t="n" r="D40" s="6">
        <v>-54019</v>
      </c>
      <c t="n" r="E40" s="6">
        <v>-34561</v>
      </c>
    </row>
    <row spans="1:5" r="41">
      <c t="s" r="A41" s="4">
        <v>69</v>
      </c>
      <c t="n" r="C41" s="6">
        <v>591842</v>
      </c>
      <c t="n" r="D41" s="6">
        <v>676735</v>
      </c>
      <c t="n" r="E41" s="6">
        <v>818489</v>
      </c>
    </row>
    <row spans="1:5" r="42">
      <c t="s" r="A42" s="4">
        <v>70</v>
      </c>
      <c t="n" r="C42" s="6">
        <v>-330</v>
      </c>
      <c t="n" r="D42" s="6">
        <v>0</v>
      </c>
      <c t="n" r="E42" s="6">
        <v>0</v>
      </c>
    </row>
    <row spans="1:5" r="43">
      <c t="s" r="A43" s="4">
        <v>71</v>
      </c>
      <c t="n" r="C43" s="6">
        <v>591512</v>
      </c>
      <c t="n" r="D43" s="6">
        <v>676735</v>
      </c>
      <c t="n" r="E43" s="6">
        <v>818489</v>
      </c>
    </row>
    <row spans="1:5" r="44">
      <c t="s" r="A44" s="4">
        <v>72</v>
      </c>
      <c t="n" r="C44" s="6">
        <v>1034449</v>
      </c>
      <c t="n" r="D44" s="6">
        <v>1203059</v>
      </c>
      <c t="n" r="E44" s="6">
        <v>1377634</v>
      </c>
    </row>
    <row spans="1:5" r="45">
      <c t="s" r="A45" s="4">
        <v>73</v>
      </c>
    </row>
    <row spans="1:5" r="46">
      <c t="s" r="A46" s="3">
        <v>62</v>
      </c>
    </row>
    <row spans="1:5" r="47">
      <c t="s" r="A47" s="4">
        <v>74</v>
      </c>
      <c t="n" r="C47" s="6">
        <v>0</v>
      </c>
      <c t="n" r="D47" s="6">
        <v>11696</v>
      </c>
      <c t="n" r="E47" s="6">
        <v>11696</v>
      </c>
    </row>
    <row spans="1:5" r="48">
      <c t="s" r="A48" s="4">
        <v>21</v>
      </c>
    </row>
    <row spans="1:5" r="49">
      <c t="s" r="A49" s="3">
        <v>65</v>
      </c>
    </row>
    <row spans="1:5" r="50">
      <c t="s" r="A50" s="4">
        <v>75</v>
      </c>
      <c t="n" r="C50" s="6">
        <v>510</v>
      </c>
      <c t="n" r="D50" s="6">
        <v>507</v>
      </c>
      <c t="n" r="E50" s="6">
        <v>506</v>
      </c>
    </row>
    <row spans="1:5" r="51">
      <c t="s" r="A51" s="4">
        <v>23</v>
      </c>
    </row>
    <row spans="1:5" r="52">
      <c t="s" r="A52" s="3">
        <v>65</v>
      </c>
    </row>
    <row spans="1:5" r="53">
      <c t="s" r="A53" s="4">
        <v>75</v>
      </c>
      <c t="n" r="C53" s="7">
        <v>30</v>
      </c>
      <c t="n" r="D53" s="7">
        <v>30</v>
      </c>
      <c t="n" r="E53" s="7">
        <v>30</v>
      </c>
    </row>
    <row spans="1:5" r="54">
      <c t="n" r="A54"/>
    </row>
    <row spans="1:5" r="55">
      <c t="s" r="A55" s="4">
        <v>76</v>
      </c>
      <c t="s" r="B55" s="4">
        <v>77</v>
      </c>
    </row>
    <row spans="1:5" r="56">
      <c t="s" r="A56" s="4">
        <v>78</v>
      </c>
      <c t="s" r="B56" s="4">
        <v>79</v>
      </c>
    </row>
    <row spans="1:5" r="57">
      <c t="s" r="A57" s="4">
        <v>80</v>
      </c>
      <c t="s" r="B57" s="4">
        <v>81</v>
      </c>
    </row>
    <row spans="1:5" r="58">
      <c t="s" r="A58" s="4">
        <v>82</v>
      </c>
      <c t="s" r="B58" s="4">
        <v>83</v>
      </c>
    </row>
  </sheetData>
  <mergeCells count="6">
    <mergeCell ref="A1:B1"/>
    <mergeCell ref="A54:D54"/>
    <mergeCell ref="B55:D55"/>
    <mergeCell ref="B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2</v>
      </c>
      <c t="s" r="B1" s="2">
        <v>1</v>
      </c>
    </row>
    <row spans="1:2" r="2">
      <c t="s" r="B2" s="2">
        <v>2</v>
      </c>
    </row>
    <row spans="1:2" r="3">
      <c t="s" r="A3" s="3">
        <v>239</v>
      </c>
    </row>
    <row spans="1:2" r="4">
      <c t="s" r="A4" s="4">
        <v>283</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9</v>
      </c>
      <c t="s" r="B1" s="2">
        <v>1</v>
      </c>
    </row>
    <row spans="1:2" r="2">
      <c t="s" r="B2" s="2">
        <v>2</v>
      </c>
    </row>
    <row spans="1:2" r="3">
      <c t="s" r="A3" s="3">
        <v>290</v>
      </c>
    </row>
    <row spans="1:2" r="4">
      <c t="s" r="A4" s="4">
        <v>291</v>
      </c>
      <c t="s" r="B4"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93</v>
      </c>
      <c t="s" r="B1" s="2">
        <v>1</v>
      </c>
    </row>
    <row spans="1:2" r="2">
      <c t="s" r="B2" s="2">
        <v>2</v>
      </c>
    </row>
    <row spans="1:2" r="3">
      <c t="s" r="A3" s="3">
        <v>223</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0</v>
      </c>
      <c t="s" r="B1" s="2">
        <v>1</v>
      </c>
    </row>
    <row spans="1:2" r="2">
      <c t="s" r="B2" s="2">
        <v>2</v>
      </c>
    </row>
    <row spans="1:2" r="3">
      <c t="s" r="A3" s="3">
        <v>227</v>
      </c>
    </row>
    <row spans="1:2" r="4">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3</v>
      </c>
      <c t="s" r="B1" s="2">
        <v>1</v>
      </c>
    </row>
    <row spans="1:2" r="2">
      <c t="s" r="B2" s="2">
        <v>2</v>
      </c>
    </row>
    <row spans="1:2" r="3">
      <c t="s" r="A3" s="3">
        <v>235</v>
      </c>
    </row>
    <row spans="1:2" r="4">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 customWidth="1" max="6" min="6" width="14"/>
  </cols>
  <sheetData>
    <row spans="1:6" r="1">
      <c t="s" r="A1" s="1">
        <v>84</v>
      </c>
      <c t="s" r="C1" s="2">
        <v>2</v>
      </c>
      <c t="s" r="D1" s="2">
        <v>25</v>
      </c>
      <c t="s" r="F1" s="2">
        <v>26</v>
      </c>
    </row>
    <row spans="1:6" r="2">
      <c t="s" r="A2" s="4">
        <v>85</v>
      </c>
      <c t="n" r="C2" s="6">
        <v>0</v>
      </c>
      <c t="n" r="D2" s="6">
        <v>0</v>
      </c>
      <c t="n" r="F2" s="6">
        <v>0</v>
      </c>
    </row>
    <row spans="1:6" r="3">
      <c t="s" r="A3" s="4">
        <v>29</v>
      </c>
      <c t="n" r="C3" s="7">
        <v>13817</v>
      </c>
      <c t="n" r="D3" s="7">
        <v>15137</v>
      </c>
      <c t="n" r="F3" s="7">
        <v>47909</v>
      </c>
    </row>
    <row spans="1:6" r="4">
      <c t="s" r="A4" s="4">
        <v>31</v>
      </c>
      <c t="n" r="C4" s="6">
        <v>26362</v>
      </c>
      <c t="n" r="D4" s="6">
        <v>36533</v>
      </c>
      <c t="n" r="F4" s="6">
        <v>55529</v>
      </c>
    </row>
    <row spans="1:6" r="5">
      <c t="s" r="A5" s="4">
        <v>33</v>
      </c>
      <c t="n" r="C5" s="6">
        <v>13226</v>
      </c>
      <c t="n" r="D5" s="6">
        <v>19802</v>
      </c>
      <c t="n" r="F5" s="6">
        <v>13063</v>
      </c>
    </row>
    <row spans="1:6" r="6">
      <c t="s" r="A6" s="4">
        <v>43</v>
      </c>
      <c t="n" r="C6" s="6">
        <v>62673</v>
      </c>
      <c t="n" r="D6" s="6">
        <v>75824</v>
      </c>
      <c t="n" r="F6" s="6">
        <v>79860</v>
      </c>
    </row>
    <row spans="1:6" r="7">
      <c t="s" r="A7" s="4">
        <v>51</v>
      </c>
      <c t="n" r="C7" s="6">
        <v>85836</v>
      </c>
      <c t="n" r="D7" s="6">
        <v>107871</v>
      </c>
      <c t="n" r="F7" s="6">
        <v>89711</v>
      </c>
    </row>
    <row spans="1:6" r="8">
      <c t="s" r="A8" s="4">
        <v>49</v>
      </c>
      <c t="n" r="C8" s="6">
        <v>82174</v>
      </c>
      <c t="n" r="D8" s="6">
        <v>74345</v>
      </c>
      <c t="n" r="F8" s="6">
        <v>71471</v>
      </c>
    </row>
    <row spans="1:6" r="9">
      <c t="s" r="A9" s="4">
        <v>56</v>
      </c>
      <c t="n" r="C9" s="6">
        <v>252808</v>
      </c>
      <c t="n" r="D9" s="6">
        <v>297166</v>
      </c>
      <c t="n" r="F9" s="6">
        <v>344960</v>
      </c>
    </row>
    <row spans="1:6" r="10">
      <c t="s" r="A10" s="4">
        <v>58</v>
      </c>
      <c t="s" r="B10" s="4">
        <v>47</v>
      </c>
      <c t="n" r="C10" s="6">
        <v>444166</v>
      </c>
      <c t="n" r="D10" s="6">
        <v>511393</v>
      </c>
      <c t="n" r="F10" s="6">
        <v>530622</v>
      </c>
    </row>
    <row spans="1:6" r="11">
      <c t="s" r="A11" s="4">
        <v>86</v>
      </c>
    </row>
    <row spans="1:6" r="12">
      <c t="s" r="A12" s="4">
        <v>29</v>
      </c>
      <c t="n" r="C12" s="6">
        <v>4869</v>
      </c>
      <c t="n" r="D12" s="6">
        <v>12033</v>
      </c>
      <c t="n" r="F12" s="6">
        <v>21835</v>
      </c>
    </row>
    <row spans="1:6" r="13">
      <c t="s" r="A13" s="4">
        <v>31</v>
      </c>
      <c t="s" r="B13" s="4">
        <v>80</v>
      </c>
      <c t="n" r="C13" s="6">
        <v>39453</v>
      </c>
      <c t="n" r="D13" s="6">
        <v>36845</v>
      </c>
      <c t="n" r="F13" s="6">
        <v>34803</v>
      </c>
    </row>
    <row spans="1:6" r="14">
      <c t="s" r="A14" s="4">
        <v>33</v>
      </c>
      <c t="n" r="C14" s="6">
        <v>7424</v>
      </c>
      <c t="n" r="D14" s="6">
        <v>6067</v>
      </c>
      <c t="n" r="F14" s="6">
        <v>5182</v>
      </c>
    </row>
    <row spans="1:6" r="15">
      <c t="s" r="A15" s="4">
        <v>40</v>
      </c>
      <c t="n" r="C15" s="6">
        <v>196</v>
      </c>
      <c t="n" r="D15" s="6">
        <v>197</v>
      </c>
      <c t="n" r="F15" s="6">
        <v>119</v>
      </c>
    </row>
    <row spans="1:6" r="16">
      <c t="s" r="A16" s="4">
        <v>46</v>
      </c>
      <c t="n" r="C16" s="6">
        <v>51942</v>
      </c>
      <c t="n" r="D16" s="6">
        <v>55142</v>
      </c>
      <c t="n" r="F16" s="6">
        <v>61939</v>
      </c>
    </row>
    <row spans="1:6" r="17">
      <c t="s" r="A17" s="4">
        <v>87</v>
      </c>
      <c t="n" r="C17" s="7">
        <v>33613</v>
      </c>
      <c t="n" r="D17" s="7">
        <v>40493</v>
      </c>
      <c t="n" r="F17" s="7">
        <v>44837</v>
      </c>
    </row>
    <row spans="1:6" r="18">
      <c t="s" r="A18" s="4">
        <v>73</v>
      </c>
    </row>
    <row spans="1:6" r="19">
      <c t="s" r="A19" s="4">
        <v>88</v>
      </c>
      <c t="n" r="C19" s="8">
        <v>10.06</v>
      </c>
      <c t="n" r="D19" s="8">
        <v>10.06</v>
      </c>
      <c t="n" r="F19" s="8">
        <v>10.06</v>
      </c>
    </row>
    <row spans="1:6" r="20">
      <c t="s" r="A20" s="4">
        <v>89</v>
      </c>
      <c t="n" r="C20" s="6">
        <v>0</v>
      </c>
      <c t="n" r="D20" s="6">
        <v>1168456</v>
      </c>
      <c t="n" r="F20" s="6">
        <v>1168456</v>
      </c>
    </row>
    <row spans="1:6" r="21">
      <c t="s" r="A21" s="4">
        <v>90</v>
      </c>
      <c t="n" r="C21" s="6">
        <v>0</v>
      </c>
      <c t="n" r="D21" s="6">
        <v>1168456</v>
      </c>
      <c t="n" r="F21" s="6">
        <v>1168456</v>
      </c>
    </row>
    <row spans="1:6" r="22">
      <c t="s" r="A22" s="4">
        <v>21</v>
      </c>
    </row>
    <row spans="1:6" r="23">
      <c t="s" r="A23" s="4">
        <v>91</v>
      </c>
      <c t="n" r="C23" s="8">
        <v>0.01</v>
      </c>
      <c t="n" r="D23" s="8">
        <v>0.01</v>
      </c>
      <c t="n" r="F23" s="9">
        <v>0.01</v>
      </c>
    </row>
    <row spans="1:6" r="24">
      <c t="s" r="A24" s="4">
        <v>92</v>
      </c>
      <c t="n" r="C24" s="6">
        <v>100000000</v>
      </c>
      <c t="n" r="D24" s="6">
        <v>100000000</v>
      </c>
      <c t="n" r="F24" s="6">
        <v>100000000</v>
      </c>
    </row>
    <row spans="1:6" r="25">
      <c t="s" r="A25" s="4">
        <v>89</v>
      </c>
      <c t="n" r="C25" s="6">
        <v>50989430</v>
      </c>
      <c t="n" r="D25" s="6">
        <v>50726289</v>
      </c>
      <c t="n" r="F25" s="6">
        <v>50681477</v>
      </c>
    </row>
    <row spans="1:6" r="26">
      <c t="s" r="A26" s="4">
        <v>90</v>
      </c>
      <c t="n" r="C26" s="6">
        <v>50989430</v>
      </c>
      <c t="n" r="D26" s="6">
        <v>50726289</v>
      </c>
      <c t="n" r="F26" s="6">
        <v>50681477</v>
      </c>
    </row>
    <row spans="1:6" r="27">
      <c t="s" r="A27" s="4">
        <v>23</v>
      </c>
    </row>
    <row spans="1:6" r="28">
      <c t="s" r="A28" s="4">
        <v>91</v>
      </c>
      <c t="n" r="C28" s="8">
        <v>0.01</v>
      </c>
      <c t="n" r="D28" s="8">
        <v>0.01</v>
      </c>
      <c t="n" r="F28" s="8">
        <v>0.01</v>
      </c>
    </row>
    <row spans="1:6" r="29">
      <c t="s" r="A29" s="4">
        <v>92</v>
      </c>
      <c t="n" r="C29" s="6">
        <v>3000000</v>
      </c>
      <c t="n" r="D29" s="6">
        <v>3000000</v>
      </c>
      <c t="n" r="F29" s="6">
        <v>3000000</v>
      </c>
    </row>
    <row spans="1:6" r="30">
      <c t="s" r="A30" s="4">
        <v>89</v>
      </c>
      <c t="n" r="C30" s="6">
        <v>2970171</v>
      </c>
      <c t="n" r="D30" s="6">
        <v>2970171</v>
      </c>
      <c t="n" r="F30" s="6">
        <v>2970171</v>
      </c>
    </row>
    <row spans="1:6" r="31">
      <c t="s" r="A31" s="4">
        <v>90</v>
      </c>
      <c t="n" r="C31" s="6">
        <v>2970171</v>
      </c>
      <c t="n" r="D31" s="6">
        <v>2970171</v>
      </c>
      <c t="n" r="F31" s="6">
        <v>2970171</v>
      </c>
    </row>
    <row spans="1:6" r="32">
      <c t="s" r="A32" s="4">
        <v>93</v>
      </c>
    </row>
    <row spans="1:6" r="33">
      <c t="s" r="A33" s="4">
        <v>29</v>
      </c>
      <c t="n" r="C33" s="7">
        <v>397</v>
      </c>
      <c t="n" r="D33" s="7">
        <v>1361</v>
      </c>
      <c t="n" r="F33" s="7">
        <v>2084</v>
      </c>
    </row>
    <row spans="1:6" r="34">
      <c t="s" r="A34" s="4">
        <v>31</v>
      </c>
      <c t="n" r="C34" s="6">
        <v>6607</v>
      </c>
      <c t="n" r="D34" s="6">
        <v>5846</v>
      </c>
      <c t="n" r="F34" s="6">
        <v>14826</v>
      </c>
    </row>
    <row spans="1:6" r="35">
      <c t="s" r="A35" s="4">
        <v>33</v>
      </c>
      <c t="n" r="C35" s="6">
        <v>3559</v>
      </c>
      <c t="n" r="D35" s="6">
        <v>6399</v>
      </c>
      <c t="n" r="F35" s="6">
        <v>3577</v>
      </c>
    </row>
    <row spans="1:6" r="36">
      <c t="s" r="A36" s="4">
        <v>43</v>
      </c>
      <c t="n" r="C36" s="6">
        <v>17245</v>
      </c>
      <c t="n" r="D36" s="6">
        <v>27162</v>
      </c>
      <c t="n" r="F36" s="6">
        <v>32511</v>
      </c>
    </row>
    <row spans="1:6" r="37">
      <c t="s" r="A37" s="4">
        <v>46</v>
      </c>
      <c t="n" r="C37" s="6">
        <v>27808</v>
      </c>
      <c t="n" r="D37" s="6">
        <v>40768</v>
      </c>
      <c t="n" r="F37" s="6">
        <v>52998</v>
      </c>
    </row>
    <row spans="1:6" r="38">
      <c t="s" r="A38" s="4">
        <v>51</v>
      </c>
      <c t="n" r="C38" s="6">
        <v>6065</v>
      </c>
      <c t="n" r="D38" s="6">
        <v>4313</v>
      </c>
      <c t="n" r="F38" s="6">
        <v>3153</v>
      </c>
    </row>
    <row spans="1:6" r="39">
      <c t="s" r="A39" s="4">
        <v>49</v>
      </c>
      <c t="n" r="C39" s="6">
        <v>37177</v>
      </c>
      <c t="n" r="D39" s="6">
        <v>42017</v>
      </c>
      <c t="s" r="E39" s="4">
        <v>82</v>
      </c>
      <c t="n" r="F39" s="6">
        <v>48246</v>
      </c>
    </row>
    <row spans="1:6" r="40">
      <c t="s" r="A40" s="4">
        <v>56</v>
      </c>
      <c t="n" r="C40" s="6">
        <v>13704</v>
      </c>
      <c t="n" r="D40" s="6">
        <v>31247</v>
      </c>
      <c t="s" r="E40" s="4">
        <v>82</v>
      </c>
      <c t="n" r="F40" s="6">
        <v>51888</v>
      </c>
    </row>
    <row spans="1:6" r="41">
      <c t="s" r="A41" s="4">
        <v>58</v>
      </c>
      <c t="n" r="C41" s="7">
        <v>56946</v>
      </c>
      <c t="n" r="D41" s="7">
        <v>77577</v>
      </c>
      <c t="n" r="F41" s="7">
        <v>103287</v>
      </c>
    </row>
    <row spans="1:6" r="42">
      <c t="n" r="A42"/>
    </row>
    <row spans="1:6" r="43">
      <c t="s" r="A43" s="4">
        <v>76</v>
      </c>
      <c t="s" r="B43" s="4">
        <v>81</v>
      </c>
    </row>
    <row spans="1:6" r="44">
      <c t="s" r="A44" s="4">
        <v>78</v>
      </c>
      <c t="s" r="B44" s="4">
        <v>83</v>
      </c>
    </row>
    <row spans="1:6" r="45">
      <c t="s" r="A45" s="4">
        <v>80</v>
      </c>
      <c t="s" r="B45" s="4">
        <v>94</v>
      </c>
    </row>
    <row spans="1:6" r="46">
      <c t="s" r="A46" s="4">
        <v>82</v>
      </c>
      <c t="s" r="B46" s="4">
        <v>95</v>
      </c>
    </row>
  </sheetData>
  <mergeCells count="7">
    <mergeCell ref="A1:B1"/>
    <mergeCell ref="D1:E1"/>
    <mergeCell ref="A42:E42"/>
    <mergeCell ref="B43:E43"/>
    <mergeCell ref="B44:E44"/>
    <mergeCell ref="B45:E45"/>
    <mergeCell ref="B46:E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06</v>
      </c>
      <c t="s" r="B1" s="2">
        <v>1</v>
      </c>
    </row>
    <row spans="1:2" r="2">
      <c t="s" r="B2" s="2">
        <v>2</v>
      </c>
    </row>
    <row spans="1:2" r="3">
      <c t="s" r="A3" s="3">
        <v>239</v>
      </c>
    </row>
    <row spans="1:2" r="4">
      <c t="s" r="A4" s="4">
        <v>307</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247</v>
      </c>
    </row>
    <row spans="1:2" r="4">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2</v>
      </c>
      <c t="s" r="B1" s="2">
        <v>1</v>
      </c>
    </row>
    <row spans="1:2" r="2">
      <c t="s" r="B2" s="2">
        <v>2</v>
      </c>
    </row>
    <row spans="1:2" r="3">
      <c t="s" r="A3" s="3">
        <v>255</v>
      </c>
    </row>
    <row spans="1:2" r="4">
      <c t="s" r="A4" s="4">
        <v>313</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5</v>
      </c>
      <c t="s" r="B1" s="2">
        <v>1</v>
      </c>
    </row>
    <row spans="1:2" r="2">
      <c t="s" r="B2" s="2">
        <v>2</v>
      </c>
    </row>
    <row spans="1:2" r="3">
      <c t="s" r="A3" s="3">
        <v>267</v>
      </c>
    </row>
    <row spans="1:2" r="4">
      <c t="s" r="A4" s="4">
        <v>316</v>
      </c>
      <c t="s" r="B4"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18</v>
      </c>
      <c t="s" r="B1" s="2">
        <v>1</v>
      </c>
    </row>
    <row spans="1:2" r="2">
      <c t="s" r="B2" s="2">
        <v>2</v>
      </c>
    </row>
    <row spans="1:2" r="3">
      <c t="s" r="A3" s="3">
        <v>271</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75</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79</v>
      </c>
    </row>
    <row spans="1:2" r="4">
      <c t="s" r="A4" s="4">
        <v>331</v>
      </c>
      <c t="s" r="B4"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86</v>
      </c>
    </row>
    <row spans="1:2" r="4">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36</v>
      </c>
      <c t="s" r="B1" s="2">
        <v>1</v>
      </c>
    </row>
    <row spans="1:2" r="2">
      <c t="s" r="B2" s="2">
        <v>2</v>
      </c>
    </row>
    <row spans="1:2" r="3">
      <c t="s" r="A3" s="3">
        <v>290</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r="A1" s="1">
        <v>341</v>
      </c>
      <c t="s" r="B1" s="2">
        <v>97</v>
      </c>
      <c t="s" r="C1" s="2">
        <v>1</v>
      </c>
    </row>
    <row spans="1:5" r="2">
      <c t="s" r="B2" s="2">
        <v>342</v>
      </c>
      <c t="s" r="C2" s="2">
        <v>342</v>
      </c>
      <c t="s" r="D2" s="2">
        <v>343</v>
      </c>
      <c t="s" r="E2" s="2">
        <v>344</v>
      </c>
    </row>
    <row spans="1:5" r="3">
      <c t="s" r="A3" s="3">
        <v>345</v>
      </c>
    </row>
    <row spans="1:5" r="4">
      <c t="s" r="A4" s="4">
        <v>346</v>
      </c>
      <c t="n" r="B4" s="7">
        <v>35213</v>
      </c>
      <c t="n" r="C4" s="7">
        <v>35213</v>
      </c>
      <c t="n" r="D4" s="7">
        <v>77125</v>
      </c>
      <c t="n" r="E4" s="7">
        <v>69121</v>
      </c>
    </row>
    <row spans="1:5" r="5">
      <c t="s" r="A5" s="4">
        <v>56</v>
      </c>
      <c t="n" r="B5" s="6">
        <v>344960</v>
      </c>
      <c t="n" r="C5" s="6">
        <v>344960</v>
      </c>
      <c t="n" r="D5" s="7">
        <v>252808</v>
      </c>
      <c t="n" r="E5" s="6">
        <v>297166</v>
      </c>
    </row>
    <row spans="1:5" r="6">
      <c t="s" r="A6" s="4">
        <v>86</v>
      </c>
    </row>
    <row spans="1:5" r="7">
      <c t="s" r="A7" s="3">
        <v>345</v>
      </c>
    </row>
    <row spans="1:5" r="8">
      <c t="s" r="A8" s="4">
        <v>347</v>
      </c>
      <c t="s" r="D8" s="4">
        <v>348</v>
      </c>
    </row>
    <row spans="1:5" r="9">
      <c t="s" r="A9" s="4">
        <v>349</v>
      </c>
    </row>
    <row spans="1:5" r="10">
      <c t="s" r="A10" s="3">
        <v>345</v>
      </c>
    </row>
    <row spans="1:5" r="11">
      <c t="s" r="A11" s="4">
        <v>350</v>
      </c>
      <c t="s" r="D11" s="4">
        <v>351</v>
      </c>
    </row>
    <row spans="1:5" r="12">
      <c t="s" r="A12" s="4">
        <v>352</v>
      </c>
      <c t="n" r="D12" s="6">
        <v>700</v>
      </c>
    </row>
    <row spans="1:5" r="13">
      <c t="s" r="A13" s="4">
        <v>353</v>
      </c>
    </row>
    <row spans="1:5" r="14">
      <c t="s" r="A14" s="3">
        <v>345</v>
      </c>
    </row>
    <row spans="1:5" r="15">
      <c t="s" r="A15" s="4">
        <v>346</v>
      </c>
      <c t="n" r="B15" s="6">
        <v>24400</v>
      </c>
      <c t="n" r="C15" s="6">
        <v>24400</v>
      </c>
      <c t="n" r="E15" s="6">
        <v>44100</v>
      </c>
    </row>
    <row spans="1:5" r="16">
      <c t="s" r="A16" s="4">
        <v>56</v>
      </c>
      <c t="n" r="B16" s="6">
        <v>11400</v>
      </c>
      <c t="n" r="C16" s="6">
        <v>11400</v>
      </c>
      <c t="n" r="E16" s="6">
        <v>9200</v>
      </c>
    </row>
    <row spans="1:5" r="17">
      <c t="s" r="A17" s="4">
        <v>354</v>
      </c>
    </row>
    <row spans="1:5" r="18">
      <c t="s" r="A18" s="3">
        <v>345</v>
      </c>
    </row>
    <row spans="1:5" r="19">
      <c t="s" r="A19" s="4">
        <v>355</v>
      </c>
      <c t="n" r="B19" s="7">
        <v>3900</v>
      </c>
      <c t="n" r="C19" s="7">
        <v>8200</v>
      </c>
    </row>
    <row spans="1:5" r="20">
      <c t="s" r="A20" s="4">
        <v>356</v>
      </c>
    </row>
    <row spans="1:5" r="21">
      <c t="s" r="A21" s="3">
        <v>345</v>
      </c>
    </row>
    <row spans="1:5" r="22">
      <c t="s" r="A22" s="4">
        <v>35</v>
      </c>
      <c t="n" r="E22" s="7">
        <v>7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97</v>
      </c>
      <c t="s" r="D1" s="2">
        <v>1</v>
      </c>
    </row>
    <row spans="1:5" r="2">
      <c t="s" r="B2" s="2">
        <v>2</v>
      </c>
      <c t="s" r="C2" s="2">
        <v>26</v>
      </c>
      <c t="s" r="D2" s="2">
        <v>2</v>
      </c>
      <c t="s" r="E2" s="2">
        <v>26</v>
      </c>
    </row>
    <row spans="1:5" r="3">
      <c t="s" r="A3" s="3">
        <v>98</v>
      </c>
    </row>
    <row spans="1:5" r="4">
      <c t="s" r="A4" s="4">
        <v>99</v>
      </c>
      <c t="n" r="B4" s="7">
        <v>109343</v>
      </c>
      <c t="n" r="C4" s="7">
        <v>107852</v>
      </c>
      <c t="n" r="D4" s="7">
        <v>217927</v>
      </c>
      <c t="n" r="E4" s="7">
        <v>217491</v>
      </c>
    </row>
    <row spans="1:5" r="5">
      <c t="s" r="A5" s="4">
        <v>100</v>
      </c>
      <c t="n" r="B5" s="6">
        <v>12780</v>
      </c>
      <c t="n" r="C5" s="6">
        <v>18399</v>
      </c>
      <c t="n" r="D5" s="6">
        <v>22401</v>
      </c>
      <c t="n" r="E5" s="6">
        <v>36933</v>
      </c>
    </row>
    <row spans="1:5" r="6">
      <c t="s" r="A6" s="4">
        <v>101</v>
      </c>
      <c t="n" r="B6" s="6">
        <v>64130</v>
      </c>
      <c t="n" r="C6" s="6">
        <v>59470</v>
      </c>
      <c t="n" r="D6" s="6">
        <v>130724</v>
      </c>
      <c t="n" r="E6" s="6">
        <v>124397</v>
      </c>
    </row>
    <row spans="1:5" r="7">
      <c t="s" r="A7" s="4">
        <v>102</v>
      </c>
      <c t="n" r="B7" s="6">
        <v>15616</v>
      </c>
      <c t="n" r="C7" s="6">
        <v>18544</v>
      </c>
      <c t="n" r="D7" s="6">
        <v>28804</v>
      </c>
      <c t="n" r="E7" s="6">
        <v>37515</v>
      </c>
    </row>
    <row spans="1:5" r="8">
      <c t="s" r="A8" s="4">
        <v>103</v>
      </c>
      <c t="n" r="B8" s="6">
        <v>30</v>
      </c>
      <c t="n" r="C8" s="6">
        <v>910</v>
      </c>
      <c t="n" r="D8" s="6">
        <v>497</v>
      </c>
      <c t="n" r="E8" s="6">
        <v>1565</v>
      </c>
    </row>
    <row spans="1:5" r="9">
      <c t="s" r="A9" s="4">
        <v>104</v>
      </c>
      <c t="n" r="B9" s="6">
        <v>201899</v>
      </c>
      <c t="n" r="C9" s="6">
        <v>205175</v>
      </c>
      <c t="n" r="D9" s="6">
        <v>400353</v>
      </c>
      <c t="n" r="E9" s="6">
        <v>417901</v>
      </c>
    </row>
    <row spans="1:5" r="10">
      <c t="s" r="A10" s="4">
        <v>105</v>
      </c>
      <c t="n" r="B10" s="6">
        <v>68332</v>
      </c>
      <c t="n" r="C10" s="6">
        <v>72492</v>
      </c>
      <c t="n" r="D10" s="6">
        <v>134591</v>
      </c>
      <c t="n" r="E10" s="6">
        <v>144970</v>
      </c>
    </row>
    <row spans="1:5" r="11">
      <c t="s" r="A11" s="4">
        <v>106</v>
      </c>
      <c t="n" r="B11" s="6">
        <v>11085</v>
      </c>
      <c t="n" r="C11" s="6">
        <v>14354</v>
      </c>
      <c t="n" r="D11" s="6">
        <v>19161</v>
      </c>
      <c t="n" r="E11" s="6">
        <v>29029</v>
      </c>
    </row>
    <row spans="1:5" r="12">
      <c t="s" r="A12" s="4">
        <v>107</v>
      </c>
      <c t="n" r="B12" s="6">
        <v>8683</v>
      </c>
      <c t="n" r="C12" s="6">
        <v>4761</v>
      </c>
      <c t="n" r="D12" s="6">
        <v>21286</v>
      </c>
      <c t="n" r="E12" s="6">
        <v>13276</v>
      </c>
    </row>
    <row spans="1:5" r="13">
      <c t="s" r="A13" s="4">
        <v>108</v>
      </c>
      <c t="n" r="B13" s="6">
        <v>113799</v>
      </c>
      <c t="n" r="C13" s="6">
        <v>113568</v>
      </c>
      <c t="n" r="D13" s="6">
        <v>225315</v>
      </c>
      <c t="n" r="E13" s="6">
        <v>230626</v>
      </c>
    </row>
    <row spans="1:5" r="14">
      <c t="s" r="A14" s="3">
        <v>109</v>
      </c>
    </row>
    <row spans="1:5" r="15">
      <c t="s" r="A15" s="4">
        <v>110</v>
      </c>
      <c t="n" r="B15" s="6">
        <v>80282</v>
      </c>
      <c t="n" r="C15" s="6">
        <v>77190</v>
      </c>
      <c t="n" r="D15" s="6">
        <v>165888</v>
      </c>
      <c t="n" r="E15" s="6">
        <v>157277</v>
      </c>
    </row>
    <row spans="1:5" r="16">
      <c t="s" r="A16" s="4">
        <v>111</v>
      </c>
      <c t="n" r="B16" s="6">
        <v>15621</v>
      </c>
      <c t="n" r="C16" s="6">
        <v>14800</v>
      </c>
      <c t="n" r="D16" s="6">
        <v>35604</v>
      </c>
      <c t="n" r="E16" s="6">
        <v>27352</v>
      </c>
    </row>
    <row spans="1:5" r="17">
      <c t="s" r="A17" s="4">
        <v>112</v>
      </c>
      <c t="n" r="B17" s="6">
        <v>7082</v>
      </c>
      <c t="n" r="C17" s="6">
        <v>8095</v>
      </c>
      <c t="n" r="D17" s="6">
        <v>15141</v>
      </c>
      <c t="n" r="E17" s="6">
        <v>16103</v>
      </c>
    </row>
    <row spans="1:5" r="18">
      <c t="s" r="A18" s="4">
        <v>113</v>
      </c>
      <c t="n" r="B18" s="6">
        <v>649</v>
      </c>
      <c t="n" r="C18" s="6">
        <v>387</v>
      </c>
      <c t="n" r="D18" s="6">
        <v>682</v>
      </c>
      <c t="n" r="E18" s="6">
        <v>643</v>
      </c>
    </row>
    <row spans="1:5" r="19">
      <c t="s" r="A19" s="4">
        <v>114</v>
      </c>
      <c t="n" r="B19" s="6">
        <v>218</v>
      </c>
      <c t="n" r="C19" s="6">
        <v>704</v>
      </c>
      <c t="n" r="D19" s="6">
        <v>1910</v>
      </c>
      <c t="n" r="E19" s="6">
        <v>726</v>
      </c>
    </row>
    <row spans="1:5" r="20">
      <c t="s" r="A20" s="4">
        <v>115</v>
      </c>
      <c t="n" r="B20" s="6">
        <v>103852</v>
      </c>
      <c t="n" r="C20" s="6">
        <v>101176</v>
      </c>
      <c t="n" r="D20" s="6">
        <v>219225</v>
      </c>
      <c t="n" r="E20" s="6">
        <v>202101</v>
      </c>
    </row>
    <row spans="1:5" r="21">
      <c t="s" r="A21" s="4">
        <v>116</v>
      </c>
      <c t="n" r="B21" s="6">
        <v>9947</v>
      </c>
      <c t="n" r="C21" s="6">
        <v>12392</v>
      </c>
      <c t="n" r="D21" s="6">
        <v>6090</v>
      </c>
      <c t="n" r="E21" s="6">
        <v>28525</v>
      </c>
    </row>
    <row spans="1:5" r="22">
      <c t="s" r="A22" s="4">
        <v>117</v>
      </c>
      <c t="n" r="B22" s="6">
        <v>8449</v>
      </c>
      <c t="n" r="C22" s="6">
        <v>11296</v>
      </c>
      <c t="n" r="D22" s="6">
        <v>17641</v>
      </c>
      <c t="n" r="E22" s="6">
        <v>23330</v>
      </c>
    </row>
    <row spans="1:5" r="23">
      <c t="s" r="A23" s="4">
        <v>118</v>
      </c>
      <c t="n" r="B23" s="6">
        <v>-127</v>
      </c>
      <c t="n" r="C23" s="6">
        <v>-512</v>
      </c>
      <c t="n" r="D23" s="6">
        <v>-267</v>
      </c>
      <c t="n" r="E23" s="6">
        <v>-1043</v>
      </c>
    </row>
    <row spans="1:5" r="24">
      <c t="s" r="A24" s="4">
        <v>119</v>
      </c>
      <c t="n" r="B24" s="6">
        <v>-1877</v>
      </c>
      <c t="n" r="C24" s="6">
        <v>3678</v>
      </c>
      <c t="n" r="D24" s="6">
        <v>-3932</v>
      </c>
      <c t="n" r="E24" s="6">
        <v>1484</v>
      </c>
    </row>
    <row spans="1:5" r="25">
      <c t="s" r="A25" s="4">
        <v>120</v>
      </c>
      <c t="n" r="B25" s="6">
        <v>73921</v>
      </c>
      <c t="n" r="C25" s="6">
        <v>0</v>
      </c>
      <c t="n" r="D25" s="6">
        <v>73921</v>
      </c>
      <c t="n" r="E25" s="6">
        <v>0</v>
      </c>
    </row>
    <row spans="1:5" r="26">
      <c t="s" r="A26" s="4">
        <v>121</v>
      </c>
      <c t="n" r="B26" s="6">
        <v>89</v>
      </c>
      <c t="n" r="C26" s="6">
        <v>1862</v>
      </c>
      <c t="n" r="D26" s="6">
        <v>959</v>
      </c>
      <c t="n" r="E26" s="6">
        <v>2621</v>
      </c>
    </row>
    <row spans="1:5" r="27">
      <c t="s" r="A27" s="4">
        <v>122</v>
      </c>
      <c t="n" r="B27" s="6">
        <v>-70508</v>
      </c>
      <c t="n" r="C27" s="6">
        <v>-3932</v>
      </c>
      <c t="n" r="D27" s="6">
        <v>-82232</v>
      </c>
      <c t="n" r="E27" s="6">
        <v>2133</v>
      </c>
    </row>
    <row spans="1:5" r="28">
      <c t="s" r="A28" s="4">
        <v>123</v>
      </c>
      <c t="n" r="B28" s="6">
        <v>6189</v>
      </c>
      <c t="n" r="C28" s="6">
        <v>362</v>
      </c>
      <c t="n" r="D28" s="6">
        <v>2493</v>
      </c>
      <c t="n" r="E28" s="6">
        <v>3626</v>
      </c>
    </row>
    <row spans="1:5" r="29">
      <c t="s" r="A29" s="4">
        <v>124</v>
      </c>
      <c t="n" r="B29" s="6">
        <v>-76697</v>
      </c>
      <c t="n" r="C29" s="6">
        <v>-4294</v>
      </c>
      <c t="n" r="D29" s="6">
        <v>-84725</v>
      </c>
      <c t="n" r="E29" s="6">
        <v>-1493</v>
      </c>
    </row>
    <row spans="1:5" r="30">
      <c t="s" r="A30" s="4">
        <v>125</v>
      </c>
      <c t="n" r="B30" s="6">
        <v>-1094</v>
      </c>
      <c t="n" r="C30" s="6">
        <v>4731</v>
      </c>
      <c t="n" r="D30" s="6">
        <v>-1332</v>
      </c>
      <c t="n" r="E30" s="6">
        <v>11608</v>
      </c>
    </row>
    <row spans="1:5" r="31">
      <c t="s" r="A31" s="4">
        <v>126</v>
      </c>
      <c t="n" r="B31" s="6">
        <v>-77791</v>
      </c>
      <c t="n" r="C31" s="6">
        <v>437</v>
      </c>
      <c t="n" r="D31" s="6">
        <v>-86057</v>
      </c>
      <c t="n" r="E31" s="6">
        <v>10115</v>
      </c>
    </row>
    <row spans="1:5" r="32">
      <c t="s" r="A32" s="4">
        <v>127</v>
      </c>
      <c t="n" r="B32" s="6">
        <v>-3666</v>
      </c>
      <c t="n" r="C32" s="6">
        <v>-906</v>
      </c>
      <c t="n" r="D32" s="6">
        <v>-4458</v>
      </c>
      <c t="n" r="E32" s="6">
        <v>-2840</v>
      </c>
    </row>
    <row spans="1:5" r="33">
      <c t="s" r="A33" s="4">
        <v>128</v>
      </c>
      <c t="n" r="B33" s="7">
        <v>-74125</v>
      </c>
      <c t="n" r="C33" s="7">
        <v>1343</v>
      </c>
      <c t="n" r="D33" s="7">
        <v>-81599</v>
      </c>
      <c t="n" r="E33" s="7">
        <v>12955</v>
      </c>
    </row>
    <row spans="1:5" r="34">
      <c t="s" r="A34" s="3">
        <v>129</v>
      </c>
    </row>
    <row spans="1:5" r="35">
      <c t="s" r="A35" s="4">
        <v>130</v>
      </c>
      <c t="n" r="B35" s="8">
        <v>-1.33</v>
      </c>
      <c t="n" r="C35" s="8">
        <v>-0.06</v>
      </c>
      <c t="n" r="D35" s="8">
        <v>-1.46</v>
      </c>
      <c t="n" r="E35" s="8">
        <v>0.02</v>
      </c>
    </row>
    <row spans="1:5" r="36">
      <c t="s" r="A36" s="4">
        <v>131</v>
      </c>
      <c t="n" r="B36" s="10">
        <v>-0.02</v>
      </c>
      <c t="n" r="C36" s="10">
        <v>0.09</v>
      </c>
      <c t="n" r="D36" s="10">
        <v>-0.02</v>
      </c>
      <c t="n" r="E36" s="10">
        <v>0.22</v>
      </c>
    </row>
    <row spans="1:5" r="37">
      <c t="s" r="A37" s="4">
        <v>132</v>
      </c>
      <c t="n" r="B37" s="10">
        <v>-1.35</v>
      </c>
      <c t="n" r="C37" s="10">
        <v>0.03</v>
      </c>
      <c t="n" r="D37" s="10">
        <v>-1.48</v>
      </c>
      <c t="n" r="E37" s="10">
        <v>0.24</v>
      </c>
    </row>
    <row spans="1:5" r="38">
      <c t="s" r="A38" s="3">
        <v>133</v>
      </c>
    </row>
    <row spans="1:5" r="39">
      <c t="s" r="A39" s="4">
        <v>130</v>
      </c>
      <c t="n" r="B39" s="10">
        <v>-1.33</v>
      </c>
      <c t="n" r="C39" s="10">
        <v>-0.06</v>
      </c>
      <c t="n" r="D39" s="10">
        <v>-1.46</v>
      </c>
      <c t="n" r="E39" s="10">
        <v>0.02</v>
      </c>
    </row>
    <row spans="1:5" r="40">
      <c t="s" r="A40" s="4">
        <v>131</v>
      </c>
      <c t="n" r="B40" s="10">
        <v>-0.02</v>
      </c>
      <c t="n" r="C40" s="10">
        <v>0.09</v>
      </c>
      <c t="n" r="D40" s="10">
        <v>-0.02</v>
      </c>
      <c t="n" r="E40" s="10">
        <v>0.22</v>
      </c>
    </row>
    <row spans="1:5" r="41">
      <c t="s" r="A41" s="4">
        <v>134</v>
      </c>
      <c t="n" r="B41" s="8">
        <v>-1.35</v>
      </c>
      <c t="n" r="C41" s="8">
        <v>0.03</v>
      </c>
      <c t="n" r="D41" s="8">
        <v>-1.48</v>
      </c>
      <c t="n" r="E41" s="8">
        <v>0.24</v>
      </c>
    </row>
    <row spans="1:5" r="42">
      <c t="s" r="A42" s="3">
        <v>135</v>
      </c>
    </row>
    <row spans="1:5" r="43">
      <c t="s" r="A43" s="4">
        <v>136</v>
      </c>
      <c t="n" r="B43" s="6">
        <v>54843</v>
      </c>
      <c t="n" r="C43" s="6">
        <v>54184</v>
      </c>
      <c t="n" r="D43" s="6">
        <v>54869</v>
      </c>
      <c t="n" r="E43" s="6">
        <v>53915</v>
      </c>
    </row>
    <row spans="1:5" r="44">
      <c t="s" r="A44" s="4">
        <v>137</v>
      </c>
      <c t="n" r="B44" s="6">
        <v>54843</v>
      </c>
      <c t="n" r="C44" s="6">
        <v>54184</v>
      </c>
      <c t="n" r="D44" s="6">
        <v>54869</v>
      </c>
      <c t="n" r="E44" s="6">
        <v>53972</v>
      </c>
    </row>
    <row spans="1:5" r="45">
      <c t="s" r="A45" s="4">
        <v>138</v>
      </c>
      <c t="n" r="B45" s="7">
        <v>-73031</v>
      </c>
      <c t="n" r="C45" s="7">
        <v>-3388</v>
      </c>
      <c t="n" r="D45" s="7">
        <v>-80267</v>
      </c>
      <c t="n" r="E45" s="7">
        <v>1347</v>
      </c>
    </row>
    <row spans="1:5" r="46">
      <c t="s" r="A46" s="4">
        <v>139</v>
      </c>
      <c t="n" r="B46" s="7">
        <v>-1094</v>
      </c>
      <c t="n" r="C46" s="7">
        <v>4731</v>
      </c>
      <c t="n" r="D46" s="7">
        <v>-1332</v>
      </c>
      <c t="n" r="E46" s="7">
        <v>11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57</v>
      </c>
      <c t="s" r="B1" s="2">
        <v>97</v>
      </c>
      <c t="s" r="C1" s="2">
        <v>1</v>
      </c>
    </row>
    <row spans="1:6" r="2">
      <c t="s" r="B2" s="2">
        <v>26</v>
      </c>
      <c t="s" r="C2" s="2">
        <v>2</v>
      </c>
      <c t="s" r="D2" s="2">
        <v>26</v>
      </c>
      <c t="s" r="E2" s="2">
        <v>358</v>
      </c>
      <c t="s" r="F2" s="2">
        <v>25</v>
      </c>
    </row>
    <row spans="1:6" r="3">
      <c t="s" r="A3" s="3">
        <v>359</v>
      </c>
    </row>
    <row spans="1:6" r="4">
      <c t="s" r="A4" s="4">
        <v>104</v>
      </c>
      <c t="n" r="B4" s="7">
        <v>36500</v>
      </c>
      <c t="n" r="C4" s="7">
        <v>2100</v>
      </c>
      <c t="n" r="D4" s="7">
        <v>77800</v>
      </c>
    </row>
    <row spans="1:6" r="5">
      <c t="s" r="A5" s="4">
        <v>360</v>
      </c>
    </row>
    <row spans="1:6" r="6">
      <c t="s" r="A6" s="3">
        <v>359</v>
      </c>
    </row>
    <row spans="1:6" r="7">
      <c t="s" r="A7" s="4">
        <v>361</v>
      </c>
      <c t="n" r="C7" s="6">
        <v>5178</v>
      </c>
      <c t="n" r="E7" s="7">
        <v>6718</v>
      </c>
      <c t="n" r="F7" s="7">
        <v>8076</v>
      </c>
    </row>
    <row spans="1:6" r="8">
      <c t="s" r="A8" s="4">
        <v>362</v>
      </c>
    </row>
    <row spans="1:6" r="9">
      <c t="s" r="A9" s="3">
        <v>359</v>
      </c>
    </row>
    <row spans="1:6" r="10">
      <c t="s" r="A10" s="4">
        <v>361</v>
      </c>
      <c t="n" r="C10" s="7">
        <v>49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63</v>
      </c>
      <c t="s" r="B1" s="2">
        <v>97</v>
      </c>
      <c t="s" r="D1" s="2">
        <v>1</v>
      </c>
      <c t="s" r="F1" s="2">
        <v>364</v>
      </c>
    </row>
    <row spans="1:6" r="2">
      <c t="s" r="B2" s="2">
        <v>2</v>
      </c>
      <c t="s" r="C2" s="2">
        <v>26</v>
      </c>
      <c t="s" r="D2" s="2">
        <v>2</v>
      </c>
      <c t="s" r="E2" s="2">
        <v>26</v>
      </c>
      <c t="s" r="F2" s="2">
        <v>25</v>
      </c>
    </row>
    <row spans="1:6" r="3">
      <c t="s" r="A3" s="4">
        <v>365</v>
      </c>
    </row>
    <row spans="1:6" r="4">
      <c t="s" r="A4" s="3">
        <v>366</v>
      </c>
    </row>
    <row spans="1:6" r="5">
      <c t="s" r="A5" s="4">
        <v>114</v>
      </c>
      <c t="n" r="B5" s="7">
        <v>1203</v>
      </c>
      <c t="n" r="C5" s="7">
        <v>4025</v>
      </c>
      <c t="n" r="D5" s="7">
        <v>2733</v>
      </c>
      <c t="n" r="E5" s="7">
        <v>4025</v>
      </c>
    </row>
    <row spans="1:6" r="6">
      <c t="s" r="A6" s="4">
        <v>367</v>
      </c>
    </row>
    <row spans="1:6" r="7">
      <c t="s" r="A7" s="3">
        <v>366</v>
      </c>
    </row>
    <row spans="1:6" r="8">
      <c t="s" r="A8" s="4">
        <v>114</v>
      </c>
      <c t="n" r="F8" s="7">
        <v>3300</v>
      </c>
    </row>
    <row spans="1:6" r="9">
      <c t="s" r="A9" s="4">
        <v>360</v>
      </c>
    </row>
    <row spans="1:6" r="10">
      <c t="s" r="A10" s="3">
        <v>366</v>
      </c>
    </row>
    <row spans="1:6" r="11">
      <c t="s" r="A11" s="4">
        <v>114</v>
      </c>
      <c t="n" r="B11" s="6">
        <v>218</v>
      </c>
      <c t="n" r="D11" s="6">
        <v>1910</v>
      </c>
    </row>
    <row spans="1:6" r="12">
      <c t="s" r="A12" s="4">
        <v>368</v>
      </c>
    </row>
    <row spans="1:6" r="13">
      <c t="s" r="A13" s="3">
        <v>366</v>
      </c>
    </row>
    <row spans="1:6" r="14">
      <c t="s" r="A14" s="4">
        <v>114</v>
      </c>
      <c t="n" r="B14" s="6">
        <v>218</v>
      </c>
      <c t="n" r="D14" s="6">
        <v>768</v>
      </c>
    </row>
    <row spans="1:6" r="15">
      <c t="s" r="A15" s="4">
        <v>369</v>
      </c>
    </row>
    <row spans="1:6" r="16">
      <c t="s" r="A16" s="3">
        <v>366</v>
      </c>
    </row>
    <row spans="1:6" r="17">
      <c t="s" r="A17" s="4">
        <v>114</v>
      </c>
      <c t="n" r="B17" s="6">
        <v>0</v>
      </c>
      <c t="n" r="D17" s="6">
        <v>323</v>
      </c>
    </row>
    <row spans="1:6" r="18">
      <c t="s" r="A18" s="4">
        <v>370</v>
      </c>
    </row>
    <row spans="1:6" r="19">
      <c t="s" r="A19" s="3">
        <v>366</v>
      </c>
    </row>
    <row spans="1:6" r="20">
      <c t="s" r="A20" s="4">
        <v>114</v>
      </c>
      <c t="n" r="B20" s="7">
        <v>0</v>
      </c>
      <c t="n" r="D20" s="7">
        <v>8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97</v>
      </c>
      <c t="s" r="D1" s="2">
        <v>1</v>
      </c>
    </row>
    <row spans="1:5" r="2">
      <c t="s" r="B2" s="2">
        <v>2</v>
      </c>
      <c t="s" r="C2" s="2">
        <v>26</v>
      </c>
      <c t="s" r="D2" s="2">
        <v>2</v>
      </c>
      <c t="s" r="E2" s="2">
        <v>26</v>
      </c>
    </row>
    <row spans="1:5" r="3">
      <c t="s" r="A3" s="3">
        <v>372</v>
      </c>
    </row>
    <row spans="1:5" r="4">
      <c t="s" r="A4" s="4">
        <v>373</v>
      </c>
      <c t="n" r="B4" s="7">
        <v>218</v>
      </c>
      <c t="n" r="C4" s="7">
        <v>704</v>
      </c>
      <c t="n" r="D4" s="7">
        <v>1910</v>
      </c>
      <c t="n" r="E4" s="7">
        <v>726</v>
      </c>
    </row>
    <row spans="1:5" r="5">
      <c t="s" r="A5" s="4">
        <v>374</v>
      </c>
      <c t="n" r="D5" s="6">
        <v>-6701</v>
      </c>
      <c t="n" r="E5" s="6">
        <v>-2962</v>
      </c>
    </row>
    <row spans="1:5" r="6">
      <c t="s" r="A6" s="4">
        <v>375</v>
      </c>
    </row>
    <row spans="1:5" r="7">
      <c t="s" r="A7" s="3">
        <v>372</v>
      </c>
    </row>
    <row spans="1:5" r="8">
      <c t="s" r="A8" s="4">
        <v>376</v>
      </c>
      <c t="n" r="B8" s="6">
        <v>9000</v>
      </c>
      <c t="n" r="C8" s="6">
        <v>7800</v>
      </c>
      <c t="n" r="D8" s="6">
        <v>16900</v>
      </c>
      <c t="n" r="E8" s="6">
        <v>8900</v>
      </c>
    </row>
    <row spans="1:5" r="9">
      <c t="s" r="A9" s="4">
        <v>373</v>
      </c>
      <c t="n" r="B9" s="6">
        <v>1200</v>
      </c>
      <c t="n" r="C9" s="6">
        <v>4000</v>
      </c>
      <c t="n" r="D9" s="6">
        <v>2700</v>
      </c>
      <c t="n" r="E9" s="6">
        <v>4000</v>
      </c>
    </row>
    <row spans="1:5" r="10">
      <c t="s" r="A10" s="4">
        <v>374</v>
      </c>
      <c t="n" r="B10" s="6">
        <v>-2000</v>
      </c>
      <c t="n" r="C10" s="6">
        <v>-700</v>
      </c>
      <c t="n" r="D10" s="6">
        <v>-11500</v>
      </c>
      <c t="n" r="E10" s="6">
        <v>-1400</v>
      </c>
    </row>
    <row spans="1:5" r="11">
      <c t="s" r="A11" s="4">
        <v>377</v>
      </c>
      <c t="n" r="B11" s="6">
        <v>-100</v>
      </c>
      <c t="n" r="C11" s="6">
        <v>-900</v>
      </c>
      <c t="n" r="D11" s="6">
        <v>0</v>
      </c>
      <c t="n" r="E11" s="6">
        <v>-1300</v>
      </c>
    </row>
    <row spans="1:5" r="12">
      <c t="s" r="A12" s="4">
        <v>378</v>
      </c>
      <c t="n" r="B12" s="6">
        <v>8100</v>
      </c>
      <c t="n" r="C12" s="6">
        <v>10200</v>
      </c>
      <c t="n" r="D12" s="6">
        <v>8100</v>
      </c>
      <c t="n" r="E12" s="6">
        <v>10200</v>
      </c>
    </row>
    <row spans="1:5" r="13">
      <c t="s" r="A13" s="4">
        <v>379</v>
      </c>
    </row>
    <row spans="1:5" r="14">
      <c t="s" r="A14" s="3">
        <v>372</v>
      </c>
    </row>
    <row spans="1:5" r="15">
      <c t="s" r="A15" s="4">
        <v>376</v>
      </c>
      <c t="n" r="B15" s="6">
        <v>0</v>
      </c>
      <c t="n" r="C15" s="6">
        <v>3858</v>
      </c>
      <c t="n" r="D15" s="6">
        <v>2901</v>
      </c>
      <c t="n" r="E15" s="6">
        <v>6121</v>
      </c>
    </row>
    <row spans="1:5" r="16">
      <c t="s" r="A16" s="4">
        <v>373</v>
      </c>
      <c t="n" r="B16" s="6">
        <v>0</v>
      </c>
      <c t="n" r="C16" s="6">
        <v>726</v>
      </c>
      <c t="n" r="D16" s="6">
        <v>0</v>
      </c>
      <c t="n" r="E16" s="6">
        <v>726</v>
      </c>
    </row>
    <row spans="1:5" r="17">
      <c t="s" r="A17" s="4">
        <v>374</v>
      </c>
      <c t="n" r="B17" s="6">
        <v>0</v>
      </c>
      <c t="n" r="C17" s="6">
        <v>-699</v>
      </c>
      <c t="n" r="D17" s="6">
        <v>-2901</v>
      </c>
      <c t="n" r="E17" s="6">
        <v>-2962</v>
      </c>
    </row>
    <row spans="1:5" r="18">
      <c t="s" r="A18" s="4">
        <v>378</v>
      </c>
      <c t="n" r="B18" s="6">
        <v>0</v>
      </c>
      <c t="n" r="C18" s="7">
        <v>3885</v>
      </c>
      <c t="n" r="D18" s="6">
        <v>0</v>
      </c>
      <c t="n" r="E18" s="7">
        <v>3885</v>
      </c>
    </row>
    <row spans="1:5" r="19">
      <c t="s" r="A19" s="4">
        <v>360</v>
      </c>
    </row>
    <row spans="1:5" r="20">
      <c t="s" r="A20" s="3">
        <v>372</v>
      </c>
    </row>
    <row spans="1:5" r="21">
      <c t="s" r="A21" s="4">
        <v>376</v>
      </c>
      <c t="n" r="B21" s="6">
        <v>6718</v>
      </c>
      <c t="n" r="D21" s="6">
        <v>8076</v>
      </c>
    </row>
    <row spans="1:5" r="22">
      <c t="s" r="A22" s="4">
        <v>373</v>
      </c>
      <c t="n" r="B22" s="6">
        <v>218</v>
      </c>
      <c t="n" r="D22" s="6">
        <v>1594</v>
      </c>
    </row>
    <row spans="1:5" r="23">
      <c t="s" r="A23" s="4">
        <v>374</v>
      </c>
      <c t="n" r="B23" s="6">
        <v>-1758</v>
      </c>
      <c t="n" r="D23" s="6">
        <v>-3800</v>
      </c>
    </row>
    <row spans="1:5" r="24">
      <c t="s" r="A24" s="4">
        <v>377</v>
      </c>
      <c t="n" r="B24" s="6">
        <v>0</v>
      </c>
      <c t="n" r="D24" s="6">
        <v>-692</v>
      </c>
    </row>
    <row spans="1:5" r="25">
      <c t="s" r="A25" s="4">
        <v>378</v>
      </c>
      <c t="n" r="B25" s="7">
        <v>5178</v>
      </c>
      <c t="n" r="D25" s="6">
        <v>5178</v>
      </c>
    </row>
    <row spans="1:5" r="26">
      <c t="s" r="A26" s="4">
        <v>380</v>
      </c>
    </row>
    <row spans="1:5" r="27">
      <c t="s" r="A27" s="3">
        <v>372</v>
      </c>
    </row>
    <row spans="1:5" r="28">
      <c t="s" r="A28" s="4">
        <v>376</v>
      </c>
      <c t="n" r="D28" s="7">
        <v>10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6"/>
    <col customWidth="1" max="3" min="3" width="21"/>
    <col customWidth="1" max="4" min="4" width="21"/>
    <col customWidth="1" max="5" min="5" width="21"/>
  </cols>
  <sheetData>
    <row spans="1:5" r="1">
      <c t="s" r="A1" s="1">
        <v>381</v>
      </c>
      <c t="s" r="B1" s="2">
        <v>382</v>
      </c>
      <c t="s" r="C1" s="2">
        <v>383</v>
      </c>
      <c t="s" r="D1" s="2">
        <v>344</v>
      </c>
      <c t="s" r="E1" s="2">
        <v>342</v>
      </c>
    </row>
    <row spans="1:5" r="2">
      <c t="s" r="A2" s="3">
        <v>384</v>
      </c>
    </row>
    <row spans="1:5" r="3">
      <c t="s" r="A3" s="4">
        <v>41</v>
      </c>
      <c t="n" r="C3" s="7">
        <v>254782</v>
      </c>
      <c t="n" r="D3" s="7">
        <v>327460</v>
      </c>
      <c t="n" r="E3" s="7">
        <v>344931</v>
      </c>
    </row>
    <row spans="1:5" r="4">
      <c t="s" r="A4" s="4">
        <v>385</v>
      </c>
    </row>
    <row spans="1:5" r="5">
      <c t="s" r="A5" s="3">
        <v>384</v>
      </c>
    </row>
    <row spans="1:5" r="6">
      <c t="s" r="A6" s="4">
        <v>386</v>
      </c>
      <c t="n" r="B6" s="6">
        <v>6</v>
      </c>
    </row>
    <row spans="1:5" r="7">
      <c t="s" r="A7" s="4">
        <v>387</v>
      </c>
      <c t="n" r="B7" s="7">
        <v>6200</v>
      </c>
    </row>
    <row spans="1:5" r="8">
      <c t="s" r="A8" s="4">
        <v>41</v>
      </c>
      <c t="n" r="B8" s="7">
        <v>3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97</v>
      </c>
      <c t="s" r="D1" s="2">
        <v>1</v>
      </c>
    </row>
    <row spans="1:5" r="2">
      <c t="s" r="B2" s="2">
        <v>2</v>
      </c>
      <c t="s" r="C2" s="2">
        <v>26</v>
      </c>
      <c t="s" r="D2" s="2">
        <v>2</v>
      </c>
      <c t="s" r="E2" s="2">
        <v>26</v>
      </c>
    </row>
    <row spans="1:5" r="3">
      <c t="s" r="A3" s="3">
        <v>389</v>
      </c>
    </row>
    <row spans="1:5" r="4">
      <c t="s" r="A4" s="4">
        <v>390</v>
      </c>
      <c t="n" r="B4" s="7">
        <v>-73031</v>
      </c>
      <c t="n" r="C4" s="7">
        <v>-3388</v>
      </c>
      <c t="n" r="D4" s="7">
        <v>-80267</v>
      </c>
      <c t="n" r="E4" s="7">
        <v>1347</v>
      </c>
    </row>
    <row spans="1:5" r="5">
      <c t="s" r="A5" s="4">
        <v>391</v>
      </c>
      <c t="n" r="B5" s="6">
        <v>-1094</v>
      </c>
      <c t="n" r="C5" s="6">
        <v>4731</v>
      </c>
      <c t="n" r="D5" s="6">
        <v>-1332</v>
      </c>
      <c t="n" r="E5" s="6">
        <v>11608</v>
      </c>
    </row>
    <row spans="1:5" r="6">
      <c t="s" r="A6" s="4">
        <v>128</v>
      </c>
      <c t="n" r="B6" s="7">
        <v>-74125</v>
      </c>
      <c t="n" r="C6" s="7">
        <v>1343</v>
      </c>
      <c t="n" r="D6" s="7">
        <v>-81599</v>
      </c>
      <c t="n" r="E6" s="7">
        <v>12955</v>
      </c>
    </row>
    <row spans="1:5" r="7">
      <c t="s" r="A7" s="4">
        <v>392</v>
      </c>
      <c t="n" r="B7" s="6">
        <v>54843</v>
      </c>
      <c t="n" r="C7" s="6">
        <v>54184</v>
      </c>
      <c t="n" r="D7" s="6">
        <v>54869</v>
      </c>
      <c t="n" r="E7" s="6">
        <v>53915</v>
      </c>
    </row>
    <row spans="1:5" r="8">
      <c t="s" r="A8" s="4">
        <v>393</v>
      </c>
      <c t="n" r="B8" s="6">
        <v>0</v>
      </c>
      <c t="n" r="C8" s="6">
        <v>0</v>
      </c>
      <c t="n" r="D8" s="6">
        <v>0</v>
      </c>
      <c t="n" r="E8" s="6">
        <v>57</v>
      </c>
    </row>
    <row spans="1:5" r="9">
      <c t="s" r="A9" s="4">
        <v>394</v>
      </c>
      <c t="n" r="B9" s="6">
        <v>54843</v>
      </c>
      <c t="n" r="C9" s="6">
        <v>54184</v>
      </c>
      <c t="n" r="D9" s="6">
        <v>54869</v>
      </c>
      <c t="n" r="E9" s="6">
        <v>53972</v>
      </c>
    </row>
    <row spans="1:5" r="10">
      <c t="s" r="A10" s="3">
        <v>129</v>
      </c>
    </row>
    <row spans="1:5" r="11">
      <c t="s" r="A11" s="4">
        <v>130</v>
      </c>
      <c t="n" r="B11" s="8">
        <v>-1.33</v>
      </c>
      <c t="n" r="C11" s="8">
        <v>-0.06</v>
      </c>
      <c t="n" r="D11" s="8">
        <v>-1.46</v>
      </c>
      <c t="n" r="E11" s="8">
        <v>0.02</v>
      </c>
    </row>
    <row spans="1:5" r="12">
      <c t="s" r="A12" s="4">
        <v>131</v>
      </c>
      <c t="n" r="B12" s="10">
        <v>-0.02</v>
      </c>
      <c t="n" r="C12" s="10">
        <v>0.09</v>
      </c>
      <c t="n" r="D12" s="10">
        <v>-0.02</v>
      </c>
      <c t="n" r="E12" s="10">
        <v>0.22</v>
      </c>
    </row>
    <row spans="1:5" r="13">
      <c t="s" r="A13" s="4">
        <v>132</v>
      </c>
      <c t="n" r="B13" s="10">
        <v>-1.35</v>
      </c>
      <c t="n" r="C13" s="10">
        <v>0.03</v>
      </c>
      <c t="n" r="D13" s="10">
        <v>-1.48</v>
      </c>
      <c t="n" r="E13" s="10">
        <v>0.24</v>
      </c>
    </row>
    <row spans="1:5" r="14">
      <c t="s" r="A14" s="3">
        <v>133</v>
      </c>
    </row>
    <row spans="1:5" r="15">
      <c t="s" r="A15" s="4">
        <v>130</v>
      </c>
      <c t="n" r="B15" s="10">
        <v>-1.33</v>
      </c>
      <c t="n" r="C15" s="10">
        <v>-0.06</v>
      </c>
      <c t="n" r="D15" s="10">
        <v>-1.46</v>
      </c>
      <c t="n" r="E15" s="10">
        <v>0.02</v>
      </c>
    </row>
    <row spans="1:5" r="16">
      <c t="s" r="A16" s="4">
        <v>131</v>
      </c>
      <c t="n" r="B16" s="10">
        <v>-0.02</v>
      </c>
      <c t="n" r="C16" s="10">
        <v>0.09</v>
      </c>
      <c t="n" r="D16" s="10">
        <v>-0.02</v>
      </c>
      <c t="n" r="E16" s="10">
        <v>0.22</v>
      </c>
    </row>
    <row spans="1:5" r="17">
      <c t="s" r="A17" s="4">
        <v>134</v>
      </c>
      <c t="n" r="B17" s="8">
        <v>-1.35</v>
      </c>
      <c t="n" r="C17" s="8">
        <v>0.03</v>
      </c>
      <c t="n" r="D17" s="8">
        <v>-1.48</v>
      </c>
      <c t="n" r="E17" s="8">
        <v>0.24</v>
      </c>
    </row>
    <row spans="1:5" r="18">
      <c t="s" r="A18" s="4">
        <v>395</v>
      </c>
      <c t="n" r="B18" s="6">
        <v>15925</v>
      </c>
      <c t="n" r="C18" s="6">
        <v>14590</v>
      </c>
      <c t="n" r="D18" s="6">
        <v>15862</v>
      </c>
      <c t="n" r="E18" s="6">
        <v>14323</v>
      </c>
    </row>
    <row spans="1:5" r="19">
      <c t="s" r="A19" s="4">
        <v>396</v>
      </c>
    </row>
    <row spans="1:5" r="20">
      <c t="s" r="A20" s="3">
        <v>133</v>
      </c>
    </row>
    <row spans="1:5" r="21">
      <c t="s" r="A21" s="4">
        <v>395</v>
      </c>
      <c t="n" r="B21" s="6">
        <v>1608</v>
      </c>
      <c t="n" r="C21" s="6">
        <v>273</v>
      </c>
      <c t="n" r="D21" s="6">
        <v>1545</v>
      </c>
      <c t="n" r="E21" s="6">
        <v>6</v>
      </c>
    </row>
    <row spans="1:5" r="22">
      <c t="s" r="A22" s="4">
        <v>397</v>
      </c>
    </row>
    <row spans="1:5" r="23">
      <c t="s" r="A23" s="3">
        <v>133</v>
      </c>
    </row>
    <row spans="1:5" r="24">
      <c t="s" r="A24" s="4">
        <v>395</v>
      </c>
      <c t="n" r="B24" s="6">
        <v>14317</v>
      </c>
      <c t="n" r="C24" s="6">
        <v>14317</v>
      </c>
      <c t="n" r="D24" s="6">
        <v>14317</v>
      </c>
      <c t="n" r="E24" s="6">
        <v>14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398</v>
      </c>
      <c t="s" r="B1" s="2">
        <v>399</v>
      </c>
    </row>
    <row spans="1:2" r="2">
      <c t="s" r="A2" s="3">
        <v>400</v>
      </c>
    </row>
    <row spans="1:2" r="3">
      <c t="s" r="A3" s="4">
        <v>401</v>
      </c>
      <c t="n" r="B3" s="6">
        <v>151948000</v>
      </c>
    </row>
    <row spans="1:2" r="4">
      <c t="s" r="A4" s="4">
        <v>402</v>
      </c>
      <c t="s" r="B4" s="4">
        <v>3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3</v>
      </c>
      <c t="s" r="B1" s="2">
        <v>1</v>
      </c>
    </row>
    <row spans="1:3" r="2">
      <c t="s" r="B2" s="2">
        <v>358</v>
      </c>
      <c t="s" r="C2" s="2">
        <v>404</v>
      </c>
    </row>
    <row spans="1:3" r="3">
      <c t="s" r="A3" s="3">
        <v>405</v>
      </c>
    </row>
    <row spans="1:3" r="4">
      <c t="s" r="A4" s="4">
        <v>406</v>
      </c>
      <c t="n" r="B4" s="7">
        <v>176105</v>
      </c>
      <c t="n" r="C4" s="7">
        <v>200682</v>
      </c>
    </row>
    <row spans="1:3" r="5">
      <c t="s" r="A5" s="4">
        <v>407</v>
      </c>
      <c t="n" r="B5" s="6">
        <v>143466</v>
      </c>
      <c t="n" r="C5" s="6">
        <v>157737</v>
      </c>
    </row>
    <row spans="1:3" r="6">
      <c t="s" r="A6" s="4">
        <v>46</v>
      </c>
      <c t="n" r="B6" s="6">
        <v>319571</v>
      </c>
      <c t="n" r="C6" s="6">
        <v>358419</v>
      </c>
    </row>
    <row spans="1:3" r="7">
      <c t="s" r="A7" s="4">
        <v>408</v>
      </c>
      <c t="n" r="B7" s="6">
        <v>68857</v>
      </c>
      <c t="n" r="C7" s="6">
        <v>75700</v>
      </c>
    </row>
    <row spans="1:3" r="8">
      <c t="s" r="A8" s="4">
        <v>409</v>
      </c>
      <c t="n" r="B8" s="6">
        <v>48263</v>
      </c>
      <c t="n" r="C8" s="6">
        <v>54256</v>
      </c>
    </row>
    <row spans="1:3" r="9">
      <c t="s" r="A9" s="3">
        <v>410</v>
      </c>
    </row>
    <row spans="1:3" r="10">
      <c t="s" r="A10" s="4">
        <v>411</v>
      </c>
      <c t="n" r="B10" s="6">
        <v>202450</v>
      </c>
      <c t="n" r="C10" s="6">
        <v>228462</v>
      </c>
    </row>
    <row spans="1:3" r="11">
      <c t="s" r="A11" s="4">
        <v>70</v>
      </c>
      <c t="n" r="B11" s="6">
        <v>1</v>
      </c>
      <c t="n" r="C11" s="6">
        <v>1</v>
      </c>
    </row>
    <row spans="1:3" r="12">
      <c t="s" r="A12" s="4">
        <v>412</v>
      </c>
      <c t="n" r="B12" s="6">
        <v>319571</v>
      </c>
      <c t="n" r="C12" s="6">
        <v>358419</v>
      </c>
    </row>
    <row spans="1:3" r="13">
      <c t="s" r="A13" s="4">
        <v>413</v>
      </c>
      <c t="n" r="B13" s="6">
        <v>143575</v>
      </c>
      <c t="n" r="C13" s="6">
        <v>167206</v>
      </c>
    </row>
    <row spans="1:3" r="14">
      <c t="s" r="A14" s="4">
        <v>414</v>
      </c>
      <c t="n" r="B14" s="6">
        <v>93573</v>
      </c>
      <c t="n" r="C14" s="6">
        <v>104852</v>
      </c>
    </row>
    <row spans="1:3" r="15">
      <c t="s" r="A15" s="3">
        <v>415</v>
      </c>
    </row>
    <row spans="1:3" r="16">
      <c t="s" r="A16" s="4">
        <v>416</v>
      </c>
      <c t="n" r="B16" s="6">
        <v>11483</v>
      </c>
      <c t="n" r="C16" s="6">
        <v>-4717</v>
      </c>
    </row>
    <row spans="1:3" r="17">
      <c t="s" r="A17" s="4">
        <v>70</v>
      </c>
      <c t="n" r="B17" s="6">
        <v>0</v>
      </c>
      <c t="n" r="C17" s="6">
        <v>-179</v>
      </c>
    </row>
    <row spans="1:3" r="18">
      <c t="s" r="A18" s="4">
        <v>417</v>
      </c>
      <c t="n" r="B18" s="7">
        <v>11483</v>
      </c>
      <c t="n" r="C18" s="7">
        <v>-48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r="A1" s="1">
        <v>418</v>
      </c>
      <c t="s" r="B1" s="2">
        <v>97</v>
      </c>
      <c t="s" r="C1" s="2">
        <v>1</v>
      </c>
    </row>
    <row spans="1:4" r="2">
      <c t="s" r="B2" s="2">
        <v>2</v>
      </c>
      <c t="s" r="C2" s="2">
        <v>2</v>
      </c>
      <c t="s" r="D2" s="2">
        <v>26</v>
      </c>
    </row>
    <row spans="1:4" r="3">
      <c t="s" r="A3" s="3">
        <v>419</v>
      </c>
    </row>
    <row spans="1:4" r="4">
      <c t="s" r="A4" s="4">
        <v>120</v>
      </c>
      <c t="n" r="C4" s="7">
        <v>73921</v>
      </c>
      <c t="n" r="D4" s="7">
        <v>0</v>
      </c>
    </row>
    <row spans="1:4" r="5">
      <c t="s" r="A5" s="4">
        <v>420</v>
      </c>
    </row>
    <row spans="1:4" r="6">
      <c t="s" r="A6" s="3">
        <v>419</v>
      </c>
    </row>
    <row spans="1:4" r="7">
      <c t="s" r="A7" s="4">
        <v>421</v>
      </c>
      <c t="n" r="B7" s="7">
        <v>46500</v>
      </c>
      <c t="n" r="C7" s="7">
        <v>46500</v>
      </c>
    </row>
    <row spans="1:4" r="8">
      <c t="s" r="A8" s="4">
        <v>120</v>
      </c>
      <c t="n" r="B8" s="7">
        <v>739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2</v>
      </c>
      <c t="s" r="B1" s="2">
        <v>2</v>
      </c>
      <c t="s" r="C1" s="2">
        <v>358</v>
      </c>
      <c t="s" r="D1" s="2">
        <v>25</v>
      </c>
      <c t="s" r="E1" s="2">
        <v>26</v>
      </c>
      <c t="s" r="F1" s="2">
        <v>423</v>
      </c>
    </row>
    <row spans="1:6" r="2">
      <c t="s" r="A2" s="3">
        <v>424</v>
      </c>
    </row>
    <row spans="1:6" r="3">
      <c t="s" r="A3" s="4">
        <v>425</v>
      </c>
      <c t="n" r="B3" s="7">
        <v>82174000</v>
      </c>
      <c t="n" r="D3" s="7">
        <v>74345000</v>
      </c>
      <c t="n" r="E3" s="7">
        <v>71564000</v>
      </c>
    </row>
    <row spans="1:6" r="4">
      <c t="s" r="A4" s="4">
        <v>426</v>
      </c>
      <c t="n" r="B4" s="6">
        <v>252808000</v>
      </c>
      <c t="n" r="D4" s="6">
        <v>297166000</v>
      </c>
      <c t="n" r="E4" s="6">
        <v>344960000</v>
      </c>
    </row>
    <row spans="1:6" r="5">
      <c t="s" r="A5" s="4">
        <v>427</v>
      </c>
      <c t="n" r="B5" s="6">
        <v>0</v>
      </c>
      <c t="n" r="D5" s="6">
        <v>0</v>
      </c>
      <c t="n" r="E5" s="6">
        <v>67000</v>
      </c>
    </row>
    <row spans="1:6" r="6">
      <c t="s" r="A6" s="4">
        <v>428</v>
      </c>
      <c t="n" r="B6" s="6">
        <v>-39464000</v>
      </c>
      <c t="n" r="D6" s="6">
        <v>-45239000</v>
      </c>
      <c t="n" r="E6" s="6">
        <v>-51709000</v>
      </c>
    </row>
    <row spans="1:6" r="7">
      <c t="s" r="A7" s="4">
        <v>429</v>
      </c>
      <c t="n" r="B7" s="6">
        <v>25000000</v>
      </c>
    </row>
    <row spans="1:6" r="8">
      <c t="s" r="A8" s="4">
        <v>430</v>
      </c>
    </row>
    <row spans="1:6" r="9">
      <c t="s" r="A9" s="3">
        <v>424</v>
      </c>
    </row>
    <row spans="1:6" r="10">
      <c t="s" r="A10" s="4">
        <v>431</v>
      </c>
      <c t="s" r="F10" s="4">
        <v>432</v>
      </c>
    </row>
    <row spans="1:6" r="11">
      <c t="s" r="A11" s="4">
        <v>433</v>
      </c>
    </row>
    <row spans="1:6" r="12">
      <c t="s" r="A12" s="3">
        <v>424</v>
      </c>
    </row>
    <row spans="1:6" r="13">
      <c t="s" r="A13" s="4">
        <v>434</v>
      </c>
      <c t="n" r="B13" s="6">
        <v>0</v>
      </c>
      <c t="n" r="D13" s="6">
        <v>0</v>
      </c>
      <c t="n" r="E13" s="6">
        <v>93000</v>
      </c>
    </row>
    <row spans="1:6" r="14">
      <c t="s" r="A14" s="4">
        <v>435</v>
      </c>
      <c t="n" r="B14" s="7">
        <v>0</v>
      </c>
      <c t="n" r="D14" s="7">
        <v>0</v>
      </c>
      <c t="n" r="E14" s="7">
        <v>0</v>
      </c>
    </row>
    <row spans="1:6" r="15">
      <c t="s" r="A15" s="4">
        <v>436</v>
      </c>
    </row>
    <row spans="1:6" r="16">
      <c t="s" r="A16" s="3">
        <v>424</v>
      </c>
    </row>
    <row spans="1:6" r="17">
      <c t="s" r="A17" s="4">
        <v>431</v>
      </c>
      <c t="s" r="B17" s="4">
        <v>432</v>
      </c>
      <c t="s" r="D17" s="4">
        <v>432</v>
      </c>
      <c t="s" r="E17" s="4">
        <v>432</v>
      </c>
    </row>
    <row spans="1:6" r="18">
      <c t="s" r="A18" s="4">
        <v>437</v>
      </c>
      <c t="n" r="B18" s="7">
        <v>192565000</v>
      </c>
      <c t="n" r="D18" s="7">
        <v>187471000</v>
      </c>
      <c t="n" r="E18" s="7">
        <v>182276000</v>
      </c>
    </row>
    <row spans="1:6" r="19">
      <c t="s" r="A19" s="4">
        <v>435</v>
      </c>
      <c t="n" r="B19" s="6">
        <v>-37435000</v>
      </c>
      <c t="n" r="D19" s="6">
        <v>-42529000</v>
      </c>
      <c t="n" r="E19" s="6">
        <v>-47724000</v>
      </c>
    </row>
    <row spans="1:6" r="20">
      <c t="s" r="A20" s="4">
        <v>438</v>
      </c>
    </row>
    <row spans="1:6" r="21">
      <c t="s" r="A21" s="3">
        <v>424</v>
      </c>
    </row>
    <row spans="1:6" r="22">
      <c t="s" r="A22" s="4">
        <v>437</v>
      </c>
      <c t="n" r="B22" s="6">
        <v>3219000</v>
      </c>
      <c t="n" r="D22" s="6">
        <v>10505000</v>
      </c>
      <c t="n" r="E22" s="6">
        <v>27215000</v>
      </c>
    </row>
    <row spans="1:6" r="23">
      <c t="s" r="A23" s="4">
        <v>435</v>
      </c>
      <c t="n" r="B23" s="6">
        <v>0</v>
      </c>
      <c t="n" r="D23" s="6">
        <v>0</v>
      </c>
      <c t="n" r="E23" s="6">
        <v>0</v>
      </c>
    </row>
    <row spans="1:6" r="24">
      <c t="s" r="A24" s="4">
        <v>439</v>
      </c>
    </row>
    <row spans="1:6" r="25">
      <c t="s" r="A25" s="3">
        <v>424</v>
      </c>
    </row>
    <row spans="1:6" r="26">
      <c t="s" r="A26" s="4">
        <v>440</v>
      </c>
      <c t="n" r="B26" s="6">
        <v>334982000</v>
      </c>
      <c t="n" r="D26" s="6">
        <v>371511000</v>
      </c>
      <c t="n" r="E26" s="6">
        <v>416524000</v>
      </c>
    </row>
    <row spans="1:6" r="27">
      <c t="s" r="A27" s="4">
        <v>435</v>
      </c>
      <c t="n" r="B27" s="6">
        <v>-39464000</v>
      </c>
      <c t="n" r="D27" s="6">
        <v>-45239000</v>
      </c>
      <c t="n" r="E27" s="6">
        <v>-51642000</v>
      </c>
    </row>
    <row spans="1:6" r="28">
      <c t="s" r="A28" s="4">
        <v>441</v>
      </c>
    </row>
    <row spans="1:6" r="29">
      <c t="s" r="A29" s="3">
        <v>424</v>
      </c>
    </row>
    <row spans="1:6" r="30">
      <c t="s" r="A30" s="4">
        <v>442</v>
      </c>
      <c t="n" r="B30" s="7">
        <v>14000000</v>
      </c>
      <c t="n" r="D30" s="7">
        <v>14000000</v>
      </c>
      <c t="n" r="E30" s="7">
        <v>14000000</v>
      </c>
    </row>
    <row spans="1:6" r="31">
      <c t="s" r="A31" s="4">
        <v>431</v>
      </c>
      <c t="s" r="B31" s="4">
        <v>443</v>
      </c>
      <c t="s" r="D31" s="4">
        <v>443</v>
      </c>
      <c t="s" r="E31" s="4">
        <v>443</v>
      </c>
    </row>
    <row spans="1:6" r="32">
      <c t="s" r="A32" s="4">
        <v>437</v>
      </c>
      <c t="n" r="B32" s="7">
        <v>82000</v>
      </c>
      <c t="n" r="D32" s="7">
        <v>938000</v>
      </c>
      <c t="n" r="E32" s="7">
        <v>2044000</v>
      </c>
    </row>
    <row spans="1:6" r="33">
      <c t="s" r="A33" s="4">
        <v>435</v>
      </c>
      <c t="n" r="B33" s="6">
        <v>-101000</v>
      </c>
      <c t="n" r="D33" s="6">
        <v>-204000</v>
      </c>
      <c t="n" r="E33" s="6">
        <v>-451000</v>
      </c>
    </row>
    <row spans="1:6" r="34">
      <c t="s" r="A34" s="4">
        <v>444</v>
      </c>
    </row>
    <row spans="1:6" r="35">
      <c t="s" r="A35" s="3">
        <v>424</v>
      </c>
    </row>
    <row spans="1:6" r="36">
      <c t="s" r="A36" s="4">
        <v>442</v>
      </c>
      <c t="n" r="B36" s="7">
        <v>17000000</v>
      </c>
      <c t="n" r="D36" s="7">
        <v>17000000</v>
      </c>
      <c t="n" r="E36" s="7">
        <v>17000000</v>
      </c>
    </row>
    <row spans="1:6" r="37">
      <c t="s" r="A37" s="4">
        <v>431</v>
      </c>
      <c t="s" r="B37" s="4">
        <v>445</v>
      </c>
      <c t="s" r="D37" s="4">
        <v>445</v>
      </c>
      <c t="s" r="E37" s="4">
        <v>445</v>
      </c>
    </row>
    <row spans="1:6" r="38">
      <c t="s" r="A38" s="4">
        <v>437</v>
      </c>
      <c t="n" r="B38" s="7">
        <v>17393000</v>
      </c>
      <c t="n" r="D38" s="7">
        <v>17567000</v>
      </c>
      <c t="n" r="E38" s="7">
        <v>19682000</v>
      </c>
    </row>
    <row spans="1:6" r="39">
      <c t="s" r="A39" s="4">
        <v>435</v>
      </c>
      <c t="n" r="B39" s="7">
        <v>0</v>
      </c>
      <c t="n" r="D39" s="7">
        <v>0</v>
      </c>
      <c t="n" r="E39" s="7">
        <v>0</v>
      </c>
    </row>
    <row spans="1:6" r="40">
      <c t="s" r="A40" s="4">
        <v>446</v>
      </c>
    </row>
    <row spans="1:6" r="41">
      <c t="s" r="A41" s="3">
        <v>424</v>
      </c>
    </row>
    <row spans="1:6" r="42">
      <c t="s" r="A42" s="4">
        <v>431</v>
      </c>
      <c t="s" r="B42" s="4">
        <v>447</v>
      </c>
      <c t="s" r="D42" s="4">
        <v>447</v>
      </c>
      <c t="s" r="E42" s="4">
        <v>447</v>
      </c>
    </row>
    <row spans="1:6" r="43">
      <c t="s" r="A43" s="4">
        <v>437</v>
      </c>
      <c t="n" r="B43" s="7">
        <v>33613000</v>
      </c>
      <c t="n" r="D43" s="7">
        <v>40493000</v>
      </c>
      <c t="n" r="E43" s="7">
        <v>44837000</v>
      </c>
    </row>
    <row spans="1:6" r="44">
      <c t="s" r="A44" s="4">
        <v>435</v>
      </c>
      <c t="n" r="B44" s="7">
        <v>-1714000</v>
      </c>
      <c t="n" r="D44" s="7">
        <v>-2196000</v>
      </c>
      <c t="n" r="E44" s="7">
        <v>-2989000</v>
      </c>
    </row>
    <row spans="1:6" r="45">
      <c t="s" r="A45" s="4">
        <v>448</v>
      </c>
    </row>
    <row spans="1:6" r="46">
      <c t="s" r="A46" s="3">
        <v>424</v>
      </c>
    </row>
    <row spans="1:6" r="47">
      <c t="s" r="A47" s="4">
        <v>431</v>
      </c>
      <c t="s" r="B47" s="4">
        <v>449</v>
      </c>
      <c t="s" r="C47" s="4">
        <v>449</v>
      </c>
      <c t="s" r="D47" s="4">
        <v>449</v>
      </c>
      <c t="s" r="E47" s="4">
        <v>449</v>
      </c>
    </row>
    <row spans="1:6" r="48">
      <c t="s" r="A48" s="4">
        <v>437</v>
      </c>
      <c t="n" r="B48" s="7">
        <v>0</v>
      </c>
      <c t="n" r="D48" s="7">
        <v>12330000</v>
      </c>
      <c t="n" r="E48" s="7">
        <v>12329000</v>
      </c>
    </row>
    <row spans="1:6" r="49">
      <c t="s" r="A49" s="4">
        <v>435</v>
      </c>
      <c t="n" r="B49" s="7">
        <v>0</v>
      </c>
      <c t="n" r="D49" s="7">
        <v>-42000</v>
      </c>
      <c t="n" r="E49" s="7">
        <v>-187000</v>
      </c>
    </row>
    <row spans="1:6" r="50">
      <c t="s" r="A50" s="4">
        <v>450</v>
      </c>
    </row>
    <row spans="1:6" r="51">
      <c t="s" r="A51" s="3">
        <v>424</v>
      </c>
    </row>
    <row spans="1:6" r="52">
      <c t="s" r="A52" s="4">
        <v>431</v>
      </c>
      <c t="s" r="B52" s="4">
        <v>451</v>
      </c>
      <c t="s" r="D52" s="4">
        <v>451</v>
      </c>
      <c t="s" r="E52" s="4">
        <v>451</v>
      </c>
    </row>
    <row spans="1:6" r="53">
      <c t="s" r="A53" s="4">
        <v>437</v>
      </c>
      <c t="n" r="B53" s="7">
        <v>0</v>
      </c>
      <c t="n" r="D53" s="7">
        <v>1500000</v>
      </c>
      <c t="n" r="E53" s="7">
        <v>0</v>
      </c>
    </row>
    <row spans="1:6" r="54">
      <c t="s" r="A54" s="4">
        <v>435</v>
      </c>
      <c t="n" r="B54" s="7">
        <v>0</v>
      </c>
      <c t="n" r="D54" s="7">
        <v>0</v>
      </c>
      <c t="n" r="E54" s="7">
        <v>0</v>
      </c>
    </row>
    <row spans="1:6" r="55">
      <c t="s" r="A55" s="4">
        <v>452</v>
      </c>
    </row>
    <row spans="1:6" r="56">
      <c t="s" r="A56" s="3">
        <v>424</v>
      </c>
    </row>
    <row spans="1:6" r="57">
      <c t="s" r="A57" s="4">
        <v>431</v>
      </c>
      <c t="s" r="B57" s="4">
        <v>453</v>
      </c>
      <c t="s" r="D57" s="4">
        <v>453</v>
      </c>
      <c t="s" r="E57" s="4">
        <v>453</v>
      </c>
    </row>
    <row spans="1:6" r="58">
      <c t="s" r="A58" s="4">
        <v>437</v>
      </c>
      <c t="n" r="B58" s="7">
        <v>0</v>
      </c>
      <c t="n" r="D58" s="7">
        <v>3868000</v>
      </c>
      <c t="n" r="E58" s="7">
        <v>4334000</v>
      </c>
    </row>
    <row spans="1:6" r="59">
      <c t="s" r="A59" s="4">
        <v>435</v>
      </c>
      <c t="n" r="B59" s="7">
        <v>0</v>
      </c>
      <c t="n" r="D59" s="7">
        <v>0</v>
      </c>
      <c t="n" r="E59" s="7">
        <v>0</v>
      </c>
    </row>
    <row spans="1:6" r="60">
      <c t="s" r="A60" s="4">
        <v>454</v>
      </c>
    </row>
    <row spans="1:6" r="61">
      <c t="s" r="A61" s="3">
        <v>424</v>
      </c>
    </row>
    <row spans="1:6" r="62">
      <c t="s" r="A62" s="4">
        <v>431</v>
      </c>
      <c t="s" r="B62" s="4">
        <v>455</v>
      </c>
      <c t="s" r="D62" s="4">
        <v>455</v>
      </c>
      <c t="s" r="E62" s="4">
        <v>455</v>
      </c>
    </row>
    <row spans="1:6" r="63">
      <c t="s" r="A63" s="4">
        <v>437</v>
      </c>
      <c t="n" r="B63" s="7">
        <v>0</v>
      </c>
      <c t="n" r="D63" s="7">
        <v>0</v>
      </c>
      <c t="n" r="E63" s="7">
        <v>937000</v>
      </c>
    </row>
    <row spans="1:6" r="64">
      <c t="s" r="A64" s="4">
        <v>435</v>
      </c>
      <c t="n" r="B64" s="7">
        <v>0</v>
      </c>
      <c t="n" r="D64" s="7">
        <v>0</v>
      </c>
      <c t="n" r="E64" s="7">
        <v>0</v>
      </c>
    </row>
    <row spans="1:6" r="65">
      <c t="s" r="A65" s="4">
        <v>456</v>
      </c>
    </row>
    <row spans="1:6" r="66">
      <c t="s" r="A66" s="3">
        <v>424</v>
      </c>
    </row>
    <row spans="1:6" r="67">
      <c t="s" r="A67" s="4">
        <v>431</v>
      </c>
      <c t="s" r="B67" s="4">
        <v>451</v>
      </c>
      <c t="s" r="D67" s="4">
        <v>451</v>
      </c>
      <c t="s" r="E67" s="4">
        <v>451</v>
      </c>
    </row>
    <row spans="1:6" r="68">
      <c t="s" r="A68" s="4">
        <v>437</v>
      </c>
      <c t="n" r="B68" s="7">
        <v>1500000</v>
      </c>
      <c t="n" r="D68" s="7">
        <v>1885000</v>
      </c>
      <c t="n" r="E68" s="7">
        <v>844000</v>
      </c>
    </row>
    <row spans="1:6" r="69">
      <c t="s" r="A69" s="4">
        <v>435</v>
      </c>
      <c t="n" r="B69" s="7">
        <v>0</v>
      </c>
      <c t="n" r="D69" s="7">
        <v>0</v>
      </c>
      <c t="n" r="E69" s="7">
        <v>0</v>
      </c>
    </row>
    <row spans="1:6" r="70">
      <c t="s" r="A70" s="4">
        <v>457</v>
      </c>
    </row>
    <row spans="1:6" r="71">
      <c t="s" r="A71" s="3">
        <v>424</v>
      </c>
    </row>
    <row spans="1:6" r="72">
      <c t="s" r="A72" s="4">
        <v>431</v>
      </c>
      <c t="s" r="B72" s="4">
        <v>458</v>
      </c>
      <c t="s" r="D72" s="4">
        <v>458</v>
      </c>
      <c t="s" r="E72" s="4">
        <v>458</v>
      </c>
    </row>
    <row spans="1:6" r="73">
      <c t="s" r="A73" s="4">
        <v>437</v>
      </c>
      <c t="n" r="B73" s="7">
        <v>0</v>
      </c>
      <c t="n" r="D73" s="7">
        <v>2928000</v>
      </c>
      <c t="n" r="E73" s="7">
        <v>2691000</v>
      </c>
    </row>
    <row spans="1:6" r="74">
      <c t="s" r="A74" s="4">
        <v>435</v>
      </c>
      <c t="n" r="B74" s="7">
        <v>0</v>
      </c>
      <c t="n" r="D74" s="7">
        <v>0</v>
      </c>
      <c t="n" r="E74" s="7">
        <v>67000</v>
      </c>
    </row>
    <row spans="1:6" r="75">
      <c t="s" r="A75" s="4">
        <v>459</v>
      </c>
    </row>
    <row spans="1:6" r="76">
      <c t="s" r="A76" s="3">
        <v>424</v>
      </c>
    </row>
    <row spans="1:6" r="77">
      <c t="s" r="A77" s="4">
        <v>431</v>
      </c>
      <c t="s" r="B77" s="4">
        <v>460</v>
      </c>
      <c t="s" r="D77" s="4">
        <v>460</v>
      </c>
      <c t="s" r="E77" s="4">
        <v>460</v>
      </c>
    </row>
    <row spans="1:6" r="78">
      <c t="s" r="A78" s="4">
        <v>437</v>
      </c>
      <c t="n" r="B78" s="7">
        <v>0</v>
      </c>
      <c t="n" r="D78" s="7">
        <v>1171000</v>
      </c>
      <c t="n" r="E78" s="7">
        <v>656000</v>
      </c>
    </row>
    <row spans="1:6" r="79">
      <c t="s" r="A79" s="4">
        <v>435</v>
      </c>
      <c t="n" r="B79" s="7">
        <v>0</v>
      </c>
      <c t="n" r="D79" s="7">
        <v>0</v>
      </c>
      <c t="n" r="E79" s="7">
        <v>0</v>
      </c>
    </row>
    <row spans="1:6" r="80">
      <c t="s" r="A80" s="4">
        <v>461</v>
      </c>
    </row>
    <row spans="1:6" r="81">
      <c t="s" r="A81" s="3">
        <v>424</v>
      </c>
    </row>
    <row spans="1:6" r="82">
      <c t="s" r="A82" s="4">
        <v>431</v>
      </c>
      <c t="s" r="B82" s="4">
        <v>462</v>
      </c>
      <c t="s" r="D82" s="4">
        <v>462</v>
      </c>
      <c t="s" r="E82" s="4">
        <v>462</v>
      </c>
    </row>
    <row spans="1:6" r="83">
      <c t="s" r="A83" s="4">
        <v>437</v>
      </c>
      <c t="n" r="B83" s="7">
        <v>3829000</v>
      </c>
      <c t="n" r="D83" s="7">
        <v>233000</v>
      </c>
      <c t="n" r="E83" s="7">
        <v>0</v>
      </c>
    </row>
    <row spans="1:6" r="84">
      <c t="s" r="A84" s="4">
        <v>435</v>
      </c>
      <c t="n" r="B84" s="7">
        <v>0</v>
      </c>
      <c t="n" r="D84" s="7">
        <v>0</v>
      </c>
      <c t="n" r="E84" s="7">
        <v>0</v>
      </c>
    </row>
    <row spans="1:6" r="85">
      <c t="s" r="A85" s="4">
        <v>463</v>
      </c>
    </row>
    <row spans="1:6" r="86">
      <c t="s" r="A86" s="3">
        <v>424</v>
      </c>
    </row>
    <row spans="1:6" r="87">
      <c t="s" r="A87" s="4">
        <v>431</v>
      </c>
      <c t="s" r="B87" s="4">
        <v>462</v>
      </c>
      <c t="s" r="D87" s="4">
        <v>462</v>
      </c>
      <c t="s" r="E87" s="4">
        <v>462</v>
      </c>
    </row>
    <row spans="1:6" r="88">
      <c t="s" r="A88" s="4">
        <v>437</v>
      </c>
      <c t="n" r="B88" s="7">
        <v>3192000</v>
      </c>
      <c t="n" r="D88" s="7">
        <v>5397000</v>
      </c>
      <c t="n" r="E88" s="7">
        <v>7755000</v>
      </c>
    </row>
    <row spans="1:6" r="89">
      <c t="s" r="A89" s="4">
        <v>435</v>
      </c>
      <c t="n" r="B89" s="7">
        <v>0</v>
      </c>
      <c t="n" r="D89" s="7">
        <v>0</v>
      </c>
      <c t="n" r="E89" s="7">
        <v>0</v>
      </c>
    </row>
    <row spans="1:6" r="90">
      <c t="s" r="A90" s="4">
        <v>464</v>
      </c>
    </row>
    <row spans="1:6" r="91">
      <c t="s" r="A91" s="3">
        <v>424</v>
      </c>
    </row>
    <row spans="1:6" r="92">
      <c t="s" r="A92" s="4">
        <v>431</v>
      </c>
      <c t="s" r="B92" s="4">
        <v>465</v>
      </c>
      <c t="s" r="D92" s="4">
        <v>465</v>
      </c>
      <c t="s" r="E92" s="4">
        <v>465</v>
      </c>
    </row>
    <row spans="1:6" r="93">
      <c t="s" r="A93" s="4">
        <v>437</v>
      </c>
      <c t="n" r="B93" s="7">
        <v>5797000</v>
      </c>
      <c t="n" r="D93" s="7">
        <v>0</v>
      </c>
      <c t="n" r="E93" s="7">
        <v>0</v>
      </c>
    </row>
    <row spans="1:6" r="94">
      <c t="s" r="A94" s="4">
        <v>435</v>
      </c>
      <c t="n" r="B94" s="7">
        <v>0</v>
      </c>
      <c t="n" r="D94" s="7">
        <v>0</v>
      </c>
      <c t="n" r="E94" s="7">
        <v>0</v>
      </c>
    </row>
    <row spans="1:6" r="95">
      <c t="s" r="A95" s="4">
        <v>466</v>
      </c>
    </row>
    <row spans="1:6" r="96">
      <c t="s" r="A96" s="3">
        <v>424</v>
      </c>
    </row>
    <row spans="1:6" r="97">
      <c t="s" r="A97" s="4">
        <v>431</v>
      </c>
      <c t="s" r="B97" s="4">
        <v>451</v>
      </c>
      <c t="s" r="D97" s="4">
        <v>451</v>
      </c>
      <c t="s" r="E97" s="4">
        <v>451</v>
      </c>
    </row>
    <row spans="1:6" r="98">
      <c t="s" r="A98" s="4">
        <v>437</v>
      </c>
      <c t="n" r="B98" s="7">
        <v>174000</v>
      </c>
      <c t="n" r="D98" s="7">
        <v>0</v>
      </c>
      <c t="n" r="E98" s="7">
        <v>0</v>
      </c>
    </row>
    <row spans="1:6" r="99">
      <c t="s" r="A99" s="4">
        <v>435</v>
      </c>
      <c t="n" r="B99" s="7">
        <v>0</v>
      </c>
      <c t="n" r="D99" s="7">
        <v>0</v>
      </c>
      <c t="n" r="E99" s="7">
        <v>0</v>
      </c>
    </row>
    <row spans="1:6" r="100">
      <c t="s" r="A100" s="4">
        <v>467</v>
      </c>
    </row>
    <row spans="1:6" r="101">
      <c t="s" r="A101" s="3">
        <v>424</v>
      </c>
    </row>
    <row spans="1:6" r="102">
      <c t="s" r="A102" s="4">
        <v>431</v>
      </c>
      <c t="s" r="B102" s="4">
        <v>453</v>
      </c>
      <c t="s" r="D102" s="4">
        <v>453</v>
      </c>
      <c t="s" r="E102" s="4">
        <v>453</v>
      </c>
    </row>
    <row spans="1:6" r="103">
      <c t="s" r="A103" s="4">
        <v>437</v>
      </c>
      <c t="n" r="B103" s="7">
        <v>37901000</v>
      </c>
      <c t="n" r="D103" s="7">
        <v>56113000</v>
      </c>
      <c t="n" r="E103" s="7">
        <v>76545000</v>
      </c>
    </row>
    <row spans="1:6" r="104">
      <c t="s" r="A104" s="4">
        <v>435</v>
      </c>
      <c t="n" r="B104" s="7">
        <v>0</v>
      </c>
      <c t="n" r="D104" s="7">
        <v>0</v>
      </c>
      <c t="n" r="E104" s="7">
        <v>0</v>
      </c>
    </row>
    <row spans="1:6" r="105">
      <c t="s" r="A105" s="4">
        <v>468</v>
      </c>
    </row>
    <row spans="1:6" r="106">
      <c t="s" r="A106" s="3">
        <v>424</v>
      </c>
    </row>
    <row spans="1:6" r="107">
      <c t="s" r="A107" s="4">
        <v>431</v>
      </c>
      <c t="s" r="B107" s="4">
        <v>458</v>
      </c>
      <c t="s" r="D107" s="4">
        <v>458</v>
      </c>
      <c t="s" r="E107" s="4">
        <v>458</v>
      </c>
    </row>
    <row spans="1:6" r="108">
      <c t="s" r="A108" s="4">
        <v>437</v>
      </c>
      <c t="n" r="B108" s="7">
        <v>2898000</v>
      </c>
      <c t="n" r="D108" s="7">
        <v>0</v>
      </c>
      <c t="n" r="E108" s="7">
        <v>0</v>
      </c>
    </row>
    <row spans="1:6" r="109">
      <c t="s" r="A109" s="4">
        <v>435</v>
      </c>
      <c t="n" r="B109" s="7">
        <v>0</v>
      </c>
      <c t="n" r="D109" s="7">
        <v>0</v>
      </c>
      <c t="n" r="E109" s="7">
        <v>0</v>
      </c>
    </row>
    <row spans="1:6" r="110">
      <c t="s" r="A110" s="4">
        <v>469</v>
      </c>
    </row>
    <row spans="1:6" r="111">
      <c t="s" r="A111" s="3">
        <v>424</v>
      </c>
    </row>
    <row spans="1:6" r="112">
      <c t="s" r="A112" s="4">
        <v>431</v>
      </c>
      <c t="s" r="B112" s="4">
        <v>470</v>
      </c>
      <c t="s" r="D112" s="4">
        <v>470</v>
      </c>
      <c t="s" r="E112" s="4">
        <v>470</v>
      </c>
    </row>
    <row spans="1:6" r="113">
      <c t="s" r="A113" s="4">
        <v>437</v>
      </c>
      <c t="n" r="B113" s="7">
        <v>5797000</v>
      </c>
      <c t="n" r="D113" s="7">
        <v>0</v>
      </c>
      <c t="n" r="E113" s="7">
        <v>0</v>
      </c>
    </row>
    <row spans="1:6" r="114">
      <c t="s" r="A114" s="4">
        <v>435</v>
      </c>
      <c t="n" r="B114" s="7">
        <v>0</v>
      </c>
      <c t="n" r="D114" s="7">
        <v>0</v>
      </c>
      <c t="n" r="E114" s="7">
        <v>0</v>
      </c>
    </row>
    <row spans="1:6" r="115">
      <c t="s" r="A115" s="4">
        <v>471</v>
      </c>
    </row>
    <row spans="1:6" r="116">
      <c t="s" r="A116" s="3">
        <v>424</v>
      </c>
    </row>
    <row spans="1:6" r="117">
      <c t="s" r="A117" s="4">
        <v>431</v>
      </c>
      <c t="s" r="B117" s="4">
        <v>445</v>
      </c>
      <c t="s" r="D117" s="4">
        <v>445</v>
      </c>
      <c t="s" r="E117" s="4">
        <v>445</v>
      </c>
    </row>
    <row spans="1:6" r="118">
      <c t="s" r="A118" s="4">
        <v>437</v>
      </c>
      <c t="n" r="B118" s="7">
        <v>9788000</v>
      </c>
      <c t="n" r="D118" s="7">
        <v>11754000</v>
      </c>
      <c t="n" r="E118" s="7">
        <v>14897000</v>
      </c>
    </row>
    <row spans="1:6" r="119">
      <c t="s" r="A119" s="4">
        <v>435</v>
      </c>
      <c t="n" r="B119" s="7">
        <v>0</v>
      </c>
      <c t="n" r="D119" s="7">
        <v>0</v>
      </c>
      <c t="n" r="E119" s="7">
        <v>0</v>
      </c>
    </row>
    <row spans="1:6" r="120">
      <c t="s" r="A120" s="4">
        <v>472</v>
      </c>
    </row>
    <row spans="1:6" r="121">
      <c t="s" r="A121" s="3">
        <v>424</v>
      </c>
    </row>
    <row spans="1:6" r="122">
      <c t="s" r="A122" s="4">
        <v>431</v>
      </c>
      <c t="s" r="B122" s="4">
        <v>473</v>
      </c>
      <c t="s" r="D122" s="4">
        <v>473</v>
      </c>
      <c t="s" r="E122" s="4">
        <v>473</v>
      </c>
    </row>
    <row spans="1:6" r="123">
      <c t="s" r="A123" s="4">
        <v>437</v>
      </c>
      <c t="n" r="B123" s="7">
        <v>17234000</v>
      </c>
      <c t="n" r="D123" s="7">
        <v>17358000</v>
      </c>
      <c t="n" r="E123" s="7">
        <v>19389000</v>
      </c>
    </row>
    <row spans="1:6" r="124">
      <c t="s" r="A124" s="4">
        <v>435</v>
      </c>
      <c t="n" r="B124" s="7">
        <v>-214000</v>
      </c>
      <c t="n" r="D124" s="7">
        <v>-268000</v>
      </c>
      <c t="n" r="E124" s="7">
        <v>-35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6"/>
    <col customWidth="1" max="5" min="5" width="21"/>
    <col customWidth="1" max="6" min="6" width="49"/>
    <col customWidth="1" max="7" min="7" width="21"/>
  </cols>
  <sheetData>
    <row spans="1:7" r="1">
      <c t="s" r="A1" s="1">
        <v>474</v>
      </c>
      <c t="s" r="B1" s="2">
        <v>475</v>
      </c>
      <c t="s" r="C1" s="2">
        <v>476</v>
      </c>
      <c t="s" r="D1" s="2">
        <v>477</v>
      </c>
      <c t="s" r="E1" s="2">
        <v>342</v>
      </c>
      <c t="s" r="F1" s="2">
        <v>478</v>
      </c>
      <c t="s" r="G1" s="2">
        <v>342</v>
      </c>
    </row>
    <row spans="1:7" r="2">
      <c t="s" r="A2" s="3">
        <v>424</v>
      </c>
    </row>
    <row spans="1:7" r="3">
      <c t="s" r="A3" s="4">
        <v>161</v>
      </c>
      <c t="n" r="F3" s="7">
        <v>1575000</v>
      </c>
      <c t="n" r="G3" s="7">
        <v>2625000</v>
      </c>
    </row>
    <row spans="1:7" r="4">
      <c t="s" r="A4" s="4">
        <v>430</v>
      </c>
    </row>
    <row spans="1:7" r="5">
      <c t="s" r="A5" s="3">
        <v>424</v>
      </c>
    </row>
    <row spans="1:7" r="6">
      <c t="s" r="A6" s="4">
        <v>479</v>
      </c>
      <c t="n" r="B6" s="7">
        <v>30000000</v>
      </c>
      <c t="n" r="C6" s="7">
        <v>200000000</v>
      </c>
    </row>
    <row spans="1:7" r="7">
      <c t="s" r="A7" s="4">
        <v>431</v>
      </c>
      <c t="s" r="C7" s="4">
        <v>432</v>
      </c>
    </row>
    <row spans="1:7" r="8">
      <c t="s" r="A8" s="4">
        <v>480</v>
      </c>
      <c t="n" r="C8" s="7">
        <v>30000000</v>
      </c>
    </row>
    <row spans="1:7" r="9">
      <c t="s" r="A9" s="4">
        <v>481</v>
      </c>
      <c t="n" r="C9" s="6">
        <v>8800000</v>
      </c>
    </row>
    <row spans="1:7" r="10">
      <c t="s" r="A10" s="4">
        <v>482</v>
      </c>
      <c t="s" r="F10" s="4">
        <v>483</v>
      </c>
    </row>
    <row spans="1:7" r="11">
      <c t="s" r="A11" s="4">
        <v>117</v>
      </c>
      <c t="n" r="D11" s="7">
        <v>4000000</v>
      </c>
      <c t="n" r="E11" s="7">
        <v>3800000</v>
      </c>
      <c t="n" r="F11" s="7">
        <v>7700000</v>
      </c>
      <c t="n" r="G11" s="6">
        <v>7400000</v>
      </c>
    </row>
    <row spans="1:7" r="12">
      <c t="s" r="A12" s="4">
        <v>484</v>
      </c>
      <c t="n" r="D12" s="6">
        <v>1200000</v>
      </c>
      <c t="n" r="E12" s="6">
        <v>1200000</v>
      </c>
      <c t="n" r="F12" s="6">
        <v>2400000</v>
      </c>
      <c t="n" r="G12" s="7">
        <v>2500000</v>
      </c>
    </row>
    <row spans="1:7" r="13">
      <c t="s" r="A13" s="4">
        <v>485</v>
      </c>
      <c t="n" r="E13" s="7">
        <v>2600000</v>
      </c>
      <c t="n" r="F13" s="6">
        <v>4900000</v>
      </c>
    </row>
    <row spans="1:7" r="14">
      <c t="s" r="A14" s="4">
        <v>161</v>
      </c>
      <c t="n" r="D14" s="7">
        <v>2800000</v>
      </c>
      <c t="n" r="F14" s="7">
        <v>5300000</v>
      </c>
    </row>
    <row spans="1:7" r="15">
      <c t="s" r="A15" s="4">
        <v>486</v>
      </c>
      <c t="s" r="D15" s="4">
        <v>487</v>
      </c>
      <c t="s" r="F15" s="4">
        <v>487</v>
      </c>
    </row>
    <row spans="1:7" r="16">
      <c t="s" r="A16" s="4">
        <v>488</v>
      </c>
      <c t="s" r="F16" s="4">
        <v>489</v>
      </c>
    </row>
    <row spans="1:7" r="17">
      <c t="s" r="A17" s="4">
        <v>490</v>
      </c>
    </row>
    <row spans="1:7" r="18">
      <c t="s" r="A18" s="3">
        <v>424</v>
      </c>
    </row>
    <row spans="1:7" r="19">
      <c t="s" r="A19" s="4">
        <v>491</v>
      </c>
      <c t="n" r="F19" s="11">
        <v>62.2471</v>
      </c>
    </row>
    <row spans="1:7" r="20">
      <c t="s" r="A20" s="4">
        <v>492</v>
      </c>
      <c t="n" r="D20" s="12">
        <v>16.065</v>
      </c>
      <c t="n" r="F20" s="12">
        <v>16.065</v>
      </c>
    </row>
    <row spans="1:7" r="21">
      <c t="s" r="A21" s="4">
        <v>493</v>
      </c>
      <c t="s" r="F21" s="4">
        <v>494</v>
      </c>
    </row>
    <row spans="1:7" r="22">
      <c t="s" r="A22" s="4">
        <v>495</v>
      </c>
      <c t="n" r="F22" s="6">
        <v>20</v>
      </c>
    </row>
    <row spans="1:7" r="23">
      <c t="s" r="A23" s="4">
        <v>496</v>
      </c>
      <c t="s" r="F23" s="4">
        <v>497</v>
      </c>
    </row>
    <row spans="1:7" r="24">
      <c t="s" r="A24" s="4">
        <v>498</v>
      </c>
      <c t="s" r="F24" s="4">
        <v>499</v>
      </c>
    </row>
    <row spans="1:7" r="25">
      <c t="s" r="A25" s="4">
        <v>500</v>
      </c>
      <c t="s" r="F25" s="4">
        <v>501</v>
      </c>
    </row>
    <row spans="1:7" r="26">
      <c t="s" r="A26" s="4">
        <v>502</v>
      </c>
      <c t="s" r="F26" s="4">
        <v>501</v>
      </c>
    </row>
    <row spans="1:7" r="27">
      <c t="s" r="A27" s="4">
        <v>503</v>
      </c>
      <c t="s" r="F27" s="4">
        <v>504</v>
      </c>
    </row>
    <row spans="1:7" r="28">
      <c t="s" r="A28" s="4">
        <v>505</v>
      </c>
    </row>
    <row spans="1:7" r="29">
      <c t="s" r="A29" s="3">
        <v>424</v>
      </c>
    </row>
    <row spans="1:7" r="30">
      <c t="s" r="A30" s="4">
        <v>117</v>
      </c>
      <c t="n" r="F30" s="7">
        <v>37400000</v>
      </c>
    </row>
    <row spans="1:7" r="31">
      <c t="s" r="A31" s="4">
        <v>506</v>
      </c>
      <c t="n" r="D31" s="7">
        <v>31700000</v>
      </c>
      <c t="n" r="F31" s="6">
        <v>31700000</v>
      </c>
    </row>
    <row spans="1:7" r="32">
      <c t="s" r="A32" s="4">
        <v>507</v>
      </c>
      <c t="n" r="D32" s="7">
        <v>5700000</v>
      </c>
      <c t="n" r="F32" s="6">
        <v>5700000</v>
      </c>
    </row>
    <row spans="1:7" r="33">
      <c t="s" r="A33" s="4">
        <v>508</v>
      </c>
    </row>
    <row spans="1:7" r="34">
      <c t="s" r="A34" s="3">
        <v>424</v>
      </c>
    </row>
    <row spans="1:7" r="35">
      <c t="s" r="A35" s="4">
        <v>509</v>
      </c>
      <c t="n" r="F35" s="6">
        <v>46500000</v>
      </c>
    </row>
    <row spans="1:7" r="36">
      <c t="s" r="A36" s="4">
        <v>510</v>
      </c>
      <c t="n" r="F36" s="7">
        <v>21300000</v>
      </c>
    </row>
    <row spans="1:7" r="37">
      <c t="s" r="A37" s="4">
        <v>511</v>
      </c>
    </row>
    <row spans="1:7" r="38">
      <c t="s" r="A38" s="3">
        <v>424</v>
      </c>
    </row>
    <row spans="1:7" r="39">
      <c t="s" r="A39" s="4">
        <v>512</v>
      </c>
      <c t="n" r="D39" s="13">
        <v>14.3</v>
      </c>
      <c t="n" r="F39" s="13">
        <v>14.3</v>
      </c>
    </row>
    <row spans="1:7" r="40">
      <c t="s" r="A40" s="4">
        <v>513</v>
      </c>
      <c t="n" r="D40" s="14">
        <v>16.065</v>
      </c>
      <c t="n" r="F40" s="14">
        <v>16.065</v>
      </c>
    </row>
    <row spans="1:7" r="41">
      <c t="s" r="A41" s="4">
        <v>514</v>
      </c>
    </row>
    <row spans="1:7" r="42">
      <c t="s" r="A42" s="3">
        <v>424</v>
      </c>
    </row>
    <row spans="1:7" r="43">
      <c t="s" r="A43" s="4">
        <v>515</v>
      </c>
      <c t="n" r="D43" s="13">
        <v>14.3</v>
      </c>
      <c t="n" r="F43" s="13">
        <v>14.3</v>
      </c>
    </row>
    <row spans="1:7" r="44">
      <c t="s" r="A44" s="4">
        <v>516</v>
      </c>
      <c t="n" r="D44" s="8">
        <v>20.83</v>
      </c>
      <c t="n" r="F44" s="8">
        <v>20.83</v>
      </c>
    </row>
    <row spans="1:7" r="45">
      <c t="s" r="A45" s="4">
        <v>517</v>
      </c>
      <c t="n" r="F45" s="7">
        <v>25100000</v>
      </c>
    </row>
    <row spans="1:7" r="46">
      <c t="s" r="A46" s="4">
        <v>518</v>
      </c>
      <c t="n" r="D46" s="13">
        <v>14.3</v>
      </c>
      <c t="n" r="F46" s="13">
        <v>14.3</v>
      </c>
    </row>
    <row spans="1:7" r="47">
      <c t="s" r="A47" s="4">
        <v>519</v>
      </c>
    </row>
    <row spans="1:7" r="48">
      <c t="s" r="A48" s="3">
        <v>424</v>
      </c>
    </row>
    <row spans="1:7" r="49">
      <c t="s" r="A49" s="4">
        <v>520</v>
      </c>
      <c t="n" r="C49" s="7">
        <v>46500000</v>
      </c>
    </row>
    <row spans="1:7" r="50">
      <c t="s" r="A50" s="4">
        <v>521</v>
      </c>
    </row>
    <row spans="1:7" r="51">
      <c t="s" r="A51" s="3">
        <v>424</v>
      </c>
    </row>
    <row spans="1:7" r="52">
      <c t="s" r="A52" s="4">
        <v>486</v>
      </c>
      <c t="s" r="D52" s="4">
        <v>522</v>
      </c>
      <c t="s" r="F52" s="4">
        <v>5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0</v>
      </c>
      <c t="s" r="B1" s="2">
        <v>97</v>
      </c>
      <c t="s" r="D1" s="2">
        <v>1</v>
      </c>
    </row>
    <row spans="1:5" r="2">
      <c t="s" r="B2" s="2">
        <v>2</v>
      </c>
      <c t="s" r="C2" s="2">
        <v>26</v>
      </c>
      <c t="s" r="D2" s="2">
        <v>2</v>
      </c>
      <c t="s" r="E2" s="2">
        <v>26</v>
      </c>
    </row>
    <row spans="1:5" r="3">
      <c t="s" r="A3" s="3">
        <v>141</v>
      </c>
    </row>
    <row spans="1:5" r="4">
      <c t="s" r="A4" s="4">
        <v>126</v>
      </c>
      <c t="n" r="B4" s="7">
        <v>-77791</v>
      </c>
      <c t="n" r="C4" s="7">
        <v>437</v>
      </c>
      <c t="n" r="D4" s="7">
        <v>-86057</v>
      </c>
      <c t="n" r="E4" s="7">
        <v>10115</v>
      </c>
    </row>
    <row spans="1:5" r="5">
      <c t="s" r="A5" s="3">
        <v>142</v>
      </c>
    </row>
    <row spans="1:5" r="6">
      <c t="s" r="A6" s="4">
        <v>143</v>
      </c>
      <c t="n" r="B6" s="6">
        <v>-2204</v>
      </c>
      <c t="n" r="C6" s="6">
        <v>-6897</v>
      </c>
      <c t="n" r="D6" s="6">
        <v>-9144</v>
      </c>
      <c t="n" r="E6" s="6">
        <v>-27999</v>
      </c>
    </row>
    <row spans="1:5" r="7">
      <c t="s" r="A7" s="3">
        <v>144</v>
      </c>
    </row>
    <row spans="1:5" r="8">
      <c t="s" r="A8" s="4">
        <v>145</v>
      </c>
      <c t="n" r="B8" s="6">
        <v>0</v>
      </c>
      <c t="n" r="C8" s="6">
        <v>35</v>
      </c>
      <c t="n" r="D8" s="6">
        <v>22</v>
      </c>
      <c t="n" r="E8" s="6">
        <v>387</v>
      </c>
    </row>
    <row spans="1:5" r="9">
      <c t="s" r="A9" s="4">
        <v>146</v>
      </c>
      <c t="n" r="B9" s="6">
        <v>-2204</v>
      </c>
      <c t="n" r="C9" s="6">
        <v>-6862</v>
      </c>
      <c t="n" r="D9" s="6">
        <v>-9122</v>
      </c>
      <c t="n" r="E9" s="6">
        <v>-27612</v>
      </c>
    </row>
    <row spans="1:5" r="10">
      <c t="s" r="A10" s="4">
        <v>147</v>
      </c>
      <c t="n" r="B10" s="6">
        <v>-79995</v>
      </c>
      <c t="n" r="C10" s="6">
        <v>-6425</v>
      </c>
      <c t="n" r="D10" s="6">
        <v>-95179</v>
      </c>
      <c t="n" r="E10" s="6">
        <v>-17497</v>
      </c>
    </row>
    <row spans="1:5" r="11">
      <c t="s" r="A11" s="3">
        <v>148</v>
      </c>
    </row>
    <row spans="1:5" r="12">
      <c t="s" r="A12" s="4">
        <v>149</v>
      </c>
      <c t="n" r="B12" s="6">
        <v>-3666</v>
      </c>
      <c t="n" r="C12" s="6">
        <v>-906</v>
      </c>
      <c t="n" r="D12" s="6">
        <v>-4458</v>
      </c>
      <c t="n" r="E12" s="6">
        <v>-2840</v>
      </c>
    </row>
    <row spans="1:5" r="13">
      <c t="s" r="A13" s="4">
        <v>150</v>
      </c>
      <c t="n" r="B13" s="6">
        <v>-272</v>
      </c>
      <c t="n" r="C13" s="6">
        <v>-825</v>
      </c>
      <c t="n" r="D13" s="6">
        <v>-337</v>
      </c>
      <c t="n" r="E13" s="6">
        <v>-3227</v>
      </c>
    </row>
    <row spans="1:5" r="14">
      <c t="s" r="A14" s="4">
        <v>145</v>
      </c>
      <c t="n" r="B14" s="6">
        <v>0</v>
      </c>
      <c t="n" r="C14" s="6">
        <v>8</v>
      </c>
      <c t="n" r="D14" s="6">
        <v>1</v>
      </c>
      <c t="n" r="E14" s="6">
        <v>94</v>
      </c>
    </row>
    <row spans="1:5" r="15">
      <c t="s" r="A15" s="4">
        <v>151</v>
      </c>
      <c t="n" r="B15" s="6">
        <v>-3938</v>
      </c>
      <c t="n" r="C15" s="6">
        <v>-1723</v>
      </c>
      <c t="n" r="D15" s="6">
        <v>-4794</v>
      </c>
      <c t="n" r="E15" s="6">
        <v>-5973</v>
      </c>
    </row>
    <row spans="1:5" r="16">
      <c t="s" r="A16" s="4">
        <v>152</v>
      </c>
      <c t="n" r="B16" s="7">
        <v>-76057</v>
      </c>
      <c t="n" r="C16" s="7">
        <v>-4702</v>
      </c>
      <c t="n" r="D16" s="7">
        <v>-90385</v>
      </c>
      <c t="n" r="E16" s="7">
        <v>-115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14"/>
    <col customWidth="1" max="6" min="6" width="21"/>
    <col customWidth="1" max="7" min="7" width="21"/>
  </cols>
  <sheetData>
    <row spans="1:7" r="1">
      <c t="s" r="A1" s="1">
        <v>523</v>
      </c>
      <c t="s" r="B1" s="2">
        <v>524</v>
      </c>
      <c t="s" r="C1" s="2">
        <v>1</v>
      </c>
      <c t="s" r="D1" s="2">
        <v>364</v>
      </c>
    </row>
    <row spans="1:7" r="2">
      <c t="s" r="B2" s="2">
        <v>383</v>
      </c>
      <c t="s" r="C2" s="2">
        <v>383</v>
      </c>
      <c t="s" r="D2" s="2">
        <v>525</v>
      </c>
      <c t="s" r="E2" s="2">
        <v>358</v>
      </c>
      <c t="s" r="F2" s="2">
        <v>344</v>
      </c>
      <c t="s" r="G2" s="2">
        <v>342</v>
      </c>
    </row>
    <row spans="1:7" r="3">
      <c t="s" r="A3" s="4">
        <v>86</v>
      </c>
    </row>
    <row spans="1:7" r="4">
      <c t="s" r="A4" s="3">
        <v>424</v>
      </c>
    </row>
    <row spans="1:7" r="5">
      <c t="s" r="A5" s="4">
        <v>87</v>
      </c>
      <c t="n" r="B5" s="7">
        <v>33613</v>
      </c>
      <c t="n" r="C5" s="7">
        <v>33613</v>
      </c>
      <c t="n" r="F5" s="7">
        <v>40493</v>
      </c>
      <c t="n" r="G5" s="7">
        <v>44837</v>
      </c>
    </row>
    <row spans="1:7" r="6">
      <c t="s" r="A6" s="4">
        <v>526</v>
      </c>
      <c t="n" r="D6" s="6">
        <v>3</v>
      </c>
    </row>
    <row spans="1:7" r="7">
      <c t="s" r="A7" s="4">
        <v>527</v>
      </c>
    </row>
    <row spans="1:7" r="8">
      <c t="s" r="A8" s="3">
        <v>424</v>
      </c>
    </row>
    <row spans="1:7" r="9">
      <c t="s" r="A9" s="4">
        <v>528</v>
      </c>
      <c t="n" r="B9" s="7">
        <v>6100</v>
      </c>
      <c t="n" r="C9" s="7">
        <v>6100</v>
      </c>
    </row>
    <row spans="1:7" r="10">
      <c t="s" r="A10" s="4">
        <v>431</v>
      </c>
      <c t="s" r="B10" s="4">
        <v>470</v>
      </c>
      <c t="s" r="C10" s="4">
        <v>470</v>
      </c>
    </row>
    <row spans="1:7" r="11">
      <c t="s" r="A11" s="4">
        <v>529</v>
      </c>
    </row>
    <row spans="1:7" r="12">
      <c t="s" r="A12" s="3">
        <v>424</v>
      </c>
    </row>
    <row spans="1:7" r="13">
      <c t="s" r="A13" s="4">
        <v>528</v>
      </c>
      <c t="n" r="B13" s="7">
        <v>6100</v>
      </c>
      <c t="n" r="C13" s="7">
        <v>6100</v>
      </c>
    </row>
    <row spans="1:7" r="14">
      <c t="s" r="A14" s="4">
        <v>87</v>
      </c>
      <c t="n" r="B14" s="7">
        <v>5797</v>
      </c>
      <c t="n" r="C14" s="7">
        <v>5797</v>
      </c>
      <c t="n" r="F14" s="7">
        <v>0</v>
      </c>
      <c t="n" r="G14" s="7">
        <v>0</v>
      </c>
    </row>
    <row spans="1:7" r="15">
      <c t="s" r="A15" s="4">
        <v>431</v>
      </c>
      <c t="s" r="B15" s="4">
        <v>465</v>
      </c>
      <c t="s" r="C15" s="4">
        <v>465</v>
      </c>
      <c t="s" r="F15" s="4">
        <v>465</v>
      </c>
      <c t="s" r="G15" s="4">
        <v>465</v>
      </c>
    </row>
    <row spans="1:7" r="16">
      <c t="s" r="A16" s="4">
        <v>530</v>
      </c>
    </row>
    <row spans="1:7" r="17">
      <c t="s" r="A17" s="3">
        <v>424</v>
      </c>
    </row>
    <row spans="1:7" r="18">
      <c t="s" r="A18" s="4">
        <v>528</v>
      </c>
      <c t="n" r="B18" s="7">
        <v>2300</v>
      </c>
      <c t="n" r="C18" s="7">
        <v>2300</v>
      </c>
    </row>
    <row spans="1:7" r="19">
      <c t="s" r="A19" s="4">
        <v>431</v>
      </c>
      <c t="s" r="B19" s="4">
        <v>531</v>
      </c>
      <c t="s" r="C19" s="4">
        <v>531</v>
      </c>
    </row>
    <row spans="1:7" r="20">
      <c t="s" r="A20" s="4">
        <v>532</v>
      </c>
    </row>
    <row spans="1:7" r="21">
      <c t="s" r="A21" s="3">
        <v>424</v>
      </c>
    </row>
    <row spans="1:7" r="22">
      <c t="s" r="A22" s="4">
        <v>87</v>
      </c>
      <c t="n" r="B22" s="7">
        <v>0</v>
      </c>
      <c t="n" r="C22" s="7">
        <v>0</v>
      </c>
      <c t="n" r="F22" s="7">
        <v>12330</v>
      </c>
      <c t="n" r="G22" s="7">
        <v>12329</v>
      </c>
    </row>
    <row spans="1:7" r="23">
      <c t="s" r="A23" s="4">
        <v>431</v>
      </c>
      <c t="s" r="B23" s="4">
        <v>449</v>
      </c>
      <c t="s" r="C23" s="4">
        <v>449</v>
      </c>
      <c t="s" r="E23" s="4">
        <v>449</v>
      </c>
      <c t="s" r="F23" s="4">
        <v>449</v>
      </c>
      <c t="s" r="G23" s="4">
        <v>449</v>
      </c>
    </row>
    <row spans="1:7" r="24">
      <c t="s" r="A24" s="4">
        <v>533</v>
      </c>
    </row>
    <row spans="1:7" r="25">
      <c t="s" r="A25" s="3">
        <v>424</v>
      </c>
    </row>
    <row spans="1:7" r="26">
      <c t="s" r="A26" s="4">
        <v>87</v>
      </c>
      <c t="n" r="B26" s="7">
        <v>0</v>
      </c>
      <c t="n" r="C26" s="7">
        <v>0</v>
      </c>
      <c t="n" r="F26" s="7">
        <v>1500</v>
      </c>
      <c t="n" r="G26" s="7">
        <v>0</v>
      </c>
    </row>
    <row spans="1:7" r="27">
      <c t="s" r="A27" s="4">
        <v>431</v>
      </c>
      <c t="s" r="B27" s="4">
        <v>451</v>
      </c>
      <c t="s" r="C27" s="4">
        <v>451</v>
      </c>
      <c t="s" r="F27" s="4">
        <v>451</v>
      </c>
      <c t="s" r="G27" s="4">
        <v>451</v>
      </c>
    </row>
    <row spans="1:7" r="28">
      <c t="s" r="A28" s="4">
        <v>534</v>
      </c>
    </row>
    <row spans="1:7" r="29">
      <c t="s" r="A29" s="3">
        <v>424</v>
      </c>
    </row>
    <row spans="1:7" r="30">
      <c t="s" r="A30" s="4">
        <v>87</v>
      </c>
      <c t="n" r="B30" s="7">
        <v>0</v>
      </c>
      <c t="n" r="C30" s="7">
        <v>0</v>
      </c>
      <c t="n" r="F30" s="7">
        <v>3868</v>
      </c>
      <c t="n" r="G30" s="7">
        <v>4334</v>
      </c>
    </row>
    <row spans="1:7" r="31">
      <c t="s" r="A31" s="4">
        <v>431</v>
      </c>
      <c t="s" r="B31" s="4">
        <v>453</v>
      </c>
      <c t="s" r="C31" s="4">
        <v>453</v>
      </c>
      <c t="s" r="F31" s="4">
        <v>453</v>
      </c>
      <c t="s" r="G31" s="4">
        <v>453</v>
      </c>
    </row>
    <row spans="1:7" r="32">
      <c t="s" r="A32" s="4">
        <v>535</v>
      </c>
    </row>
    <row spans="1:7" r="33">
      <c t="s" r="A33" s="3">
        <v>424</v>
      </c>
    </row>
    <row spans="1:7" r="34">
      <c t="s" r="A34" s="4">
        <v>87</v>
      </c>
      <c t="n" r="B34" s="7">
        <v>0</v>
      </c>
      <c t="n" r="C34" s="7">
        <v>0</v>
      </c>
      <c t="n" r="F34" s="7">
        <v>2928</v>
      </c>
      <c t="n" r="G34" s="7">
        <v>2691</v>
      </c>
    </row>
    <row spans="1:7" r="35">
      <c t="s" r="A35" s="4">
        <v>431</v>
      </c>
      <c t="s" r="B35" s="4">
        <v>458</v>
      </c>
      <c t="s" r="C35" s="4">
        <v>458</v>
      </c>
      <c t="s" r="F35" s="4">
        <v>458</v>
      </c>
      <c t="s" r="G35" s="4">
        <v>458</v>
      </c>
    </row>
    <row spans="1:7" r="36">
      <c t="s" r="A36" s="4">
        <v>536</v>
      </c>
    </row>
    <row spans="1:7" r="37">
      <c t="s" r="A37" s="3">
        <v>424</v>
      </c>
    </row>
    <row spans="1:7" r="38">
      <c t="s" r="A38" s="4">
        <v>87</v>
      </c>
      <c t="n" r="B38" s="7">
        <v>0</v>
      </c>
      <c t="n" r="C38" s="7">
        <v>0</v>
      </c>
      <c t="n" r="F38" s="7">
        <v>1171</v>
      </c>
      <c t="n" r="G38" s="7">
        <v>656</v>
      </c>
    </row>
    <row spans="1:7" r="39">
      <c t="s" r="A39" s="4">
        <v>431</v>
      </c>
      <c t="s" r="B39" s="4">
        <v>460</v>
      </c>
      <c t="s" r="C39" s="4">
        <v>460</v>
      </c>
      <c t="s" r="F39" s="4">
        <v>460</v>
      </c>
      <c t="s" r="G39" s="4">
        <v>460</v>
      </c>
    </row>
    <row spans="1:7" r="40">
      <c t="s" r="A40" s="4">
        <v>537</v>
      </c>
    </row>
    <row spans="1:7" r="41">
      <c t="s" r="A41" s="3">
        <v>424</v>
      </c>
    </row>
    <row spans="1:7" r="42">
      <c t="s" r="A42" s="4">
        <v>87</v>
      </c>
      <c t="n" r="B42" s="7">
        <v>5797</v>
      </c>
      <c t="n" r="C42" s="7">
        <v>5797</v>
      </c>
      <c t="n" r="F42" s="7">
        <v>0</v>
      </c>
      <c t="n" r="G42" s="7">
        <v>0</v>
      </c>
    </row>
    <row spans="1:7" r="43">
      <c t="s" r="A43" s="4">
        <v>431</v>
      </c>
      <c t="s" r="B43" s="4">
        <v>470</v>
      </c>
      <c t="s" r="C43" s="4">
        <v>470</v>
      </c>
      <c t="s" r="F43" s="4">
        <v>470</v>
      </c>
      <c t="s" r="G43" s="4">
        <v>470</v>
      </c>
    </row>
    <row spans="1:7" r="44">
      <c t="s" r="A44" s="4">
        <v>538</v>
      </c>
    </row>
    <row spans="1:7" r="45">
      <c t="s" r="A45" s="3">
        <v>424</v>
      </c>
    </row>
    <row spans="1:7" r="46">
      <c t="s" r="A46" s="4">
        <v>87</v>
      </c>
      <c t="n" r="B46" s="7">
        <v>82</v>
      </c>
      <c t="n" r="C46" s="7">
        <v>82</v>
      </c>
      <c t="n" r="F46" s="7">
        <v>938</v>
      </c>
      <c t="n" r="G46" s="7">
        <v>2044</v>
      </c>
    </row>
    <row spans="1:7" r="47">
      <c t="s" r="A47" s="4">
        <v>431</v>
      </c>
      <c t="s" r="B47" s="4">
        <v>443</v>
      </c>
      <c t="s" r="C47" s="4">
        <v>443</v>
      </c>
      <c t="s" r="F47" s="4">
        <v>443</v>
      </c>
      <c t="s" r="G47" s="4">
        <v>443</v>
      </c>
    </row>
    <row spans="1:7" r="48">
      <c t="s" r="A48" s="4">
        <v>539</v>
      </c>
    </row>
    <row spans="1:7" r="49">
      <c t="s" r="A49" s="3">
        <v>424</v>
      </c>
    </row>
    <row spans="1:7" r="50">
      <c t="s" r="A50" s="4">
        <v>540</v>
      </c>
      <c t="n" r="C50" s="7">
        <v>6900</v>
      </c>
    </row>
    <row spans="1:7" r="51">
      <c t="s" r="A51" s="4">
        <v>541</v>
      </c>
      <c t="n" r="B51" s="7">
        <v>1000</v>
      </c>
    </row>
    <row spans="1:7" r="52">
      <c t="s" r="A52" s="4">
        <v>542</v>
      </c>
    </row>
    <row spans="1:7" r="53">
      <c t="s" r="A53" s="3">
        <v>424</v>
      </c>
    </row>
    <row spans="1:7" r="54">
      <c t="s" r="A54" s="4">
        <v>540</v>
      </c>
      <c t="n" r="C54" s="6">
        <v>22400</v>
      </c>
    </row>
    <row spans="1:7" r="55">
      <c t="s" r="A55" s="4">
        <v>543</v>
      </c>
    </row>
    <row spans="1:7" r="56">
      <c t="s" r="A56" s="3">
        <v>424</v>
      </c>
    </row>
    <row spans="1:7" r="57">
      <c t="s" r="A57" s="4">
        <v>544</v>
      </c>
      <c t="n" r="B57" s="6">
        <v>36500</v>
      </c>
      <c t="n" r="C57" s="6">
        <v>36500</v>
      </c>
      <c t="n" r="G57" s="7">
        <v>24900</v>
      </c>
    </row>
    <row spans="1:7" r="58">
      <c t="s" r="A58" s="4">
        <v>545</v>
      </c>
      <c t="n" r="B58" s="7">
        <v>3000</v>
      </c>
      <c t="n" r="C58" s="7">
        <v>3000</v>
      </c>
      <c t="n" r="G58" s="7">
        <v>19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s>
  <sheetData>
    <row spans="1:6" r="1">
      <c t="s" r="A1" s="1">
        <v>546</v>
      </c>
      <c t="s" r="B1" s="2">
        <v>524</v>
      </c>
      <c t="s" r="E1" s="2">
        <v>364</v>
      </c>
    </row>
    <row spans="1:6" r="2">
      <c t="s" r="B2" s="2">
        <v>2</v>
      </c>
      <c t="s" r="C2" s="2">
        <v>26</v>
      </c>
      <c t="s" r="D2" s="2">
        <v>547</v>
      </c>
      <c t="s" r="E2" s="2">
        <v>25</v>
      </c>
      <c t="s" r="F2" s="2">
        <v>548</v>
      </c>
    </row>
    <row spans="1:6" r="3">
      <c t="s" r="A3" s="4">
        <v>549</v>
      </c>
    </row>
    <row spans="1:6" r="4">
      <c t="s" r="A4" s="3">
        <v>550</v>
      </c>
    </row>
    <row spans="1:6" r="5">
      <c t="s" r="A5" s="4">
        <v>551</v>
      </c>
      <c t="n" r="C5" s="6">
        <v>1081200</v>
      </c>
      <c t="n" r="D5" s="6">
        <v>643673</v>
      </c>
    </row>
    <row spans="1:6" r="6">
      <c t="s" r="A6" s="4">
        <v>552</v>
      </c>
      <c t="n" r="B6" s="15">
        <v>1.5</v>
      </c>
    </row>
    <row spans="1:6" r="7">
      <c t="s" r="A7" s="4">
        <v>553</v>
      </c>
    </row>
    <row spans="1:6" r="8">
      <c t="s" r="A8" s="3">
        <v>550</v>
      </c>
    </row>
    <row spans="1:6" r="9">
      <c t="s" r="A9" s="4">
        <v>554</v>
      </c>
      <c t="n" r="F9" s="6">
        <v>1575750</v>
      </c>
    </row>
    <row spans="1:6" r="10">
      <c t="s" r="A10" s="4">
        <v>555</v>
      </c>
      <c t="n" r="B10" s="6">
        <v>185026</v>
      </c>
    </row>
    <row spans="1:6" r="11">
      <c t="s" r="A11" s="4">
        <v>556</v>
      </c>
    </row>
    <row spans="1:6" r="12">
      <c t="s" r="A12" s="3">
        <v>550</v>
      </c>
    </row>
    <row spans="1:6" r="13">
      <c t="s" r="A13" s="4">
        <v>557</v>
      </c>
      <c t="n" r="B13" s="8">
        <v>2.96</v>
      </c>
    </row>
    <row spans="1:6" r="14">
      <c t="s" r="A14" s="4">
        <v>558</v>
      </c>
      <c t="n" r="B14" s="6">
        <v>720000</v>
      </c>
    </row>
    <row spans="1:6" r="15">
      <c t="s" r="A15" s="4">
        <v>559</v>
      </c>
      <c t="n" r="B15" s="15">
        <v>3.4</v>
      </c>
    </row>
    <row spans="1:6" r="16">
      <c t="s" r="A16" s="4">
        <v>560</v>
      </c>
    </row>
    <row spans="1:6" r="17">
      <c t="s" r="A17" s="3">
        <v>550</v>
      </c>
    </row>
    <row spans="1:6" r="18">
      <c t="s" r="A18" s="4">
        <v>561</v>
      </c>
      <c t="n" r="B18" s="6">
        <v>421394</v>
      </c>
    </row>
    <row spans="1:6" r="19">
      <c t="s" r="A19" s="4">
        <v>552</v>
      </c>
      <c t="n" r="B19" s="15">
        <v>0.8</v>
      </c>
    </row>
    <row spans="1:6" r="20">
      <c t="s" r="A20" s="4">
        <v>562</v>
      </c>
    </row>
    <row spans="1:6" r="21">
      <c t="s" r="A21" s="3">
        <v>550</v>
      </c>
    </row>
    <row spans="1:6" r="22">
      <c t="s" r="A22" s="4">
        <v>563</v>
      </c>
      <c t="n" r="E22" s="15">
        <v>3.9</v>
      </c>
    </row>
    <row spans="1:6" r="23">
      <c t="s" r="A23" s="4">
        <v>564</v>
      </c>
    </row>
    <row spans="1:6" r="24">
      <c t="s" r="A24" s="3">
        <v>550</v>
      </c>
    </row>
    <row spans="1:6" r="25">
      <c t="s" r="A25" s="4">
        <v>561</v>
      </c>
      <c t="n" r="B25" s="6">
        <v>961718</v>
      </c>
    </row>
    <row spans="1:6" r="26">
      <c t="s" r="A26" s="4">
        <v>565</v>
      </c>
    </row>
    <row spans="1:6" r="27">
      <c t="s" r="A27" s="3">
        <v>550</v>
      </c>
    </row>
    <row spans="1:6" r="28">
      <c t="s" r="A28" s="4">
        <v>566</v>
      </c>
      <c t="s" r="E28" s="4">
        <v>567</v>
      </c>
    </row>
    <row spans="1:6" r="29">
      <c t="s" r="A29" s="4">
        <v>568</v>
      </c>
      <c t="s" r="E29" s="4">
        <v>569</v>
      </c>
    </row>
    <row spans="1:6" r="30">
      <c t="s" r="A30" s="4">
        <v>570</v>
      </c>
      <c t="s" r="E30" s="4">
        <v>569</v>
      </c>
    </row>
    <row spans="1:6" r="31">
      <c t="s" r="A31" s="4">
        <v>571</v>
      </c>
    </row>
    <row spans="1:6" r="32">
      <c t="s" r="A32" s="3">
        <v>550</v>
      </c>
    </row>
    <row spans="1:6" r="33">
      <c t="s" r="A33" s="4">
        <v>561</v>
      </c>
      <c t="n" r="B33" s="6">
        <v>130000</v>
      </c>
    </row>
    <row spans="1:6" r="34">
      <c t="s" r="A34" s="4">
        <v>557</v>
      </c>
      <c t="n" r="B34" s="8">
        <v>6.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 customWidth="1" max="7" min="7" width="14"/>
    <col customWidth="1" max="8" min="8" width="14"/>
    <col customWidth="1" max="9" min="9" width="14"/>
  </cols>
  <sheetData>
    <row spans="1:9" r="1">
      <c t="s" r="A1" s="1">
        <v>572</v>
      </c>
      <c t="s" r="B1" s="2">
        <v>573</v>
      </c>
      <c t="s" r="C1" s="2">
        <v>383</v>
      </c>
      <c t="s" r="D1" s="2">
        <v>342</v>
      </c>
      <c t="s" r="E1" s="2">
        <v>383</v>
      </c>
      <c t="s" r="F1" s="2">
        <v>342</v>
      </c>
      <c t="s" r="G1" s="2">
        <v>574</v>
      </c>
      <c t="s" r="H1" s="2">
        <v>423</v>
      </c>
      <c t="s" r="I1" s="2">
        <v>575</v>
      </c>
    </row>
    <row spans="1:9" r="2">
      <c t="s" r="A2" s="3">
        <v>576</v>
      </c>
    </row>
    <row spans="1:9" r="3">
      <c t="s" r="A3" s="4">
        <v>577</v>
      </c>
      <c t="n" r="E3" s="7">
        <v>3235</v>
      </c>
    </row>
    <row spans="1:9" r="4">
      <c t="s" r="A4" s="4">
        <v>578</v>
      </c>
      <c t="n" r="E4" s="6">
        <v>14931</v>
      </c>
    </row>
    <row spans="1:9" r="5">
      <c t="s" r="A5" s="4">
        <v>579</v>
      </c>
      <c t="n" r="C5" s="7">
        <v>-272</v>
      </c>
      <c t="n" r="D5" s="7">
        <v>-825</v>
      </c>
      <c t="n" r="E5" s="6">
        <v>-337</v>
      </c>
      <c t="n" r="F5" s="7">
        <v>-3227</v>
      </c>
    </row>
    <row spans="1:9" r="6">
      <c t="s" r="A6" s="4">
        <v>580</v>
      </c>
      <c t="n" r="C6" s="6">
        <v>-1229</v>
      </c>
      <c t="n" r="D6" s="6">
        <v>16827</v>
      </c>
      <c t="n" r="E6" s="6">
        <v>-1229</v>
      </c>
      <c t="n" r="F6" s="6">
        <v>16827</v>
      </c>
    </row>
    <row spans="1:9" r="7">
      <c t="s" r="A7" s="4">
        <v>581</v>
      </c>
      <c t="n" r="C7" s="6">
        <v>-1229</v>
      </c>
      <c t="n" r="D7" s="6">
        <v>28523</v>
      </c>
      <c t="n" r="E7" s="6">
        <v>-1229</v>
      </c>
      <c t="n" r="F7" s="6">
        <v>28523</v>
      </c>
    </row>
    <row spans="1:9" r="8">
      <c t="s" r="A8" s="4">
        <v>73</v>
      </c>
    </row>
    <row spans="1:9" r="9">
      <c t="s" r="A9" s="3">
        <v>576</v>
      </c>
    </row>
    <row spans="1:9" r="10">
      <c t="s" r="A10" s="4">
        <v>582</v>
      </c>
      <c t="n" r="E10" s="6">
        <v>11696</v>
      </c>
      <c t="n" r="F10" s="6">
        <v>0</v>
      </c>
    </row>
    <row spans="1:9" r="11">
      <c t="s" r="A11" s="4">
        <v>583</v>
      </c>
      <c t="n" r="F11" s="6">
        <v>11696</v>
      </c>
    </row>
    <row spans="1:9" r="12">
      <c t="s" r="A12" s="4">
        <v>584</v>
      </c>
      <c t="n" r="E12" s="6">
        <v>-11696</v>
      </c>
    </row>
    <row spans="1:9" r="13">
      <c t="s" r="A13" s="4">
        <v>585</v>
      </c>
      <c t="n" r="C13" s="6">
        <v>0</v>
      </c>
      <c t="n" r="D13" s="6">
        <v>11696</v>
      </c>
      <c t="n" r="E13" s="6">
        <v>0</v>
      </c>
      <c t="n" r="F13" s="6">
        <v>11696</v>
      </c>
    </row>
    <row spans="1:9" r="14">
      <c t="s" r="A14" s="4">
        <v>586</v>
      </c>
    </row>
    <row spans="1:9" r="15">
      <c t="s" r="A15" s="3">
        <v>576</v>
      </c>
    </row>
    <row spans="1:9" r="16">
      <c t="s" r="A16" s="4">
        <v>386</v>
      </c>
      <c t="n" r="B16" s="6">
        <v>12</v>
      </c>
    </row>
    <row spans="1:9" r="17">
      <c t="s" r="A17" s="4">
        <v>387</v>
      </c>
      <c t="n" r="B17" s="7">
        <v>16500</v>
      </c>
    </row>
    <row spans="1:9" r="18">
      <c t="s" r="A18" s="4">
        <v>587</v>
      </c>
      <c t="n" r="B18" s="6">
        <v>5000</v>
      </c>
    </row>
    <row spans="1:9" r="19">
      <c t="s" r="A19" s="4">
        <v>588</v>
      </c>
      <c t="n" r="B19" s="7">
        <v>200</v>
      </c>
    </row>
    <row spans="1:9" r="20">
      <c t="s" r="A20" s="4">
        <v>589</v>
      </c>
    </row>
    <row spans="1:9" r="21">
      <c t="s" r="A21" s="3">
        <v>576</v>
      </c>
    </row>
    <row spans="1:9" r="22">
      <c t="s" r="A22" s="4">
        <v>590</v>
      </c>
      <c t="n" r="B22" s="6">
        <v>1168456</v>
      </c>
    </row>
    <row spans="1:9" r="23">
      <c t="s" r="A23" s="4">
        <v>591</v>
      </c>
      <c t="n" r="B23" s="8">
        <v>10.01</v>
      </c>
    </row>
    <row spans="1:9" r="24">
      <c t="s" r="A24" s="4">
        <v>592</v>
      </c>
      <c t="n" r="B24" s="7">
        <v>11800</v>
      </c>
    </row>
    <row spans="1:9" r="25">
      <c t="s" r="A25" s="4">
        <v>86</v>
      </c>
    </row>
    <row spans="1:9" r="26">
      <c t="s" r="A26" s="3">
        <v>576</v>
      </c>
    </row>
    <row spans="1:9" r="27">
      <c t="s" r="A27" s="4">
        <v>593</v>
      </c>
      <c t="s" r="I27" s="4">
        <v>594</v>
      </c>
    </row>
    <row spans="1:9" r="28">
      <c t="s" r="A28" s="4">
        <v>86</v>
      </c>
    </row>
    <row spans="1:9" r="29">
      <c t="s" r="A29" s="3">
        <v>576</v>
      </c>
    </row>
    <row spans="1:9" r="30">
      <c t="s" r="A30" s="4">
        <v>595</v>
      </c>
      <c t="s" r="G30" s="4">
        <v>465</v>
      </c>
      <c t="s" r="H30" s="4">
        <v>596</v>
      </c>
    </row>
    <row spans="1:9" r="31">
      <c t="s" r="A31" s="4">
        <v>347</v>
      </c>
      <c t="s" r="G31" s="4">
        <v>348</v>
      </c>
      <c t="s" r="H31" s="4">
        <v>597</v>
      </c>
    </row>
    <row spans="1:9" r="32">
      <c t="s" r="A32" s="4">
        <v>598</v>
      </c>
    </row>
    <row spans="1:9" r="33">
      <c t="s" r="A33" s="3">
        <v>576</v>
      </c>
    </row>
    <row spans="1:9" r="34">
      <c t="s" r="A34" s="4">
        <v>347</v>
      </c>
      <c t="s" r="G34" s="4">
        <v>599</v>
      </c>
    </row>
    <row spans="1:9" r="35">
      <c t="s" r="A35" s="4">
        <v>600</v>
      </c>
    </row>
    <row spans="1:9" r="36">
      <c t="s" r="A36" s="3">
        <v>576</v>
      </c>
    </row>
    <row spans="1:9" r="37">
      <c t="s" r="A37" s="4">
        <v>577</v>
      </c>
      <c t="n" r="E37" s="6">
        <v>3235</v>
      </c>
      <c t="n" r="F37" s="6">
        <v>22800</v>
      </c>
    </row>
    <row spans="1:9" r="38">
      <c t="s" r="A38" s="4">
        <v>601</v>
      </c>
      <c t="n" r="E38" s="6">
        <v>-4134</v>
      </c>
      <c t="n" r="F38" s="6">
        <v>-2840</v>
      </c>
    </row>
    <row spans="1:9" r="39">
      <c t="s" r="A39" s="4">
        <v>579</v>
      </c>
      <c t="n" r="E39" s="6">
        <v>-331</v>
      </c>
      <c t="n" r="F39" s="6">
        <v>-3227</v>
      </c>
    </row>
    <row spans="1:9" r="40">
      <c t="s" r="A40" s="4">
        <v>145</v>
      </c>
      <c t="n" r="E40" s="6">
        <v>1</v>
      </c>
      <c t="n" r="F40" s="6">
        <v>94</v>
      </c>
    </row>
    <row spans="1:9" r="41">
      <c t="s" r="A41" s="4">
        <v>580</v>
      </c>
      <c t="n" r="C41" s="6">
        <v>-1229</v>
      </c>
      <c t="n" r="D41" s="6">
        <v>16827</v>
      </c>
      <c t="n" r="E41" s="6">
        <v>-1229</v>
      </c>
      <c t="n" r="F41" s="6">
        <v>16827</v>
      </c>
    </row>
    <row spans="1:9" r="42">
      <c t="s" r="A42" s="4">
        <v>602</v>
      </c>
    </row>
    <row spans="1:9" r="43">
      <c t="s" r="A43" s="3">
        <v>576</v>
      </c>
    </row>
    <row spans="1:9" r="44">
      <c t="s" r="A44" s="4">
        <v>578</v>
      </c>
      <c t="n" r="E44" s="6">
        <v>14931</v>
      </c>
      <c t="n" r="F44" s="6">
        <v>22800</v>
      </c>
    </row>
    <row spans="1:9" r="45">
      <c t="s" r="A45" s="4">
        <v>583</v>
      </c>
      <c t="n" r="F45" s="6">
        <v>11696</v>
      </c>
    </row>
    <row spans="1:9" r="46">
      <c t="s" r="A46" s="4">
        <v>584</v>
      </c>
      <c t="n" r="E46" s="6">
        <v>-11696</v>
      </c>
    </row>
    <row spans="1:9" r="47">
      <c t="s" r="A47" s="4">
        <v>601</v>
      </c>
      <c t="n" r="E47" s="6">
        <v>-4134</v>
      </c>
      <c t="n" r="F47" s="6">
        <v>-2840</v>
      </c>
    </row>
    <row spans="1:9" r="48">
      <c t="s" r="A48" s="4">
        <v>579</v>
      </c>
      <c t="n" r="E48" s="6">
        <v>-331</v>
      </c>
      <c t="n" r="F48" s="6">
        <v>-3227</v>
      </c>
    </row>
    <row spans="1:9" r="49">
      <c t="s" r="A49" s="4">
        <v>145</v>
      </c>
      <c t="n" r="E49" s="6">
        <v>1</v>
      </c>
      <c t="n" r="F49" s="6">
        <v>94</v>
      </c>
    </row>
    <row spans="1:9" r="50">
      <c t="s" r="A50" s="4">
        <v>581</v>
      </c>
      <c t="n" r="C50" s="6">
        <v>-1229</v>
      </c>
      <c t="n" r="D50" s="7">
        <v>28523</v>
      </c>
      <c t="n" r="E50" s="6">
        <v>-1229</v>
      </c>
      <c t="n" r="F50" s="7">
        <v>28523</v>
      </c>
    </row>
    <row spans="1:9" r="51">
      <c t="s" r="A51" s="4">
        <v>603</v>
      </c>
    </row>
    <row spans="1:9" r="52">
      <c t="s" r="A52" s="3">
        <v>576</v>
      </c>
    </row>
    <row spans="1:9" r="53">
      <c t="s" r="A53" s="4">
        <v>577</v>
      </c>
      <c t="n" r="E53" s="6">
        <v>0</v>
      </c>
    </row>
    <row spans="1:9" r="54">
      <c t="s" r="A54" s="4">
        <v>601</v>
      </c>
      <c t="n" r="E54" s="6">
        <v>-324</v>
      </c>
    </row>
    <row spans="1:9" r="55">
      <c t="s" r="A55" s="4">
        <v>579</v>
      </c>
      <c t="n" r="E55" s="6">
        <v>-6</v>
      </c>
    </row>
    <row spans="1:9" r="56">
      <c t="s" r="A56" s="4">
        <v>580</v>
      </c>
      <c t="n" r="C56" s="7">
        <v>-330</v>
      </c>
      <c t="n" r="E56" s="7">
        <v>-330</v>
      </c>
    </row>
    <row spans="1:9" r="57">
      <c t="s" r="A57" s="4">
        <v>593</v>
      </c>
      <c t="s" r="C57" s="4">
        <v>604</v>
      </c>
      <c t="s" r="E57" s="4">
        <v>6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605</v>
      </c>
      <c t="s" r="B1" s="2">
        <v>97</v>
      </c>
      <c t="s" r="D1" s="2">
        <v>1</v>
      </c>
    </row>
    <row spans="1:5" r="2">
      <c t="s" r="B2" s="2">
        <v>2</v>
      </c>
      <c t="s" r="C2" s="2">
        <v>26</v>
      </c>
      <c t="s" r="D2" s="2">
        <v>2</v>
      </c>
      <c t="s" r="E2" s="2">
        <v>26</v>
      </c>
    </row>
    <row spans="1:5" r="3">
      <c t="s" r="A3" s="3">
        <v>259</v>
      </c>
    </row>
    <row spans="1:5" r="4">
      <c t="s" r="A4" s="4">
        <v>606</v>
      </c>
      <c t="s" r="B4" s="4">
        <v>607</v>
      </c>
      <c t="s" r="C4" s="4">
        <v>607</v>
      </c>
      <c t="s" r="D4" s="4">
        <v>608</v>
      </c>
      <c t="s" r="E4" s="4">
        <v>609</v>
      </c>
    </row>
    <row spans="1:5" r="5">
      <c t="s" r="A5" s="4">
        <v>610</v>
      </c>
      <c t="n" r="B5" s="15">
        <v>34.2</v>
      </c>
      <c t="n" r="D5" s="15">
        <v>3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30"/>
    <col customWidth="1" max="3" min="3" width="21"/>
    <col customWidth="1" max="4" min="4" width="21"/>
    <col customWidth="1" max="5" min="5" width="20"/>
  </cols>
  <sheetData>
    <row spans="1:5" r="1">
      <c t="s" r="A1" s="1">
        <v>611</v>
      </c>
      <c t="s" r="B1" s="2">
        <v>612</v>
      </c>
      <c t="s" r="C1" s="2">
        <v>613</v>
      </c>
      <c t="s" r="D1" s="2">
        <v>614</v>
      </c>
      <c t="s" r="E1" s="2">
        <v>615</v>
      </c>
    </row>
    <row spans="1:5" r="2">
      <c t="s" r="A2" s="4">
        <v>616</v>
      </c>
    </row>
    <row spans="1:5" r="3">
      <c t="s" r="A3" s="3">
        <v>617</v>
      </c>
    </row>
    <row spans="1:5" r="4">
      <c t="s" r="A4" s="4">
        <v>618</v>
      </c>
      <c t="n" r="E4" s="6">
        <v>3</v>
      </c>
    </row>
    <row spans="1:5" r="5">
      <c t="s" r="A5" s="4">
        <v>619</v>
      </c>
    </row>
    <row spans="1:5" r="6">
      <c t="s" r="A6" s="3">
        <v>617</v>
      </c>
    </row>
    <row spans="1:5" r="7">
      <c t="s" r="A7" s="4">
        <v>620</v>
      </c>
      <c t="n" r="D7" s="6">
        <v>2</v>
      </c>
    </row>
    <row spans="1:5" r="8">
      <c t="s" r="A8" s="4">
        <v>621</v>
      </c>
    </row>
    <row spans="1:5" r="9">
      <c t="s" r="A9" s="3">
        <v>617</v>
      </c>
    </row>
    <row spans="1:5" r="10">
      <c t="s" r="A10" s="4">
        <v>620</v>
      </c>
      <c t="n" r="B10" s="6">
        <v>2</v>
      </c>
    </row>
    <row spans="1:5" r="11">
      <c t="s" r="A11" s="4">
        <v>622</v>
      </c>
      <c t="n" r="C11" s="6">
        <v>2</v>
      </c>
    </row>
    <row spans="1:5" r="12">
      <c t="s" r="A12" s="4">
        <v>623</v>
      </c>
      <c t="n" r="B12" s="6">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24</v>
      </c>
      <c t="s" r="B1" s="2">
        <v>97</v>
      </c>
      <c t="s" r="D1" s="2">
        <v>1</v>
      </c>
    </row>
    <row spans="1:5" r="2">
      <c t="s" r="B2" s="2">
        <v>2</v>
      </c>
      <c t="s" r="C2" s="2">
        <v>26</v>
      </c>
      <c t="s" r="D2" s="2">
        <v>2</v>
      </c>
      <c t="s" r="E2" s="2">
        <v>26</v>
      </c>
    </row>
    <row spans="1:5" r="3">
      <c t="s" r="A3" s="3">
        <v>98</v>
      </c>
    </row>
    <row spans="1:5" r="4">
      <c t="s" r="A4" s="4">
        <v>99</v>
      </c>
      <c t="n" r="B4" s="7">
        <v>109343</v>
      </c>
      <c t="n" r="C4" s="7">
        <v>107852</v>
      </c>
      <c t="n" r="D4" s="7">
        <v>217927</v>
      </c>
      <c t="n" r="E4" s="7">
        <v>217491</v>
      </c>
    </row>
    <row spans="1:5" r="5">
      <c t="s" r="A5" s="4">
        <v>100</v>
      </c>
      <c t="n" r="B5" s="6">
        <v>12780</v>
      </c>
      <c t="n" r="C5" s="6">
        <v>18399</v>
      </c>
      <c t="n" r="D5" s="6">
        <v>22401</v>
      </c>
      <c t="n" r="E5" s="6">
        <v>36933</v>
      </c>
    </row>
    <row spans="1:5" r="6">
      <c t="s" r="A6" s="4">
        <v>101</v>
      </c>
      <c t="n" r="B6" s="6">
        <v>64130</v>
      </c>
      <c t="n" r="C6" s="6">
        <v>59470</v>
      </c>
      <c t="n" r="D6" s="6">
        <v>130724</v>
      </c>
      <c t="n" r="E6" s="6">
        <v>124397</v>
      </c>
    </row>
    <row spans="1:5" r="7">
      <c t="s" r="A7" s="4">
        <v>102</v>
      </c>
      <c t="n" r="B7" s="6">
        <v>15616</v>
      </c>
      <c t="n" r="C7" s="6">
        <v>18544</v>
      </c>
      <c t="n" r="D7" s="6">
        <v>28804</v>
      </c>
      <c t="n" r="E7" s="6">
        <v>37515</v>
      </c>
    </row>
    <row spans="1:5" r="8">
      <c t="s" r="A8" s="4">
        <v>103</v>
      </c>
      <c t="n" r="B8" s="6">
        <v>30</v>
      </c>
      <c t="n" r="C8" s="6">
        <v>910</v>
      </c>
      <c t="n" r="D8" s="6">
        <v>497</v>
      </c>
      <c t="n" r="E8" s="6">
        <v>1565</v>
      </c>
    </row>
    <row spans="1:5" r="9">
      <c t="s" r="A9" s="4">
        <v>104</v>
      </c>
      <c t="n" r="B9" s="6">
        <v>201899</v>
      </c>
      <c t="n" r="C9" s="6">
        <v>205175</v>
      </c>
      <c t="n" r="D9" s="6">
        <v>400353</v>
      </c>
      <c t="n" r="E9" s="6">
        <v>417901</v>
      </c>
    </row>
    <row spans="1:5" r="10">
      <c t="s" r="A10" s="4">
        <v>105</v>
      </c>
      <c t="n" r="B10" s="6">
        <v>68332</v>
      </c>
      <c t="n" r="C10" s="6">
        <v>72492</v>
      </c>
      <c t="n" r="D10" s="6">
        <v>134591</v>
      </c>
      <c t="n" r="E10" s="6">
        <v>144970</v>
      </c>
    </row>
    <row spans="1:5" r="11">
      <c t="s" r="A11" s="4">
        <v>106</v>
      </c>
      <c t="n" r="B11" s="6">
        <v>11085</v>
      </c>
      <c t="n" r="C11" s="6">
        <v>14354</v>
      </c>
      <c t="n" r="D11" s="6">
        <v>19161</v>
      </c>
      <c t="n" r="E11" s="6">
        <v>29029</v>
      </c>
    </row>
    <row spans="1:5" r="12">
      <c t="s" r="A12" s="4">
        <v>107</v>
      </c>
      <c t="n" r="B12" s="6">
        <v>8683</v>
      </c>
      <c t="n" r="C12" s="6">
        <v>4761</v>
      </c>
      <c t="n" r="D12" s="6">
        <v>21286</v>
      </c>
      <c t="n" r="E12" s="6">
        <v>13276</v>
      </c>
    </row>
    <row spans="1:5" r="13">
      <c t="s" r="A13" s="4">
        <v>108</v>
      </c>
      <c t="n" r="B13" s="6">
        <v>113799</v>
      </c>
      <c t="n" r="C13" s="6">
        <v>113568</v>
      </c>
      <c t="n" r="D13" s="6">
        <v>225315</v>
      </c>
      <c t="n" r="E13" s="6">
        <v>230626</v>
      </c>
    </row>
    <row spans="1:5" r="14">
      <c t="s" r="A14" s="4">
        <v>110</v>
      </c>
      <c t="n" r="B14" s="6">
        <v>80282</v>
      </c>
      <c t="n" r="C14" s="6">
        <v>77190</v>
      </c>
      <c t="n" r="D14" s="6">
        <v>165888</v>
      </c>
      <c t="n" r="E14" s="6">
        <v>157277</v>
      </c>
    </row>
    <row spans="1:5" r="15">
      <c t="s" r="A15" s="4">
        <v>111</v>
      </c>
      <c t="n" r="B15" s="6">
        <v>15621</v>
      </c>
      <c t="n" r="C15" s="6">
        <v>14800</v>
      </c>
      <c t="n" r="D15" s="6">
        <v>35604</v>
      </c>
      <c t="n" r="E15" s="6">
        <v>27352</v>
      </c>
    </row>
    <row spans="1:5" r="16">
      <c t="s" r="A16" s="4">
        <v>112</v>
      </c>
      <c t="n" r="B16" s="6">
        <v>7082</v>
      </c>
      <c t="n" r="C16" s="6">
        <v>8095</v>
      </c>
      <c t="n" r="D16" s="6">
        <v>15141</v>
      </c>
      <c t="n" r="E16" s="6">
        <v>16103</v>
      </c>
    </row>
    <row spans="1:5" r="17">
      <c t="s" r="A17" s="4">
        <v>113</v>
      </c>
      <c t="n" r="B17" s="6">
        <v>649</v>
      </c>
      <c t="n" r="C17" s="6">
        <v>387</v>
      </c>
      <c t="n" r="D17" s="6">
        <v>682</v>
      </c>
      <c t="n" r="E17" s="6">
        <v>643</v>
      </c>
    </row>
    <row spans="1:5" r="18">
      <c t="s" r="A18" s="4">
        <v>114</v>
      </c>
      <c t="n" r="B18" s="6">
        <v>218</v>
      </c>
      <c t="n" r="C18" s="6">
        <v>704</v>
      </c>
      <c t="n" r="D18" s="6">
        <v>1910</v>
      </c>
      <c t="n" r="E18" s="6">
        <v>726</v>
      </c>
    </row>
    <row spans="1:5" r="19">
      <c t="s" r="A19" s="4">
        <v>117</v>
      </c>
      <c t="n" r="B19" s="6">
        <v>8449</v>
      </c>
      <c t="n" r="C19" s="6">
        <v>11296</v>
      </c>
      <c t="n" r="D19" s="6">
        <v>17641</v>
      </c>
      <c t="n" r="E19" s="6">
        <v>23330</v>
      </c>
    </row>
    <row spans="1:5" r="20">
      <c t="s" r="A20" s="4">
        <v>118</v>
      </c>
      <c t="n" r="B20" s="6">
        <v>-127</v>
      </c>
      <c t="n" r="C20" s="6">
        <v>-512</v>
      </c>
      <c t="n" r="D20" s="6">
        <v>-267</v>
      </c>
      <c t="n" r="E20" s="6">
        <v>-1043</v>
      </c>
    </row>
    <row spans="1:5" r="21">
      <c t="s" r="A21" s="4">
        <v>119</v>
      </c>
      <c t="n" r="B21" s="6">
        <v>-1877</v>
      </c>
      <c t="n" r="C21" s="6">
        <v>3678</v>
      </c>
      <c t="n" r="D21" s="6">
        <v>-3932</v>
      </c>
      <c t="n" r="E21" s="6">
        <v>1484</v>
      </c>
    </row>
    <row spans="1:5" r="22">
      <c t="s" r="A22" s="4">
        <v>120</v>
      </c>
      <c t="n" r="B22" s="6">
        <v>73921</v>
      </c>
      <c t="n" r="C22" s="6">
        <v>0</v>
      </c>
      <c t="n" r="D22" s="6">
        <v>73921</v>
      </c>
      <c t="n" r="E22" s="6">
        <v>0</v>
      </c>
    </row>
    <row spans="1:5" r="23">
      <c t="s" r="A23" s="4">
        <v>121</v>
      </c>
      <c t="n" r="B23" s="6">
        <v>89</v>
      </c>
      <c t="n" r="C23" s="6">
        <v>1862</v>
      </c>
      <c t="n" r="D23" s="6">
        <v>959</v>
      </c>
      <c t="n" r="E23" s="6">
        <v>2621</v>
      </c>
    </row>
    <row spans="1:5" r="24">
      <c t="s" r="A24" s="4">
        <v>122</v>
      </c>
      <c t="n" r="B24" s="6">
        <v>-70508</v>
      </c>
      <c t="n" r="C24" s="6">
        <v>-3932</v>
      </c>
      <c t="n" r="D24" s="6">
        <v>-82232</v>
      </c>
      <c t="n" r="E24" s="6">
        <v>2133</v>
      </c>
    </row>
    <row spans="1:5" r="25">
      <c t="s" r="A25" s="4">
        <v>625</v>
      </c>
    </row>
    <row spans="1:5" r="26">
      <c t="s" r="A26" s="3">
        <v>98</v>
      </c>
    </row>
    <row spans="1:5" r="27">
      <c t="s" r="A27" s="4">
        <v>99</v>
      </c>
      <c t="n" r="B27" s="6">
        <v>109343</v>
      </c>
      <c t="n" r="C27" s="6">
        <v>107852</v>
      </c>
      <c t="n" r="D27" s="6">
        <v>217927</v>
      </c>
      <c t="n" r="E27" s="6">
        <v>217491</v>
      </c>
    </row>
    <row spans="1:5" r="28">
      <c t="s" r="A28" s="4">
        <v>100</v>
      </c>
      <c t="n" r="B28" s="6">
        <v>12780</v>
      </c>
      <c t="n" r="C28" s="6">
        <v>18399</v>
      </c>
      <c t="n" r="D28" s="6">
        <v>22401</v>
      </c>
      <c t="n" r="E28" s="6">
        <v>36933</v>
      </c>
    </row>
    <row spans="1:5" r="29">
      <c t="s" r="A29" s="4">
        <v>101</v>
      </c>
      <c t="n" r="B29" s="6">
        <v>64130</v>
      </c>
      <c t="n" r="C29" s="6">
        <v>59470</v>
      </c>
      <c t="n" r="D29" s="6">
        <v>130724</v>
      </c>
      <c t="n" r="E29" s="6">
        <v>124397</v>
      </c>
    </row>
    <row spans="1:5" r="30">
      <c t="s" r="A30" s="4">
        <v>102</v>
      </c>
      <c t="n" r="B30" s="6">
        <v>15616</v>
      </c>
      <c t="n" r="C30" s="6">
        <v>18544</v>
      </c>
      <c t="n" r="D30" s="6">
        <v>28804</v>
      </c>
      <c t="n" r="E30" s="6">
        <v>37515</v>
      </c>
    </row>
    <row spans="1:5" r="31">
      <c t="s" r="A31" s="4">
        <v>103</v>
      </c>
      <c t="n" r="B31" s="6">
        <v>30</v>
      </c>
      <c t="n" r="C31" s="6">
        <v>910</v>
      </c>
      <c t="n" r="D31" s="6">
        <v>497</v>
      </c>
      <c t="n" r="E31" s="6">
        <v>1565</v>
      </c>
    </row>
    <row spans="1:5" r="32">
      <c t="s" r="A32" s="4">
        <v>104</v>
      </c>
      <c t="n" r="B32" s="6">
        <v>201899</v>
      </c>
      <c t="n" r="C32" s="6">
        <v>205175</v>
      </c>
      <c t="n" r="D32" s="6">
        <v>400353</v>
      </c>
      <c t="n" r="E32" s="6">
        <v>417901</v>
      </c>
    </row>
    <row spans="1:5" r="33">
      <c t="s" r="A33" s="4">
        <v>105</v>
      </c>
      <c t="n" r="B33" s="6">
        <v>68332</v>
      </c>
      <c t="n" r="C33" s="6">
        <v>72492</v>
      </c>
      <c t="n" r="D33" s="6">
        <v>134591</v>
      </c>
      <c t="n" r="E33" s="6">
        <v>144970</v>
      </c>
    </row>
    <row spans="1:5" r="34">
      <c t="s" r="A34" s="4">
        <v>106</v>
      </c>
      <c t="n" r="B34" s="6">
        <v>11085</v>
      </c>
      <c t="n" r="C34" s="6">
        <v>14354</v>
      </c>
      <c t="n" r="D34" s="6">
        <v>19161</v>
      </c>
      <c t="n" r="E34" s="6">
        <v>29029</v>
      </c>
    </row>
    <row spans="1:5" r="35">
      <c t="s" r="A35" s="4">
        <v>107</v>
      </c>
      <c t="n" r="B35" s="6">
        <v>8683</v>
      </c>
      <c t="n" r="C35" s="6">
        <v>4761</v>
      </c>
      <c t="n" r="D35" s="6">
        <v>21286</v>
      </c>
      <c t="n" r="E35" s="6">
        <v>13276</v>
      </c>
    </row>
    <row spans="1:5" r="36">
      <c t="s" r="A36" s="4">
        <v>108</v>
      </c>
      <c t="n" r="B36" s="6">
        <v>113799</v>
      </c>
      <c t="n" r="C36" s="6">
        <v>113568</v>
      </c>
      <c t="n" r="D36" s="6">
        <v>225315</v>
      </c>
      <c t="n" r="E36" s="6">
        <v>230626</v>
      </c>
    </row>
    <row spans="1:5" r="37">
      <c t="s" r="A37" s="4">
        <v>110</v>
      </c>
      <c t="n" r="B37" s="6">
        <v>80282</v>
      </c>
      <c t="n" r="C37" s="6">
        <v>77190</v>
      </c>
      <c t="n" r="D37" s="6">
        <v>165888</v>
      </c>
      <c t="n" r="E37" s="6">
        <v>157277</v>
      </c>
    </row>
    <row spans="1:5" r="38">
      <c t="s" r="A38" s="4">
        <v>111</v>
      </c>
      <c t="n" r="B38" s="6">
        <v>0</v>
      </c>
      <c t="n" r="C38" s="6">
        <v>0</v>
      </c>
      <c t="n" r="D38" s="6">
        <v>0</v>
      </c>
      <c t="n" r="E38" s="6">
        <v>0</v>
      </c>
    </row>
    <row spans="1:5" r="39">
      <c t="s" r="A39" s="4">
        <v>112</v>
      </c>
      <c t="n" r="B39" s="6">
        <v>4338</v>
      </c>
      <c t="n" r="C39" s="6">
        <v>5496</v>
      </c>
      <c t="n" r="D39" s="6">
        <v>9267</v>
      </c>
      <c t="n" r="E39" s="6">
        <v>10949</v>
      </c>
    </row>
    <row spans="1:5" r="40">
      <c t="s" r="A40" s="4">
        <v>113</v>
      </c>
      <c t="n" r="B40" s="6">
        <v>649</v>
      </c>
      <c t="n" r="C40" s="6">
        <v>18</v>
      </c>
      <c t="n" r="D40" s="6">
        <v>682</v>
      </c>
      <c t="n" r="E40" s="6">
        <v>274</v>
      </c>
    </row>
    <row spans="1:5" r="41">
      <c t="s" r="A41" s="4">
        <v>114</v>
      </c>
      <c t="n" r="B41" s="6">
        <v>304</v>
      </c>
      <c t="n" r="C41" s="6">
        <v>0</v>
      </c>
      <c t="n" r="D41" s="6">
        <v>1727</v>
      </c>
      <c t="n" r="E41" s="6">
        <v>0</v>
      </c>
    </row>
    <row spans="1:5" r="42">
      <c t="s" r="A42" s="4">
        <v>117</v>
      </c>
      <c t="n" r="B42" s="6">
        <v>4575</v>
      </c>
      <c t="n" r="C42" s="6">
        <v>6382</v>
      </c>
      <c t="n" r="D42" s="6">
        <v>9766</v>
      </c>
      <c t="n" r="E42" s="6">
        <v>14672</v>
      </c>
    </row>
    <row spans="1:5" r="43">
      <c t="s" r="A43" s="4">
        <v>118</v>
      </c>
      <c t="n" r="B43" s="6">
        <v>-120</v>
      </c>
      <c t="n" r="C43" s="6">
        <v>-462</v>
      </c>
      <c t="n" r="D43" s="6">
        <v>-252</v>
      </c>
      <c t="n" r="E43" s="6">
        <v>-959</v>
      </c>
    </row>
    <row spans="1:5" r="44">
      <c t="s" r="A44" s="4">
        <v>119</v>
      </c>
      <c t="n" r="B44" s="6">
        <v>-1877</v>
      </c>
      <c t="n" r="C44" s="6">
        <v>3678</v>
      </c>
      <c t="n" r="D44" s="6">
        <v>-3932</v>
      </c>
      <c t="n" r="E44" s="6">
        <v>1484</v>
      </c>
    </row>
    <row spans="1:5" r="45">
      <c t="s" r="A45" s="4">
        <v>120</v>
      </c>
      <c t="n" r="B45" s="6">
        <v>73921</v>
      </c>
      <c t="n" r="D45" s="6">
        <v>73921</v>
      </c>
    </row>
    <row spans="1:5" r="46">
      <c t="s" r="A46" s="4">
        <v>121</v>
      </c>
      <c t="n" r="B46" s="6">
        <v>-197</v>
      </c>
      <c t="n" r="C46" s="6">
        <v>1561</v>
      </c>
      <c t="n" r="D46" s="6">
        <v>696</v>
      </c>
      <c t="n" r="E46" s="6">
        <v>2176</v>
      </c>
    </row>
    <row spans="1:5" r="47">
      <c t="s" r="A47" s="4">
        <v>122</v>
      </c>
      <c t="n" r="B47" s="6">
        <v>-48076</v>
      </c>
      <c t="n" r="C47" s="6">
        <v>19705</v>
      </c>
      <c t="n" r="D47" s="6">
        <v>-32448</v>
      </c>
      <c t="n" r="E47" s="6">
        <v>44753</v>
      </c>
    </row>
    <row spans="1:5" r="48">
      <c t="s" r="A48" s="4">
        <v>626</v>
      </c>
    </row>
    <row spans="1:5" r="49">
      <c t="s" r="A49" s="3">
        <v>98</v>
      </c>
    </row>
    <row spans="1:5" r="50">
      <c t="s" r="A50" s="4">
        <v>99</v>
      </c>
      <c t="n" r="B50" s="6">
        <v>94740</v>
      </c>
      <c t="n" r="C50" s="6">
        <v>92472</v>
      </c>
      <c t="n" r="D50" s="6">
        <v>186734</v>
      </c>
      <c t="n" r="E50" s="6">
        <v>181914</v>
      </c>
    </row>
    <row spans="1:5" r="51">
      <c t="s" r="A51" s="4">
        <v>100</v>
      </c>
      <c t="n" r="B51" s="6">
        <v>11599</v>
      </c>
      <c t="n" r="C51" s="6">
        <v>17391</v>
      </c>
      <c t="n" r="D51" s="6">
        <v>21199</v>
      </c>
      <c t="n" r="E51" s="6">
        <v>34398</v>
      </c>
    </row>
    <row spans="1:5" r="52">
      <c t="s" r="A52" s="4">
        <v>101</v>
      </c>
      <c t="n" r="B52" s="6">
        <v>56614</v>
      </c>
      <c t="n" r="C52" s="6">
        <v>52317</v>
      </c>
      <c t="n" r="D52" s="6">
        <v>115235</v>
      </c>
      <c t="n" r="E52" s="6">
        <v>109352</v>
      </c>
    </row>
    <row spans="1:5" r="53">
      <c t="s" r="A53" s="4">
        <v>102</v>
      </c>
      <c t="n" r="B53" s="6">
        <v>0</v>
      </c>
      <c t="n" r="C53" s="6">
        <v>0</v>
      </c>
      <c t="n" r="D53" s="6">
        <v>0</v>
      </c>
      <c t="n" r="E53" s="6">
        <v>0</v>
      </c>
    </row>
    <row spans="1:5" r="54">
      <c t="s" r="A54" s="4">
        <v>103</v>
      </c>
      <c t="n" r="B54" s="6">
        <v>49</v>
      </c>
      <c t="n" r="C54" s="6">
        <v>224</v>
      </c>
      <c t="n" r="D54" s="6">
        <v>242</v>
      </c>
      <c t="n" r="E54" s="6">
        <v>408</v>
      </c>
    </row>
    <row spans="1:5" r="55">
      <c t="s" r="A55" s="4">
        <v>104</v>
      </c>
      <c t="n" r="B55" s="6">
        <v>163002</v>
      </c>
      <c t="n" r="C55" s="6">
        <v>162404</v>
      </c>
      <c t="n" r="D55" s="6">
        <v>323410</v>
      </c>
      <c t="n" r="E55" s="6">
        <v>326072</v>
      </c>
    </row>
    <row spans="1:5" r="56">
      <c t="s" r="A56" s="4">
        <v>105</v>
      </c>
      <c t="n" r="B56" s="6">
        <v>58241</v>
      </c>
      <c t="n" r="C56" s="6">
        <v>61490</v>
      </c>
      <c t="n" r="D56" s="6">
        <v>113702</v>
      </c>
      <c t="n" r="E56" s="6">
        <v>120107</v>
      </c>
    </row>
    <row spans="1:5" r="57">
      <c t="s" r="A57" s="4">
        <v>106</v>
      </c>
      <c t="n" r="B57" s="6">
        <v>10128</v>
      </c>
      <c t="n" r="C57" s="6">
        <v>13463</v>
      </c>
      <c t="n" r="D57" s="6">
        <v>18188</v>
      </c>
      <c t="n" r="E57" s="6">
        <v>26796</v>
      </c>
    </row>
    <row spans="1:5" r="58">
      <c t="s" r="A58" s="4">
        <v>107</v>
      </c>
      <c t="n" r="B58" s="6">
        <v>0</v>
      </c>
      <c t="n" r="C58" s="6">
        <v>0</v>
      </c>
      <c t="n" r="D58" s="6">
        <v>0</v>
      </c>
      <c t="n" r="E58" s="6">
        <v>0</v>
      </c>
    </row>
    <row spans="1:5" r="59">
      <c t="s" r="A59" s="4">
        <v>108</v>
      </c>
      <c t="n" r="B59" s="6">
        <v>94633</v>
      </c>
      <c t="n" r="C59" s="6">
        <v>87451</v>
      </c>
      <c t="n" r="D59" s="6">
        <v>191520</v>
      </c>
      <c t="n" r="E59" s="6">
        <v>179169</v>
      </c>
    </row>
    <row spans="1:5" r="60">
      <c t="s" r="A60" s="4">
        <v>110</v>
      </c>
      <c t="n" r="B60" s="6">
        <v>61240</v>
      </c>
      <c t="n" r="C60" s="6">
        <v>57920</v>
      </c>
      <c t="n" r="D60" s="6">
        <v>124785</v>
      </c>
      <c t="n" r="E60" s="6">
        <v>117427</v>
      </c>
    </row>
    <row spans="1:5" r="61">
      <c t="s" r="A61" s="4">
        <v>111</v>
      </c>
      <c t="n" r="B61" s="6">
        <v>0</v>
      </c>
      <c t="n" r="C61" s="6">
        <v>0</v>
      </c>
      <c t="n" r="D61" s="6">
        <v>0</v>
      </c>
      <c t="n" r="E61" s="6">
        <v>0</v>
      </c>
    </row>
    <row spans="1:5" r="62">
      <c t="s" r="A62" s="4">
        <v>112</v>
      </c>
      <c t="n" r="B62" s="6">
        <v>3042</v>
      </c>
      <c t="n" r="C62" s="6">
        <v>3607</v>
      </c>
      <c t="n" r="D62" s="6">
        <v>6602</v>
      </c>
      <c t="n" r="E62" s="6">
        <v>7059</v>
      </c>
    </row>
    <row spans="1:5" r="63">
      <c t="s" r="A63" s="4">
        <v>113</v>
      </c>
      <c t="n" r="B63" s="6">
        <v>546</v>
      </c>
      <c t="n" r="C63" s="6">
        <v>17</v>
      </c>
      <c t="n" r="D63" s="6">
        <v>553</v>
      </c>
      <c t="n" r="E63" s="6">
        <v>17</v>
      </c>
    </row>
    <row spans="1:5" r="64">
      <c t="s" r="A64" s="4">
        <v>114</v>
      </c>
      <c t="n" r="B64" s="6">
        <v>91</v>
      </c>
      <c t="n" r="C64" s="6">
        <v>0</v>
      </c>
      <c t="n" r="D64" s="6">
        <v>982</v>
      </c>
      <c t="n" r="E64" s="6">
        <v>0</v>
      </c>
    </row>
    <row spans="1:5" r="65">
      <c t="s" r="A65" s="4">
        <v>117</v>
      </c>
      <c t="n" r="B65" s="6">
        <v>39</v>
      </c>
      <c t="n" r="C65" s="6">
        <v>5</v>
      </c>
      <c t="n" r="D65" s="6">
        <v>125</v>
      </c>
      <c t="n" r="E65" s="6">
        <v>13</v>
      </c>
    </row>
    <row spans="1:5" r="66">
      <c t="s" r="A66" s="4">
        <v>118</v>
      </c>
      <c t="n" r="B66" s="6">
        <v>0</v>
      </c>
      <c t="n" r="C66" s="6">
        <v>-15</v>
      </c>
      <c t="n" r="D66" s="6">
        <v>-1</v>
      </c>
      <c t="n" r="E66" s="6">
        <v>-31</v>
      </c>
    </row>
    <row spans="1:5" r="67">
      <c t="s" r="A67" s="4">
        <v>119</v>
      </c>
      <c t="n" r="B67" s="6">
        <v>0</v>
      </c>
      <c t="n" r="C67" s="6">
        <v>0</v>
      </c>
      <c t="n" r="D67" s="6">
        <v>0</v>
      </c>
      <c t="n" r="E67" s="6">
        <v>0</v>
      </c>
    </row>
    <row spans="1:5" r="68">
      <c t="s" r="A68" s="4">
        <v>120</v>
      </c>
      <c t="n" r="B68" s="6">
        <v>0</v>
      </c>
      <c t="n" r="D68" s="6">
        <v>0</v>
      </c>
    </row>
    <row spans="1:5" r="69">
      <c t="s" r="A69" s="4">
        <v>121</v>
      </c>
      <c t="n" r="B69" s="6">
        <v>0</v>
      </c>
      <c t="n" r="C69" s="6">
        <v>0</v>
      </c>
      <c t="n" r="D69" s="6">
        <v>0</v>
      </c>
      <c t="n" r="E69" s="6">
        <v>0</v>
      </c>
    </row>
    <row spans="1:5" r="70">
      <c t="s" r="A70" s="4">
        <v>122</v>
      </c>
      <c t="n" r="B70" s="6">
        <v>29675</v>
      </c>
      <c t="n" r="C70" s="6">
        <v>25917</v>
      </c>
      <c t="n" r="D70" s="6">
        <v>58474</v>
      </c>
      <c t="n" r="E70" s="6">
        <v>54684</v>
      </c>
    </row>
    <row spans="1:5" r="71">
      <c t="s" r="A71" s="4">
        <v>627</v>
      </c>
    </row>
    <row spans="1:5" r="72">
      <c t="s" r="A72" s="3">
        <v>98</v>
      </c>
    </row>
    <row spans="1:5" r="73">
      <c t="s" r="A73" s="4">
        <v>99</v>
      </c>
      <c t="n" r="B73" s="6">
        <v>14603</v>
      </c>
      <c t="n" r="C73" s="6">
        <v>14883</v>
      </c>
      <c t="n" r="D73" s="6">
        <v>31189</v>
      </c>
      <c t="n" r="E73" s="6">
        <v>34463</v>
      </c>
    </row>
    <row spans="1:5" r="74">
      <c t="s" r="A74" s="4">
        <v>100</v>
      </c>
      <c t="n" r="B74" s="6">
        <v>1181</v>
      </c>
      <c t="n" r="C74" s="6">
        <v>917</v>
      </c>
      <c t="n" r="D74" s="6">
        <v>1181</v>
      </c>
      <c t="n" r="E74" s="6">
        <v>2324</v>
      </c>
    </row>
    <row spans="1:5" r="75">
      <c t="s" r="A75" s="4">
        <v>101</v>
      </c>
      <c t="n" r="B75" s="6">
        <v>7516</v>
      </c>
      <c t="n" r="C75" s="6">
        <v>7153</v>
      </c>
      <c t="n" r="D75" s="6">
        <v>15489</v>
      </c>
      <c t="n" r="E75" s="6">
        <v>15045</v>
      </c>
    </row>
    <row spans="1:5" r="76">
      <c t="s" r="A76" s="4">
        <v>102</v>
      </c>
      <c t="n" r="B76" s="6">
        <v>0</v>
      </c>
      <c t="n" r="C76" s="6">
        <v>0</v>
      </c>
      <c t="n" r="D76" s="6">
        <v>0</v>
      </c>
      <c t="n" r="E76" s="6">
        <v>0</v>
      </c>
    </row>
    <row spans="1:5" r="77">
      <c t="s" r="A77" s="4">
        <v>103</v>
      </c>
      <c t="n" r="B77" s="6">
        <v>-117</v>
      </c>
      <c t="n" r="C77" s="6">
        <v>269</v>
      </c>
      <c t="n" r="D77" s="6">
        <v>74</v>
      </c>
      <c t="n" r="E77" s="6">
        <v>509</v>
      </c>
    </row>
    <row spans="1:5" r="78">
      <c t="s" r="A78" s="4">
        <v>104</v>
      </c>
      <c t="n" r="B78" s="6">
        <v>23183</v>
      </c>
      <c t="n" r="C78" s="6">
        <v>23222</v>
      </c>
      <c t="n" r="D78" s="6">
        <v>47933</v>
      </c>
      <c t="n" r="E78" s="6">
        <v>52341</v>
      </c>
    </row>
    <row spans="1:5" r="79">
      <c t="s" r="A79" s="4">
        <v>105</v>
      </c>
      <c t="n" r="B79" s="6">
        <v>10090</v>
      </c>
      <c t="n" r="C79" s="6">
        <v>10680</v>
      </c>
      <c t="n" r="D79" s="6">
        <v>20888</v>
      </c>
      <c t="n" r="E79" s="6">
        <v>24164</v>
      </c>
    </row>
    <row spans="1:5" r="80">
      <c t="s" r="A80" s="4">
        <v>106</v>
      </c>
      <c t="n" r="B80" s="6">
        <v>957</v>
      </c>
      <c t="n" r="C80" s="6">
        <v>820</v>
      </c>
      <c t="n" r="D80" s="6">
        <v>957</v>
      </c>
      <c t="n" r="E80" s="6">
        <v>2081</v>
      </c>
    </row>
    <row spans="1:5" r="81">
      <c t="s" r="A81" s="4">
        <v>107</v>
      </c>
      <c t="n" r="B81" s="6">
        <v>0</v>
      </c>
      <c t="n" r="C81" s="6">
        <v>0</v>
      </c>
      <c t="n" r="D81" s="6">
        <v>0</v>
      </c>
      <c t="n" r="E81" s="6">
        <v>0</v>
      </c>
    </row>
    <row spans="1:5" r="82">
      <c t="s" r="A82" s="4">
        <v>108</v>
      </c>
      <c t="n" r="B82" s="6">
        <v>12136</v>
      </c>
      <c t="n" r="C82" s="6">
        <v>11722</v>
      </c>
      <c t="n" r="D82" s="6">
        <v>26088</v>
      </c>
      <c t="n" r="E82" s="6">
        <v>26096</v>
      </c>
    </row>
    <row spans="1:5" r="83">
      <c t="s" r="A83" s="4">
        <v>110</v>
      </c>
      <c t="n" r="B83" s="6">
        <v>9024</v>
      </c>
      <c t="n" r="C83" s="6">
        <v>10406</v>
      </c>
      <c t="n" r="D83" s="6">
        <v>20217</v>
      </c>
      <c t="n" r="E83" s="6">
        <v>20926</v>
      </c>
    </row>
    <row spans="1:5" r="84">
      <c t="s" r="A84" s="4">
        <v>111</v>
      </c>
      <c t="n" r="B84" s="6">
        <v>0</v>
      </c>
      <c t="n" r="C84" s="6">
        <v>0</v>
      </c>
      <c t="n" r="D84" s="6">
        <v>0</v>
      </c>
      <c t="n" r="E84" s="6">
        <v>0</v>
      </c>
    </row>
    <row spans="1:5" r="85">
      <c t="s" r="A85" s="4">
        <v>112</v>
      </c>
      <c t="n" r="B85" s="6">
        <v>764</v>
      </c>
      <c t="n" r="C85" s="6">
        <v>1101</v>
      </c>
      <c t="n" r="D85" s="6">
        <v>1565</v>
      </c>
      <c t="n" r="E85" s="6">
        <v>2345</v>
      </c>
    </row>
    <row spans="1:5" r="86">
      <c t="s" r="A86" s="4">
        <v>113</v>
      </c>
      <c t="n" r="B86" s="6">
        <v>103</v>
      </c>
      <c t="n" r="C86" s="6">
        <v>1</v>
      </c>
      <c t="n" r="D86" s="6">
        <v>129</v>
      </c>
      <c t="n" r="E86" s="6">
        <v>257</v>
      </c>
    </row>
    <row spans="1:5" r="87">
      <c t="s" r="A87" s="4">
        <v>114</v>
      </c>
      <c t="n" r="B87" s="6">
        <v>215</v>
      </c>
      <c t="n" r="C87" s="6">
        <v>0</v>
      </c>
      <c t="n" r="D87" s="6">
        <v>543</v>
      </c>
      <c t="n" r="E87" s="6">
        <v>0</v>
      </c>
    </row>
    <row spans="1:5" r="88">
      <c t="s" r="A88" s="4">
        <v>117</v>
      </c>
      <c t="n" r="B88" s="6">
        <v>38</v>
      </c>
      <c t="n" r="C88" s="6">
        <v>1</v>
      </c>
      <c t="n" r="D88" s="6">
        <v>78</v>
      </c>
      <c t="n" r="E88" s="6">
        <v>2</v>
      </c>
    </row>
    <row spans="1:5" r="89">
      <c t="s" r="A89" s="4">
        <v>118</v>
      </c>
      <c t="n" r="B89" s="6">
        <v>0</v>
      </c>
      <c t="n" r="C89" s="6">
        <v>-24</v>
      </c>
      <c t="n" r="D89" s="6">
        <v>0</v>
      </c>
      <c t="n" r="E89" s="6">
        <v>-24</v>
      </c>
    </row>
    <row spans="1:5" r="90">
      <c t="s" r="A90" s="4">
        <v>119</v>
      </c>
      <c t="n" r="B90" s="6">
        <v>0</v>
      </c>
      <c t="n" r="C90" s="6">
        <v>0</v>
      </c>
      <c t="n" r="D90" s="6">
        <v>0</v>
      </c>
      <c t="n" r="E90" s="6">
        <v>0</v>
      </c>
    </row>
    <row spans="1:5" r="91">
      <c t="s" r="A91" s="4">
        <v>120</v>
      </c>
      <c t="n" r="B91" s="6">
        <v>0</v>
      </c>
      <c t="n" r="D91" s="6">
        <v>0</v>
      </c>
    </row>
    <row spans="1:5" r="92">
      <c t="s" r="A92" s="4">
        <v>121</v>
      </c>
      <c t="n" r="B92" s="6">
        <v>-79</v>
      </c>
      <c t="n" r="C92" s="6">
        <v>282</v>
      </c>
      <c t="n" r="D92" s="6">
        <v>49</v>
      </c>
      <c t="n" r="E92" s="6">
        <v>720</v>
      </c>
    </row>
    <row spans="1:5" r="93">
      <c t="s" r="A93" s="4">
        <v>122</v>
      </c>
      <c t="n" r="B93" s="6">
        <v>2071</v>
      </c>
      <c t="n" r="C93" s="6">
        <v>-45</v>
      </c>
      <c t="n" r="D93" s="6">
        <v>3507</v>
      </c>
      <c t="n" r="E93" s="6">
        <v>1870</v>
      </c>
    </row>
    <row spans="1:5" r="94">
      <c t="s" r="A94" s="4">
        <v>420</v>
      </c>
    </row>
    <row spans="1:5" r="95">
      <c t="s" r="A95" s="3">
        <v>98</v>
      </c>
    </row>
    <row spans="1:5" r="96">
      <c t="s" r="A96" s="4">
        <v>99</v>
      </c>
      <c t="n" r="B96" s="6">
        <v>0</v>
      </c>
      <c t="n" r="C96" s="6">
        <v>0</v>
      </c>
      <c t="n" r="D96" s="6">
        <v>0</v>
      </c>
      <c t="n" r="E96" s="6">
        <v>0</v>
      </c>
    </row>
    <row spans="1:5" r="97">
      <c t="s" r="A97" s="4">
        <v>100</v>
      </c>
      <c t="n" r="B97" s="6">
        <v>0</v>
      </c>
      <c t="n" r="C97" s="6">
        <v>0</v>
      </c>
      <c t="n" r="D97" s="6">
        <v>0</v>
      </c>
      <c t="n" r="E97" s="6">
        <v>0</v>
      </c>
    </row>
    <row spans="1:5" r="98">
      <c t="s" r="A98" s="4">
        <v>101</v>
      </c>
      <c t="n" r="B98" s="6">
        <v>0</v>
      </c>
      <c t="n" r="C98" s="6">
        <v>0</v>
      </c>
      <c t="n" r="D98" s="6">
        <v>0</v>
      </c>
      <c t="n" r="E98" s="6">
        <v>0</v>
      </c>
    </row>
    <row spans="1:5" r="99">
      <c t="s" r="A99" s="4">
        <v>102</v>
      </c>
      <c t="n" r="B99" s="6">
        <v>13589</v>
      </c>
      <c t="n" r="C99" s="6">
        <v>16391</v>
      </c>
      <c t="n" r="D99" s="6">
        <v>24403</v>
      </c>
      <c t="n" r="E99" s="6">
        <v>32706</v>
      </c>
    </row>
    <row spans="1:5" r="100">
      <c t="s" r="A100" s="4">
        <v>103</v>
      </c>
      <c t="n" r="B100" s="6">
        <v>98</v>
      </c>
      <c t="n" r="C100" s="6">
        <v>49</v>
      </c>
      <c t="n" r="D100" s="6">
        <v>181</v>
      </c>
      <c t="n" r="E100" s="6">
        <v>105</v>
      </c>
    </row>
    <row spans="1:5" r="101">
      <c t="s" r="A101" s="4">
        <v>104</v>
      </c>
      <c t="n" r="B101" s="6">
        <v>13687</v>
      </c>
      <c t="n" r="C101" s="6">
        <v>16440</v>
      </c>
      <c t="n" r="D101" s="6">
        <v>24584</v>
      </c>
      <c t="n" r="E101" s="6">
        <v>32811</v>
      </c>
    </row>
    <row spans="1:5" r="102">
      <c t="s" r="A102" s="4">
        <v>105</v>
      </c>
      <c t="n" r="B102" s="6">
        <v>0</v>
      </c>
      <c t="n" r="C102" s="6">
        <v>0</v>
      </c>
      <c t="n" r="D102" s="6">
        <v>0</v>
      </c>
      <c t="n" r="E102" s="6">
        <v>0</v>
      </c>
    </row>
    <row spans="1:5" r="103">
      <c t="s" r="A103" s="4">
        <v>106</v>
      </c>
      <c t="n" r="B103" s="6">
        <v>0</v>
      </c>
      <c t="n" r="C103" s="6">
        <v>0</v>
      </c>
      <c t="n" r="D103" s="6">
        <v>0</v>
      </c>
      <c t="n" r="E103" s="6">
        <v>0</v>
      </c>
    </row>
    <row spans="1:5" r="104">
      <c t="s" r="A104" s="4">
        <v>107</v>
      </c>
      <c t="n" r="B104" s="6">
        <v>8252</v>
      </c>
      <c t="n" r="C104" s="6">
        <v>4110</v>
      </c>
      <c t="n" r="D104" s="6">
        <v>20243</v>
      </c>
      <c t="n" r="E104" s="6">
        <v>11850</v>
      </c>
    </row>
    <row spans="1:5" r="105">
      <c t="s" r="A105" s="4">
        <v>108</v>
      </c>
      <c t="n" r="B105" s="6">
        <v>5435</v>
      </c>
      <c t="n" r="C105" s="6">
        <v>12330</v>
      </c>
      <c t="n" r="D105" s="6">
        <v>4341</v>
      </c>
      <c t="n" r="E105" s="6">
        <v>20961</v>
      </c>
    </row>
    <row spans="1:5" r="106">
      <c t="s" r="A106" s="4">
        <v>110</v>
      </c>
      <c t="n" r="B106" s="6">
        <v>8026</v>
      </c>
      <c t="n" r="C106" s="6">
        <v>7109</v>
      </c>
      <c t="n" r="D106" s="6">
        <v>17614</v>
      </c>
      <c t="n" r="E106" s="6">
        <v>15397</v>
      </c>
    </row>
    <row spans="1:5" r="107">
      <c t="s" r="A107" s="4">
        <v>111</v>
      </c>
      <c t="n" r="B107" s="6">
        <v>0</v>
      </c>
      <c t="n" r="C107" s="6">
        <v>0</v>
      </c>
      <c t="n" r="D107" s="6">
        <v>0</v>
      </c>
      <c t="n" r="E107" s="6">
        <v>0</v>
      </c>
    </row>
    <row spans="1:5" r="108">
      <c t="s" r="A108" s="4">
        <v>112</v>
      </c>
      <c t="n" r="B108" s="6">
        <v>476</v>
      </c>
      <c t="n" r="C108" s="6">
        <v>626</v>
      </c>
      <c t="n" r="D108" s="6">
        <v>993</v>
      </c>
      <c t="n" r="E108" s="6">
        <v>1192</v>
      </c>
    </row>
    <row spans="1:5" r="109">
      <c t="s" r="A109" s="4">
        <v>113</v>
      </c>
      <c t="n" r="B109" s="6">
        <v>0</v>
      </c>
      <c t="n" r="C109" s="6">
        <v>0</v>
      </c>
      <c t="n" r="D109" s="6">
        <v>0</v>
      </c>
      <c t="n" r="E109" s="6">
        <v>0</v>
      </c>
    </row>
    <row spans="1:5" r="110">
      <c t="s" r="A110" s="4">
        <v>114</v>
      </c>
      <c t="n" r="B110" s="6">
        <v>0</v>
      </c>
      <c t="n" r="C110" s="6">
        <v>0</v>
      </c>
      <c t="n" r="D110" s="6">
        <v>0</v>
      </c>
      <c t="n" r="E110" s="6">
        <v>0</v>
      </c>
    </row>
    <row spans="1:5" r="111">
      <c t="s" r="A111" s="4">
        <v>117</v>
      </c>
      <c t="n" r="B111" s="6">
        <v>4498</v>
      </c>
      <c t="n" r="C111" s="6">
        <v>6376</v>
      </c>
      <c t="n" r="D111" s="6">
        <v>9563</v>
      </c>
      <c t="n" r="E111" s="6">
        <v>14657</v>
      </c>
    </row>
    <row spans="1:5" r="112">
      <c t="s" r="A112" s="4">
        <v>118</v>
      </c>
      <c t="n" r="B112" s="6">
        <v>-120</v>
      </c>
      <c t="n" r="C112" s="6">
        <v>-423</v>
      </c>
      <c t="n" r="D112" s="6">
        <v>-251</v>
      </c>
      <c t="n" r="E112" s="6">
        <v>-904</v>
      </c>
    </row>
    <row spans="1:5" r="113">
      <c t="s" r="A113" s="4">
        <v>119</v>
      </c>
      <c t="n" r="B113" s="6">
        <v>0</v>
      </c>
      <c t="n" r="C113" s="6">
        <v>0</v>
      </c>
      <c t="n" r="D113" s="6">
        <v>0</v>
      </c>
      <c t="n" r="E113" s="6">
        <v>0</v>
      </c>
    </row>
    <row spans="1:5" r="114">
      <c t="s" r="A114" s="4">
        <v>120</v>
      </c>
      <c t="n" r="B114" s="6">
        <v>73921</v>
      </c>
      <c t="n" r="D114" s="6">
        <v>73921</v>
      </c>
    </row>
    <row spans="1:5" r="115">
      <c t="s" r="A115" s="4">
        <v>121</v>
      </c>
      <c t="n" r="B115" s="6">
        <v>-124</v>
      </c>
      <c t="n" r="C115" s="6">
        <v>1272</v>
      </c>
      <c t="n" r="D115" s="6">
        <v>644</v>
      </c>
      <c t="n" r="E115" s="6">
        <v>1446</v>
      </c>
    </row>
    <row spans="1:5" r="116">
      <c t="s" r="A116" s="4">
        <v>122</v>
      </c>
      <c t="n" r="B116" s="6">
        <v>-81242</v>
      </c>
      <c t="n" r="C116" s="6">
        <v>-2630</v>
      </c>
      <c t="n" r="D116" s="6">
        <v>-98143</v>
      </c>
      <c t="n" r="E116" s="6">
        <v>-10827</v>
      </c>
    </row>
    <row spans="1:5" r="117">
      <c t="s" r="A117" s="4">
        <v>628</v>
      </c>
    </row>
    <row spans="1:5" r="118">
      <c t="s" r="A118" s="3">
        <v>98</v>
      </c>
    </row>
    <row spans="1:5" r="119">
      <c t="s" r="A119" s="4">
        <v>99</v>
      </c>
      <c t="n" r="B119" s="6">
        <v>0</v>
      </c>
      <c t="n" r="C119" s="6">
        <v>497</v>
      </c>
      <c t="n" r="D119" s="6">
        <v>4</v>
      </c>
      <c t="n" r="E119" s="6">
        <v>1114</v>
      </c>
    </row>
    <row spans="1:5" r="120">
      <c t="s" r="A120" s="4">
        <v>100</v>
      </c>
      <c t="n" r="B120" s="6">
        <v>0</v>
      </c>
      <c t="n" r="C120" s="6">
        <v>91</v>
      </c>
      <c t="n" r="D120" s="6">
        <v>21</v>
      </c>
      <c t="n" r="E120" s="6">
        <v>211</v>
      </c>
    </row>
    <row spans="1:5" r="121">
      <c t="s" r="A121" s="4">
        <v>101</v>
      </c>
      <c t="n" r="B121" s="6">
        <v>0</v>
      </c>
      <c t="n" r="C121" s="6">
        <v>0</v>
      </c>
      <c t="n" r="D121" s="6">
        <v>0</v>
      </c>
      <c t="n" r="E121" s="6">
        <v>0</v>
      </c>
    </row>
    <row spans="1:5" r="122">
      <c t="s" r="A122" s="4">
        <v>102</v>
      </c>
      <c t="n" r="B122" s="6">
        <v>2027</v>
      </c>
      <c t="n" r="C122" s="6">
        <v>2153</v>
      </c>
      <c t="n" r="D122" s="6">
        <v>4401</v>
      </c>
      <c t="n" r="E122" s="6">
        <v>4809</v>
      </c>
    </row>
    <row spans="1:5" r="123">
      <c t="s" r="A123" s="4">
        <v>103</v>
      </c>
      <c t="n" r="B123" s="6">
        <v>0</v>
      </c>
      <c t="n" r="C123" s="6">
        <v>368</v>
      </c>
      <c t="n" r="D123" s="6">
        <v>0</v>
      </c>
      <c t="n" r="E123" s="6">
        <v>543</v>
      </c>
    </row>
    <row spans="1:5" r="124">
      <c t="s" r="A124" s="4">
        <v>104</v>
      </c>
      <c t="n" r="B124" s="6">
        <v>2027</v>
      </c>
      <c t="n" r="C124" s="6">
        <v>3109</v>
      </c>
      <c t="n" r="D124" s="6">
        <v>4426</v>
      </c>
      <c t="n" r="E124" s="6">
        <v>6677</v>
      </c>
    </row>
    <row spans="1:5" r="125">
      <c t="s" r="A125" s="4">
        <v>105</v>
      </c>
      <c t="n" r="B125" s="6">
        <v>1</v>
      </c>
      <c t="n" r="C125" s="6">
        <v>322</v>
      </c>
      <c t="n" r="D125" s="6">
        <v>1</v>
      </c>
      <c t="n" r="E125" s="6">
        <v>699</v>
      </c>
    </row>
    <row spans="1:5" r="126">
      <c t="s" r="A126" s="4">
        <v>106</v>
      </c>
      <c t="n" r="B126" s="6">
        <v>0</v>
      </c>
      <c t="n" r="C126" s="6">
        <v>71</v>
      </c>
      <c t="n" r="D126" s="6">
        <v>16</v>
      </c>
      <c t="n" r="E126" s="6">
        <v>152</v>
      </c>
    </row>
    <row spans="1:5" r="127">
      <c t="s" r="A127" s="4">
        <v>107</v>
      </c>
      <c t="n" r="B127" s="6">
        <v>431</v>
      </c>
      <c t="n" r="C127" s="6">
        <v>651</v>
      </c>
      <c t="n" r="D127" s="6">
        <v>1043</v>
      </c>
      <c t="n" r="E127" s="6">
        <v>1426</v>
      </c>
    </row>
    <row spans="1:5" r="128">
      <c t="s" r="A128" s="4">
        <v>108</v>
      </c>
      <c t="n" r="B128" s="6">
        <v>1595</v>
      </c>
      <c t="n" r="C128" s="6">
        <v>2065</v>
      </c>
      <c t="n" r="D128" s="6">
        <v>3366</v>
      </c>
      <c t="n" r="E128" s="6">
        <v>4400</v>
      </c>
    </row>
    <row spans="1:5" r="129">
      <c t="s" r="A129" s="4">
        <v>110</v>
      </c>
      <c t="n" r="B129" s="6">
        <v>1992</v>
      </c>
      <c t="n" r="C129" s="6">
        <v>1755</v>
      </c>
      <c t="n" r="D129" s="6">
        <v>3272</v>
      </c>
      <c t="n" r="E129" s="6">
        <v>3527</v>
      </c>
    </row>
    <row spans="1:5" r="130">
      <c t="s" r="A130" s="4">
        <v>111</v>
      </c>
      <c t="n" r="B130" s="6">
        <v>0</v>
      </c>
      <c t="n" r="C130" s="6">
        <v>0</v>
      </c>
      <c t="n" r="D130" s="6">
        <v>0</v>
      </c>
      <c t="n" r="E130" s="6">
        <v>0</v>
      </c>
    </row>
    <row spans="1:5" r="131">
      <c t="s" r="A131" s="4">
        <v>112</v>
      </c>
      <c t="n" r="B131" s="6">
        <v>56</v>
      </c>
      <c t="n" r="C131" s="6">
        <v>162</v>
      </c>
      <c t="n" r="D131" s="6">
        <v>107</v>
      </c>
      <c t="n" r="E131" s="6">
        <v>353</v>
      </c>
    </row>
    <row spans="1:5" r="132">
      <c t="s" r="A132" s="4">
        <v>113</v>
      </c>
      <c t="n" r="B132" s="6">
        <v>0</v>
      </c>
      <c t="n" r="C132" s="6">
        <v>0</v>
      </c>
      <c t="n" r="D132" s="6">
        <v>0</v>
      </c>
      <c t="n" r="E132" s="6">
        <v>0</v>
      </c>
    </row>
    <row spans="1:5" r="133">
      <c t="s" r="A133" s="4">
        <v>114</v>
      </c>
      <c t="n" r="B133" s="6">
        <v>-2</v>
      </c>
      <c t="n" r="C133" s="6">
        <v>0</v>
      </c>
      <c t="n" r="D133" s="6">
        <v>202</v>
      </c>
      <c t="n" r="E133" s="6">
        <v>0</v>
      </c>
    </row>
    <row spans="1:5" r="134">
      <c t="s" r="A134" s="4">
        <v>117</v>
      </c>
      <c t="n" r="B134" s="6">
        <v>0</v>
      </c>
      <c t="n" r="C134" s="6">
        <v>0</v>
      </c>
      <c t="n" r="D134" s="6">
        <v>0</v>
      </c>
      <c t="n" r="E134" s="6">
        <v>0</v>
      </c>
    </row>
    <row spans="1:5" r="135">
      <c t="s" r="A135" s="4">
        <v>118</v>
      </c>
      <c t="n" r="B135" s="6">
        <v>0</v>
      </c>
      <c t="n" r="C135" s="6">
        <v>0</v>
      </c>
      <c t="n" r="D135" s="6">
        <v>0</v>
      </c>
      <c t="n" r="E135" s="6">
        <v>0</v>
      </c>
    </row>
    <row spans="1:5" r="136">
      <c t="s" r="A136" s="4">
        <v>119</v>
      </c>
      <c t="n" r="B136" s="6">
        <v>-1877</v>
      </c>
      <c t="n" r="C136" s="6">
        <v>3678</v>
      </c>
      <c t="n" r="D136" s="6">
        <v>-3932</v>
      </c>
      <c t="n" r="E136" s="6">
        <v>1484</v>
      </c>
    </row>
    <row spans="1:5" r="137">
      <c t="s" r="A137" s="4">
        <v>120</v>
      </c>
      <c t="n" r="B137" s="6">
        <v>0</v>
      </c>
      <c t="n" r="D137" s="6">
        <v>0</v>
      </c>
    </row>
    <row spans="1:5" r="138">
      <c t="s" r="A138" s="4">
        <v>121</v>
      </c>
      <c t="n" r="B138" s="6">
        <v>6</v>
      </c>
      <c t="n" r="C138" s="6">
        <v>7</v>
      </c>
      <c t="n" r="D138" s="6">
        <v>3</v>
      </c>
      <c t="n" r="E138" s="6">
        <v>10</v>
      </c>
    </row>
    <row spans="1:5" r="139">
      <c t="s" r="A139" s="4">
        <v>122</v>
      </c>
      <c t="n" r="B139" s="6">
        <v>1420</v>
      </c>
      <c t="n" r="C139" s="6">
        <v>-3537</v>
      </c>
      <c t="n" r="D139" s="6">
        <v>3714</v>
      </c>
      <c t="n" r="E139" s="6">
        <v>-974</v>
      </c>
    </row>
    <row spans="1:5" r="140">
      <c t="s" r="A140" s="4">
        <v>629</v>
      </c>
    </row>
    <row spans="1:5" r="141">
      <c t="s" r="A141" s="3">
        <v>98</v>
      </c>
    </row>
    <row spans="1:5" r="142">
      <c t="s" r="A142" s="4">
        <v>99</v>
      </c>
      <c t="n" r="B142" s="6">
        <v>0</v>
      </c>
      <c t="n" r="C142" s="6">
        <v>0</v>
      </c>
      <c t="n" r="D142" s="6">
        <v>0</v>
      </c>
      <c t="n" r="E142" s="6">
        <v>0</v>
      </c>
    </row>
    <row spans="1:5" r="143">
      <c t="s" r="A143" s="4">
        <v>100</v>
      </c>
      <c t="n" r="B143" s="6">
        <v>0</v>
      </c>
      <c t="n" r="C143" s="6">
        <v>0</v>
      </c>
      <c t="n" r="D143" s="6">
        <v>0</v>
      </c>
      <c t="n" r="E143" s="6">
        <v>0</v>
      </c>
    </row>
    <row spans="1:5" r="144">
      <c t="s" r="A144" s="4">
        <v>101</v>
      </c>
      <c t="n" r="B144" s="6">
        <v>0</v>
      </c>
      <c t="n" r="C144" s="6">
        <v>0</v>
      </c>
      <c t="n" r="D144" s="6">
        <v>0</v>
      </c>
      <c t="n" r="E144" s="6">
        <v>0</v>
      </c>
    </row>
    <row spans="1:5" r="145">
      <c t="s" r="A145" s="4">
        <v>102</v>
      </c>
      <c t="n" r="B145" s="6">
        <v>0</v>
      </c>
      <c t="n" r="C145" s="6">
        <v>0</v>
      </c>
      <c t="n" r="D145" s="6">
        <v>0</v>
      </c>
      <c t="n" r="E145" s="6">
        <v>0</v>
      </c>
    </row>
    <row spans="1:5" r="146">
      <c t="s" r="A146" s="4">
        <v>103</v>
      </c>
      <c t="n" r="B146" s="6">
        <v>0</v>
      </c>
      <c t="n" r="C146" s="6">
        <v>0</v>
      </c>
      <c t="n" r="D146" s="6">
        <v>0</v>
      </c>
      <c t="n" r="E146" s="6">
        <v>0</v>
      </c>
    </row>
    <row spans="1:5" r="147">
      <c t="s" r="A147" s="4">
        <v>104</v>
      </c>
      <c t="n" r="B147" s="6">
        <v>0</v>
      </c>
      <c t="n" r="C147" s="6">
        <v>0</v>
      </c>
      <c t="n" r="D147" s="6">
        <v>0</v>
      </c>
      <c t="n" r="E147" s="6">
        <v>0</v>
      </c>
    </row>
    <row spans="1:5" r="148">
      <c t="s" r="A148" s="4">
        <v>105</v>
      </c>
      <c t="n" r="B148" s="6">
        <v>0</v>
      </c>
      <c t="n" r="C148" s="6">
        <v>0</v>
      </c>
      <c t="n" r="D148" s="6">
        <v>0</v>
      </c>
      <c t="n" r="E148" s="6">
        <v>0</v>
      </c>
    </row>
    <row spans="1:5" r="149">
      <c t="s" r="A149" s="4">
        <v>106</v>
      </c>
      <c t="n" r="B149" s="6">
        <v>0</v>
      </c>
      <c t="n" r="C149" s="6">
        <v>0</v>
      </c>
      <c t="n" r="D149" s="6">
        <v>0</v>
      </c>
      <c t="n" r="E149" s="6">
        <v>0</v>
      </c>
    </row>
    <row spans="1:5" r="150">
      <c t="s" r="A150" s="4">
        <v>107</v>
      </c>
      <c t="n" r="B150" s="6">
        <v>0</v>
      </c>
      <c t="n" r="C150" s="6">
        <v>0</v>
      </c>
      <c t="n" r="D150" s="6">
        <v>0</v>
      </c>
      <c t="n" r="E150" s="6">
        <v>0</v>
      </c>
    </row>
    <row spans="1:5" r="151">
      <c t="s" r="A151" s="4">
        <v>108</v>
      </c>
      <c t="n" r="B151" s="6">
        <v>0</v>
      </c>
      <c t="n" r="C151" s="6">
        <v>0</v>
      </c>
      <c t="n" r="D151" s="6">
        <v>0</v>
      </c>
      <c t="n" r="E151" s="6">
        <v>0</v>
      </c>
    </row>
    <row spans="1:5" r="152">
      <c t="s" r="A152" s="4">
        <v>110</v>
      </c>
      <c t="n" r="B152" s="6">
        <v>0</v>
      </c>
      <c t="n" r="C152" s="6">
        <v>0</v>
      </c>
      <c t="n" r="D152" s="6">
        <v>0</v>
      </c>
      <c t="n" r="E152" s="6">
        <v>0</v>
      </c>
    </row>
    <row spans="1:5" r="153">
      <c t="s" r="A153" s="4">
        <v>111</v>
      </c>
      <c t="n" r="B153" s="6">
        <v>15621</v>
      </c>
      <c t="n" r="C153" s="6">
        <v>14800</v>
      </c>
      <c t="n" r="D153" s="6">
        <v>35604</v>
      </c>
      <c t="n" r="E153" s="6">
        <v>27352</v>
      </c>
    </row>
    <row spans="1:5" r="154">
      <c t="s" r="A154" s="4">
        <v>112</v>
      </c>
      <c t="n" r="B154" s="6">
        <v>2744</v>
      </c>
      <c t="n" r="C154" s="6">
        <v>2599</v>
      </c>
      <c t="n" r="D154" s="6">
        <v>5874</v>
      </c>
      <c t="n" r="E154" s="6">
        <v>5154</v>
      </c>
    </row>
    <row spans="1:5" r="155">
      <c t="s" r="A155" s="4">
        <v>113</v>
      </c>
      <c t="n" r="B155" s="6">
        <v>0</v>
      </c>
      <c t="n" r="C155" s="6">
        <v>369</v>
      </c>
      <c t="n" r="D155" s="6">
        <v>0</v>
      </c>
      <c t="n" r="E155" s="6">
        <v>369</v>
      </c>
    </row>
    <row spans="1:5" r="156">
      <c t="s" r="A156" s="4">
        <v>114</v>
      </c>
      <c t="n" r="B156" s="6">
        <v>-86</v>
      </c>
      <c t="n" r="C156" s="6">
        <v>704</v>
      </c>
      <c t="n" r="D156" s="6">
        <v>183</v>
      </c>
      <c t="n" r="E156" s="6">
        <v>726</v>
      </c>
    </row>
    <row spans="1:5" r="157">
      <c t="s" r="A157" s="4">
        <v>117</v>
      </c>
      <c t="n" r="B157" s="6">
        <v>3874</v>
      </c>
      <c t="n" r="C157" s="6">
        <v>4914</v>
      </c>
      <c t="n" r="D157" s="6">
        <v>7875</v>
      </c>
      <c t="n" r="E157" s="6">
        <v>8658</v>
      </c>
    </row>
    <row spans="1:5" r="158">
      <c t="s" r="A158" s="4">
        <v>118</v>
      </c>
      <c t="n" r="B158" s="6">
        <v>-7</v>
      </c>
      <c t="n" r="C158" s="6">
        <v>-50</v>
      </c>
      <c t="n" r="D158" s="6">
        <v>-15</v>
      </c>
      <c t="n" r="E158" s="6">
        <v>-84</v>
      </c>
    </row>
    <row spans="1:5" r="159">
      <c t="s" r="A159" s="4">
        <v>119</v>
      </c>
      <c t="n" r="B159" s="6">
        <v>0</v>
      </c>
      <c t="n" r="C159" s="6">
        <v>0</v>
      </c>
      <c t="n" r="D159" s="6">
        <v>0</v>
      </c>
      <c t="n" r="E159" s="6">
        <v>0</v>
      </c>
    </row>
    <row spans="1:5" r="160">
      <c t="s" r="A160" s="4">
        <v>120</v>
      </c>
      <c t="n" r="B160" s="6">
        <v>0</v>
      </c>
      <c t="n" r="D160" s="6">
        <v>0</v>
      </c>
    </row>
    <row spans="1:5" r="161">
      <c t="s" r="A161" s="4">
        <v>121</v>
      </c>
      <c t="n" r="B161" s="6">
        <v>286</v>
      </c>
      <c t="n" r="C161" s="6">
        <v>301</v>
      </c>
      <c t="n" r="D161" s="6">
        <v>263</v>
      </c>
      <c t="n" r="E161" s="6">
        <v>445</v>
      </c>
    </row>
    <row spans="1:5" r="162">
      <c t="s" r="A162" s="4">
        <v>122</v>
      </c>
      <c t="n" r="B162" s="7">
        <v>-22432</v>
      </c>
      <c t="n" r="C162" s="7">
        <v>-23637</v>
      </c>
      <c t="n" r="D162" s="7">
        <v>-49784</v>
      </c>
      <c t="n" r="E162" s="7">
        <v>-426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30</v>
      </c>
      <c t="s" r="B1" s="2">
        <v>97</v>
      </c>
      <c t="s" r="D1" s="2">
        <v>1</v>
      </c>
      <c t="s" r="F1" s="2">
        <v>364</v>
      </c>
    </row>
    <row spans="1:6" r="2">
      <c t="s" r="B2" s="2">
        <v>2</v>
      </c>
      <c t="s" r="C2" s="2">
        <v>26</v>
      </c>
      <c t="s" r="D2" s="2">
        <v>2</v>
      </c>
      <c t="s" r="E2" s="2">
        <v>26</v>
      </c>
      <c t="s" r="F2" s="2">
        <v>25</v>
      </c>
    </row>
    <row spans="1:6" r="3">
      <c t="s" r="A3" s="4">
        <v>631</v>
      </c>
    </row>
    <row spans="1:6" r="4">
      <c t="s" r="A4" s="3">
        <v>632</v>
      </c>
    </row>
    <row spans="1:6" r="5">
      <c t="s" r="A5" s="4">
        <v>633</v>
      </c>
      <c t="n" r="B5" s="7">
        <v>8992</v>
      </c>
      <c t="n" r="C5" s="7">
        <v>13368</v>
      </c>
      <c t="n" r="D5" s="7">
        <v>11498</v>
      </c>
      <c t="n" r="E5" s="7">
        <v>14645</v>
      </c>
      <c t="n" r="F5" s="7">
        <v>14645</v>
      </c>
    </row>
    <row spans="1:6" r="6">
      <c t="s" r="A6" s="4">
        <v>634</v>
      </c>
      <c t="n" r="B6" s="6">
        <v>-1152</v>
      </c>
      <c t="n" r="C6" s="6">
        <v>-7029</v>
      </c>
      <c t="n" r="D6" s="6">
        <v>-4229</v>
      </c>
      <c t="n" r="E6" s="6">
        <v>-16080</v>
      </c>
    </row>
    <row spans="1:6" r="7">
      <c t="s" r="A7" s="4">
        <v>635</v>
      </c>
      <c t="n" r="B7" s="6">
        <v>568</v>
      </c>
      <c t="n" r="C7" s="6">
        <v>3495</v>
      </c>
      <c t="n" r="D7" s="6">
        <v>2209</v>
      </c>
      <c t="n" r="E7" s="6">
        <v>6786</v>
      </c>
    </row>
    <row spans="1:6" r="8">
      <c t="s" r="A8" s="4">
        <v>636</v>
      </c>
      <c t="n" r="B8" s="6">
        <v>318</v>
      </c>
      <c t="n" r="C8" s="6">
        <v>2862</v>
      </c>
      <c t="n" r="D8" s="6">
        <v>-500</v>
      </c>
      <c t="n" r="E8" s="6">
        <v>7858</v>
      </c>
    </row>
    <row spans="1:6" r="9">
      <c t="s" r="A9" s="4">
        <v>637</v>
      </c>
      <c t="n" r="B9" s="6">
        <v>-267</v>
      </c>
      <c t="n" r="C9" s="6">
        <v>-479</v>
      </c>
      <c t="n" r="D9" s="6">
        <v>-519</v>
      </c>
      <c t="n" r="E9" s="6">
        <v>-992</v>
      </c>
    </row>
    <row spans="1:6" r="10">
      <c t="s" r="A10" s="4">
        <v>638</v>
      </c>
      <c t="n" r="B10" s="6">
        <v>8459</v>
      </c>
      <c t="n" r="C10" s="6">
        <v>12217</v>
      </c>
      <c t="n" r="D10" s="6">
        <v>8459</v>
      </c>
      <c t="n" r="E10" s="6">
        <v>12217</v>
      </c>
      <c t="n" r="F10" s="6">
        <v>11498</v>
      </c>
    </row>
    <row spans="1:6" r="11">
      <c t="s" r="A11" s="4">
        <v>639</v>
      </c>
      <c t="n" r="B11" s="6">
        <v>10724</v>
      </c>
      <c t="n" r="C11" s="6">
        <v>26265</v>
      </c>
      <c t="n" r="D11" s="6">
        <v>10724</v>
      </c>
      <c t="n" r="E11" s="6">
        <v>26265</v>
      </c>
    </row>
    <row spans="1:6" r="12">
      <c t="s" r="A12" s="4">
        <v>640</v>
      </c>
    </row>
    <row spans="1:6" r="13">
      <c t="s" r="A13" s="3">
        <v>632</v>
      </c>
    </row>
    <row spans="1:6" r="14">
      <c t="s" r="A14" s="4">
        <v>633</v>
      </c>
      <c t="n" r="B14" s="6">
        <v>0</v>
      </c>
      <c t="n" r="C14" s="6">
        <v>1134</v>
      </c>
      <c t="n" r="D14" s="6">
        <v>2004</v>
      </c>
      <c t="n" r="E14" s="6">
        <v>1049</v>
      </c>
      <c t="n" r="F14" s="6">
        <v>1049</v>
      </c>
    </row>
    <row spans="1:6" r="15">
      <c t="s" r="A15" s="4">
        <v>634</v>
      </c>
      <c t="n" r="B15" s="6">
        <v>0</v>
      </c>
      <c t="n" r="C15" s="6">
        <v>-12955</v>
      </c>
      <c t="n" r="D15" s="6">
        <v>-2229</v>
      </c>
      <c t="n" r="E15" s="6">
        <v>-27392</v>
      </c>
    </row>
    <row spans="1:6" r="16">
      <c t="s" r="A16" s="4">
        <v>635</v>
      </c>
      <c t="n" r="B16" s="6">
        <v>0</v>
      </c>
      <c t="n" r="C16" s="6">
        <v>11748</v>
      </c>
      <c t="n" r="D16" s="6">
        <v>436</v>
      </c>
      <c t="n" r="E16" s="6">
        <v>24737</v>
      </c>
    </row>
    <row spans="1:6" r="17">
      <c t="s" r="A17" s="4">
        <v>636</v>
      </c>
      <c t="n" r="B17" s="6">
        <v>0</v>
      </c>
      <c t="n" r="C17" s="6">
        <v>889</v>
      </c>
      <c t="n" r="D17" s="6">
        <v>-211</v>
      </c>
      <c t="n" r="E17" s="6">
        <v>2422</v>
      </c>
    </row>
    <row spans="1:6" r="18">
      <c t="s" r="A18" s="4">
        <v>637</v>
      </c>
      <c t="n" r="B18" s="6">
        <v>0</v>
      </c>
      <c t="n" r="C18" s="6">
        <v>0</v>
      </c>
      <c t="n" r="D18" s="6">
        <v>0</v>
      </c>
      <c t="n" r="E18" s="6">
        <v>0</v>
      </c>
    </row>
    <row spans="1:6" r="19">
      <c t="s" r="A19" s="4">
        <v>638</v>
      </c>
      <c t="n" r="B19" s="6">
        <v>0</v>
      </c>
      <c t="n" r="C19" s="6">
        <v>816</v>
      </c>
      <c t="n" r="D19" s="6">
        <v>0</v>
      </c>
      <c t="n" r="E19" s="6">
        <v>816</v>
      </c>
      <c t="n" r="F19" s="6">
        <v>2004</v>
      </c>
    </row>
    <row spans="1:6" r="20">
      <c t="s" r="A20" s="4">
        <v>639</v>
      </c>
      <c t="n" r="B20" s="6">
        <v>0</v>
      </c>
      <c t="n" r="C20" s="6">
        <v>5299</v>
      </c>
      <c t="n" r="D20" s="6">
        <v>0</v>
      </c>
      <c t="n" r="E20" s="6">
        <v>5299</v>
      </c>
    </row>
    <row spans="1:6" r="21">
      <c t="s" r="A21" s="4">
        <v>641</v>
      </c>
    </row>
    <row spans="1:6" r="22">
      <c t="s" r="A22" s="3">
        <v>632</v>
      </c>
    </row>
    <row spans="1:6" r="23">
      <c t="s" r="A23" s="4">
        <v>633</v>
      </c>
      <c t="n" r="B23" s="6">
        <v>61158</v>
      </c>
      <c t="n" r="C23" s="6">
        <v>42182</v>
      </c>
      <c t="n" r="D23" s="6">
        <v>50645</v>
      </c>
      <c t="n" r="E23" s="6">
        <v>38087</v>
      </c>
      <c t="n" r="F23" s="6">
        <v>38087</v>
      </c>
    </row>
    <row spans="1:6" r="24">
      <c t="s" r="A24" s="4">
        <v>634</v>
      </c>
      <c t="n" r="B24" s="6">
        <v>-469</v>
      </c>
      <c t="n" r="C24" s="6">
        <v>-101</v>
      </c>
      <c t="n" r="D24" s="6">
        <v>-1213</v>
      </c>
      <c t="n" r="E24" s="6">
        <v>-268</v>
      </c>
    </row>
    <row spans="1:6" r="25">
      <c t="s" r="A25" s="4">
        <v>635</v>
      </c>
      <c t="n" r="B25" s="6">
        <v>0</v>
      </c>
      <c t="n" r="C25" s="6">
        <v>0</v>
      </c>
      <c t="n" r="D25" s="6">
        <v>0</v>
      </c>
      <c t="n" r="E25" s="6">
        <v>0</v>
      </c>
    </row>
    <row spans="1:6" r="26">
      <c t="s" r="A26" s="4">
        <v>636</v>
      </c>
      <c t="n" r="B26" s="6">
        <v>8432</v>
      </c>
      <c t="n" r="C26" s="6">
        <v>4052</v>
      </c>
      <c t="n" r="D26" s="6">
        <v>20234</v>
      </c>
      <c t="n" r="E26" s="6">
        <v>11663</v>
      </c>
    </row>
    <row spans="1:6" r="27">
      <c t="s" r="A27" s="4">
        <v>637</v>
      </c>
      <c t="n" r="B27" s="6">
        <v>478</v>
      </c>
      <c t="n" r="C27" s="6">
        <v>-1412</v>
      </c>
      <c t="n" r="D27" s="6">
        <v>-67</v>
      </c>
      <c t="n" r="E27" s="6">
        <v>-4761</v>
      </c>
    </row>
    <row spans="1:6" r="28">
      <c t="s" r="A28" s="4">
        <v>638</v>
      </c>
      <c t="n" r="B28" s="6">
        <v>69599</v>
      </c>
      <c t="n" r="C28" s="6">
        <v>44721</v>
      </c>
      <c t="n" r="D28" s="6">
        <v>69599</v>
      </c>
      <c t="n" r="E28" s="6">
        <v>44721</v>
      </c>
      <c t="n" r="F28" s="6">
        <v>50645</v>
      </c>
    </row>
    <row spans="1:6" r="29">
      <c t="s" r="A29" s="4">
        <v>639</v>
      </c>
      <c t="n" r="B29" s="7">
        <v>156369</v>
      </c>
      <c t="n" r="C29" s="7">
        <v>161579</v>
      </c>
      <c t="n" r="D29" s="7">
        <v>156369</v>
      </c>
      <c t="n" r="E29" s="7">
        <v>161579</v>
      </c>
      <c t="n" r="F29" s="7">
        <v>158293</v>
      </c>
    </row>
    <row spans="1:6" r="30">
      <c t="s" r="A30" s="4">
        <v>86</v>
      </c>
    </row>
    <row spans="1:6" r="31">
      <c t="s" r="A31" s="3">
        <v>642</v>
      </c>
    </row>
    <row spans="1:6" r="32">
      <c t="s" r="A32" s="4">
        <v>643</v>
      </c>
      <c t="s" r="F32" s="4">
        <v>483</v>
      </c>
    </row>
    <row spans="1:6" r="33">
      <c t="s" r="A33" s="4">
        <v>644</v>
      </c>
    </row>
    <row spans="1:6" r="34">
      <c t="s" r="A34" s="3">
        <v>642</v>
      </c>
    </row>
    <row spans="1:6" r="35">
      <c t="s" r="A35" s="4">
        <v>645</v>
      </c>
      <c t="s" r="F35" s="4">
        <v>646</v>
      </c>
    </row>
    <row spans="1:6" r="36">
      <c t="s" r="A36" s="4">
        <v>647</v>
      </c>
    </row>
    <row spans="1:6" r="37">
      <c t="s" r="A37" s="3">
        <v>642</v>
      </c>
    </row>
    <row spans="1:6" r="38">
      <c t="s" r="A38" s="4">
        <v>648</v>
      </c>
      <c t="s" r="F38" s="4">
        <v>6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50</v>
      </c>
      <c t="s" r="B1" s="2">
        <v>2</v>
      </c>
      <c t="s" r="C1" s="2">
        <v>358</v>
      </c>
      <c t="s" r="D1" s="2">
        <v>25</v>
      </c>
      <c t="s" r="E1" s="2">
        <v>26</v>
      </c>
      <c t="s" r="F1" s="2">
        <v>404</v>
      </c>
      <c t="s" r="G1" s="2">
        <v>651</v>
      </c>
    </row>
    <row spans="1:7" r="2">
      <c t="s" r="A2" s="3">
        <v>652</v>
      </c>
    </row>
    <row spans="1:7" r="3">
      <c t="s" r="A3" s="4">
        <v>653</v>
      </c>
      <c t="n" r="B3" s="7">
        <v>80917</v>
      </c>
      <c t="n" r="D3" s="7">
        <v>69041</v>
      </c>
      <c t="n" r="E3" s="7">
        <v>53633</v>
      </c>
    </row>
    <row spans="1:7" r="4">
      <c t="s" r="A4" s="4">
        <v>654</v>
      </c>
      <c t="n" r="B4" s="6">
        <v>75346</v>
      </c>
      <c t="n" r="D4" s="6">
        <v>89252</v>
      </c>
      <c t="n" r="E4" s="6">
        <v>106836</v>
      </c>
    </row>
    <row spans="1:7" r="5">
      <c t="s" r="A5" s="4">
        <v>637</v>
      </c>
      <c t="n" r="B5" s="6">
        <v>106</v>
      </c>
      <c t="n" r="D5" s="6">
        <v>0</v>
      </c>
      <c t="n" r="E5" s="6">
        <v>1110</v>
      </c>
    </row>
    <row spans="1:7" r="6">
      <c t="s" r="A6" s="4">
        <v>655</v>
      </c>
      <c t="n" r="B6" s="6">
        <v>156369</v>
      </c>
      <c t="n" r="D6" s="6">
        <v>158293</v>
      </c>
      <c t="n" r="E6" s="6">
        <v>161579</v>
      </c>
    </row>
    <row spans="1:7" r="7">
      <c t="s" r="A7" s="4">
        <v>656</v>
      </c>
      <c t="n" r="B7" s="6">
        <v>69599</v>
      </c>
      <c t="n" r="C7" s="7">
        <v>61158</v>
      </c>
      <c t="n" r="D7" s="6">
        <v>50645</v>
      </c>
      <c t="n" r="E7" s="6">
        <v>44721</v>
      </c>
      <c t="n" r="F7" s="7">
        <v>42182</v>
      </c>
      <c t="n" r="G7" s="7">
        <v>38087</v>
      </c>
    </row>
    <row spans="1:7" r="8">
      <c t="s" r="A8" s="4">
        <v>657</v>
      </c>
      <c t="n" r="B8" s="6">
        <v>5651</v>
      </c>
      <c t="n" r="D8" s="6">
        <v>5766</v>
      </c>
      <c t="n" r="E8" s="6">
        <v>834</v>
      </c>
    </row>
    <row spans="1:7" r="9">
      <c t="s" r="A9" s="4">
        <v>658</v>
      </c>
    </row>
    <row spans="1:7" r="10">
      <c t="s" r="A10" s="3">
        <v>652</v>
      </c>
    </row>
    <row spans="1:7" r="11">
      <c t="s" r="A11" s="4">
        <v>653</v>
      </c>
      <c t="n" r="B11" s="6">
        <v>7412</v>
      </c>
      <c t="n" r="D11" s="6">
        <v>7336</v>
      </c>
      <c t="n" r="E11" s="6">
        <v>10628</v>
      </c>
    </row>
    <row spans="1:7" r="12">
      <c t="s" r="A12" s="4">
        <v>659</v>
      </c>
    </row>
    <row spans="1:7" r="13">
      <c t="s" r="A13" s="3">
        <v>652</v>
      </c>
    </row>
    <row spans="1:7" r="14">
      <c t="s" r="A14" s="4">
        <v>653</v>
      </c>
      <c t="n" r="B14" s="6">
        <v>4691</v>
      </c>
      <c t="n" r="D14" s="6">
        <v>6880</v>
      </c>
      <c t="n" r="E14" s="6">
        <v>5934</v>
      </c>
    </row>
    <row spans="1:7" r="15">
      <c t="s" r="A15" s="4">
        <v>660</v>
      </c>
    </row>
    <row spans="1:7" r="16">
      <c t="s" r="A16" s="3">
        <v>652</v>
      </c>
    </row>
    <row spans="1:7" r="17">
      <c t="s" r="A17" s="4">
        <v>653</v>
      </c>
      <c t="n" r="B17" s="6">
        <v>3353</v>
      </c>
      <c t="n" r="D17" s="6">
        <v>7389</v>
      </c>
      <c t="n" r="E17" s="6">
        <v>3626</v>
      </c>
    </row>
    <row spans="1:7" r="18">
      <c t="n" r="A18" s="6">
        <v>90</v>
      </c>
    </row>
    <row spans="1:7" r="19">
      <c t="s" r="A19" s="3">
        <v>652</v>
      </c>
    </row>
    <row spans="1:7" r="20">
      <c t="s" r="A20" s="4">
        <v>653</v>
      </c>
      <c t="n" r="B20" s="6">
        <v>65461</v>
      </c>
      <c t="n" r="D20" s="6">
        <v>47436</v>
      </c>
      <c t="n" r="E20" s="6">
        <v>33445</v>
      </c>
    </row>
    <row spans="1:7" r="21">
      <c t="s" r="A21" s="4">
        <v>661</v>
      </c>
    </row>
    <row spans="1:7" r="22">
      <c t="s" r="A22" s="3">
        <v>652</v>
      </c>
    </row>
    <row spans="1:7" r="23">
      <c t="s" r="A23" s="4">
        <v>653</v>
      </c>
      <c t="n" r="B23" s="6">
        <v>18529</v>
      </c>
      <c t="n" r="D23" s="6">
        <v>25504</v>
      </c>
      <c t="n" r="E23" s="6">
        <v>16316</v>
      </c>
    </row>
    <row spans="1:7" r="24">
      <c t="s" r="A24" s="4">
        <v>654</v>
      </c>
      <c t="n" r="B24" s="6">
        <v>72642</v>
      </c>
      <c t="n" r="D24" s="6">
        <v>87272</v>
      </c>
      <c t="n" r="E24" s="6">
        <v>105524</v>
      </c>
    </row>
    <row spans="1:7" r="25">
      <c t="s" r="A25" s="4">
        <v>637</v>
      </c>
      <c t="n" r="B25" s="6">
        <v>106</v>
      </c>
      <c t="n" r="D25" s="6">
        <v>0</v>
      </c>
      <c t="n" r="E25" s="6">
        <v>1110</v>
      </c>
    </row>
    <row spans="1:7" r="26">
      <c t="s" r="A26" s="4">
        <v>655</v>
      </c>
      <c t="n" r="B26" s="6">
        <v>91277</v>
      </c>
      <c t="n" r="D26" s="6">
        <v>112776</v>
      </c>
      <c t="n" r="E26" s="6">
        <v>122950</v>
      </c>
    </row>
    <row spans="1:7" r="27">
      <c t="s" r="A27" s="4">
        <v>656</v>
      </c>
      <c t="n" r="B27" s="6">
        <v>4507</v>
      </c>
      <c t="n" r="D27" s="6">
        <v>5128</v>
      </c>
      <c t="n" r="E27" s="6">
        <v>6092</v>
      </c>
    </row>
    <row spans="1:7" r="28">
      <c t="s" r="A28" s="4">
        <v>657</v>
      </c>
      <c t="n" r="B28" s="6">
        <v>5651</v>
      </c>
      <c t="n" r="D28" s="6">
        <v>5766</v>
      </c>
      <c t="n" r="E28" s="6">
        <v>834</v>
      </c>
    </row>
    <row spans="1:7" r="29">
      <c t="s" r="A29" s="4">
        <v>662</v>
      </c>
    </row>
    <row spans="1:7" r="30">
      <c t="s" r="A30" s="3">
        <v>652</v>
      </c>
    </row>
    <row spans="1:7" r="31">
      <c t="s" r="A31" s="4">
        <v>653</v>
      </c>
      <c t="n" r="B31" s="6">
        <v>6537</v>
      </c>
      <c t="n" r="D31" s="6">
        <v>6783</v>
      </c>
      <c t="n" r="E31" s="6">
        <v>9536</v>
      </c>
    </row>
    <row spans="1:7" r="32">
      <c t="s" r="A32" s="4">
        <v>663</v>
      </c>
    </row>
    <row spans="1:7" r="33">
      <c t="s" r="A33" s="3">
        <v>652</v>
      </c>
    </row>
    <row spans="1:7" r="34">
      <c t="s" r="A34" s="4">
        <v>653</v>
      </c>
      <c t="n" r="B34" s="6">
        <v>3856</v>
      </c>
      <c t="n" r="D34" s="6">
        <v>6179</v>
      </c>
      <c t="n" r="E34" s="6">
        <v>4133</v>
      </c>
    </row>
    <row spans="1:7" r="35">
      <c t="s" r="A35" s="4">
        <v>664</v>
      </c>
    </row>
    <row spans="1:7" r="36">
      <c t="s" r="A36" s="3">
        <v>652</v>
      </c>
    </row>
    <row spans="1:7" r="37">
      <c t="s" r="A37" s="4">
        <v>653</v>
      </c>
      <c t="n" r="B37" s="6">
        <v>2485</v>
      </c>
      <c t="n" r="D37" s="6">
        <v>6776</v>
      </c>
      <c t="n" r="E37" s="6">
        <v>1813</v>
      </c>
    </row>
    <row spans="1:7" r="38">
      <c t="s" r="A38" s="4">
        <v>665</v>
      </c>
    </row>
    <row spans="1:7" r="39">
      <c t="s" r="A39" s="3">
        <v>652</v>
      </c>
    </row>
    <row spans="1:7" r="40">
      <c t="s" r="A40" s="4">
        <v>653</v>
      </c>
      <c t="n" r="B40" s="6">
        <v>5651</v>
      </c>
      <c t="n" r="D40" s="6">
        <v>5766</v>
      </c>
      <c t="n" r="E40" s="6">
        <v>834</v>
      </c>
    </row>
    <row spans="1:7" r="41">
      <c t="s" r="A41" s="4">
        <v>666</v>
      </c>
    </row>
    <row spans="1:7" r="42">
      <c t="s" r="A42" s="3">
        <v>652</v>
      </c>
    </row>
    <row spans="1:7" r="43">
      <c t="s" r="A43" s="4">
        <v>653</v>
      </c>
      <c t="n" r="B43" s="6">
        <v>62388</v>
      </c>
      <c t="n" r="D43" s="6">
        <v>43537</v>
      </c>
      <c t="n" r="E43" s="6">
        <v>37317</v>
      </c>
    </row>
    <row spans="1:7" r="44">
      <c t="s" r="A44" s="4">
        <v>654</v>
      </c>
      <c t="n" r="B44" s="6">
        <v>2704</v>
      </c>
      <c t="n" r="D44" s="6">
        <v>1980</v>
      </c>
      <c t="n" r="E44" s="6">
        <v>1312</v>
      </c>
    </row>
    <row spans="1:7" r="45">
      <c t="s" r="A45" s="4">
        <v>637</v>
      </c>
      <c t="n" r="B45" s="6">
        <v>0</v>
      </c>
      <c t="n" r="D45" s="6">
        <v>0</v>
      </c>
      <c t="n" r="E45" s="6">
        <v>0</v>
      </c>
    </row>
    <row spans="1:7" r="46">
      <c t="s" r="A46" s="4">
        <v>655</v>
      </c>
      <c t="n" r="B46" s="6">
        <v>65092</v>
      </c>
      <c t="n" r="D46" s="6">
        <v>45517</v>
      </c>
      <c t="n" r="E46" s="6">
        <v>38629</v>
      </c>
    </row>
    <row spans="1:7" r="47">
      <c t="s" r="A47" s="4">
        <v>656</v>
      </c>
      <c t="n" r="B47" s="6">
        <v>65092</v>
      </c>
      <c t="n" r="D47" s="6">
        <v>45517</v>
      </c>
      <c t="n" r="E47" s="6">
        <v>38629</v>
      </c>
    </row>
    <row spans="1:7" r="48">
      <c t="s" r="A48" s="4">
        <v>657</v>
      </c>
      <c t="n" r="B48" s="6">
        <v>0</v>
      </c>
      <c t="n" r="D48" s="6">
        <v>0</v>
      </c>
      <c t="n" r="E48" s="6">
        <v>0</v>
      </c>
    </row>
    <row spans="1:7" r="49">
      <c t="s" r="A49" s="4">
        <v>667</v>
      </c>
    </row>
    <row spans="1:7" r="50">
      <c t="s" r="A50" s="3">
        <v>652</v>
      </c>
    </row>
    <row spans="1:7" r="51">
      <c t="s" r="A51" s="4">
        <v>653</v>
      </c>
      <c t="n" r="B51" s="6">
        <v>875</v>
      </c>
      <c t="n" r="D51" s="6">
        <v>553</v>
      </c>
      <c t="n" r="E51" s="6">
        <v>1092</v>
      </c>
    </row>
    <row spans="1:7" r="52">
      <c t="s" r="A52" s="4">
        <v>668</v>
      </c>
    </row>
    <row spans="1:7" r="53">
      <c t="s" r="A53" s="3">
        <v>652</v>
      </c>
    </row>
    <row spans="1:7" r="54">
      <c t="s" r="A54" s="4">
        <v>653</v>
      </c>
      <c t="n" r="B54" s="6">
        <v>835</v>
      </c>
      <c t="n" r="D54" s="6">
        <v>701</v>
      </c>
      <c t="n" r="E54" s="6">
        <v>1801</v>
      </c>
    </row>
    <row spans="1:7" r="55">
      <c t="s" r="A55" s="4">
        <v>669</v>
      </c>
    </row>
    <row spans="1:7" r="56">
      <c t="s" r="A56" s="3">
        <v>652</v>
      </c>
    </row>
    <row spans="1:7" r="57">
      <c t="s" r="A57" s="4">
        <v>653</v>
      </c>
      <c t="n" r="B57" s="6">
        <v>868</v>
      </c>
      <c t="n" r="D57" s="6">
        <v>613</v>
      </c>
      <c t="n" r="E57" s="6">
        <v>1813</v>
      </c>
    </row>
    <row spans="1:7" r="58">
      <c t="s" r="A58" s="4">
        <v>670</v>
      </c>
    </row>
    <row spans="1:7" r="59">
      <c t="s" r="A59" s="3">
        <v>652</v>
      </c>
    </row>
    <row spans="1:7" r="60">
      <c t="s" r="A60" s="4">
        <v>653</v>
      </c>
      <c t="n" r="B60" s="7">
        <v>59810</v>
      </c>
      <c t="n" r="D60" s="7">
        <v>41670</v>
      </c>
      <c t="n" r="E60" s="7">
        <v>326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71</v>
      </c>
      <c t="s" r="B1" s="2">
        <v>2</v>
      </c>
      <c t="s" r="C1" s="2">
        <v>25</v>
      </c>
      <c t="s" r="D1" s="2">
        <v>26</v>
      </c>
    </row>
    <row spans="1:4" r="2">
      <c t="s" r="A2" s="3">
        <v>672</v>
      </c>
    </row>
    <row spans="1:4" r="3">
      <c t="s" r="A3" s="4">
        <v>673</v>
      </c>
      <c t="n" r="C3" s="7">
        <v>4</v>
      </c>
      <c t="n" r="D3" s="7">
        <v>132</v>
      </c>
    </row>
    <row spans="1:4" r="4">
      <c t="s" r="A4" s="4">
        <v>674</v>
      </c>
      <c t="n" r="C4" s="6">
        <v>-3932</v>
      </c>
    </row>
    <row spans="1:4" r="5">
      <c t="s" r="A5" s="4">
        <v>675</v>
      </c>
      <c t="n" r="B5" s="7">
        <v>-2575</v>
      </c>
      <c t="n" r="C5" s="6">
        <v>-2601</v>
      </c>
      <c t="n" r="D5" s="6">
        <v>-2914</v>
      </c>
    </row>
    <row spans="1:4" r="6">
      <c t="s" r="A6" s="4">
        <v>676</v>
      </c>
      <c t="n" r="B6" s="6">
        <v>5119</v>
      </c>
      <c t="n" r="C6" s="6">
        <v>7640</v>
      </c>
      <c t="n" r="D6" s="6">
        <v>5781</v>
      </c>
    </row>
    <row spans="1:4" r="7">
      <c t="s" r="A7" s="4">
        <v>677</v>
      </c>
    </row>
    <row spans="1:4" r="8">
      <c t="s" r="A8" s="3">
        <v>672</v>
      </c>
    </row>
    <row spans="1:4" r="9">
      <c t="s" r="A9" s="4">
        <v>678</v>
      </c>
      <c t="n" r="B9" s="6">
        <v>7694</v>
      </c>
      <c t="n" r="C9" s="6">
        <v>14169</v>
      </c>
      <c t="n" r="D9" s="6">
        <v>8563</v>
      </c>
    </row>
    <row spans="1:4" r="10">
      <c t="s" r="A10" s="4">
        <v>508</v>
      </c>
    </row>
    <row spans="1:4" r="11">
      <c t="s" r="A11" s="3">
        <v>672</v>
      </c>
    </row>
    <row spans="1:4" r="12">
      <c t="s" r="A12" s="4">
        <v>678</v>
      </c>
      <c t="n" r="B12" s="6">
        <v>3219</v>
      </c>
      <c t="n" r="C12" s="6">
        <v>10505</v>
      </c>
      <c t="n" r="D12" s="6">
        <v>27215</v>
      </c>
    </row>
    <row spans="1:4" r="13">
      <c t="s" r="A13" s="4">
        <v>679</v>
      </c>
    </row>
    <row spans="1:4" r="14">
      <c t="s" r="A14" s="3">
        <v>672</v>
      </c>
    </row>
    <row spans="1:4" r="15">
      <c t="s" r="A15" s="4">
        <v>680</v>
      </c>
      <c t="n" r="B15" s="6">
        <v>-3219</v>
      </c>
      <c t="n" r="C15" s="6">
        <v>-10505</v>
      </c>
      <c t="n" r="D15" s="6">
        <v>-27215</v>
      </c>
    </row>
    <row spans="1:4" r="16">
      <c t="n" r="A16" s="16">
        <v>1</v>
      </c>
    </row>
    <row spans="1:4" r="17">
      <c t="s" r="A17" s="3">
        <v>672</v>
      </c>
    </row>
    <row spans="1:4" r="18">
      <c t="s" r="A18" s="4">
        <v>673</v>
      </c>
      <c t="n" r="C18" s="6">
        <v>0</v>
      </c>
      <c t="n" r="D18" s="6">
        <v>0</v>
      </c>
    </row>
    <row spans="1:4" r="19">
      <c t="s" r="A19" s="4">
        <v>674</v>
      </c>
      <c t="n" r="C19" s="6">
        <v>0</v>
      </c>
    </row>
    <row spans="1:4" r="20">
      <c t="s" r="A20" s="4">
        <v>675</v>
      </c>
      <c t="n" r="B20" s="6">
        <v>0</v>
      </c>
      <c t="n" r="C20" s="6">
        <v>0</v>
      </c>
      <c t="n" r="D20" s="6">
        <v>0</v>
      </c>
    </row>
    <row spans="1:4" r="21">
      <c t="s" r="A21" s="4">
        <v>676</v>
      </c>
      <c t="n" r="B21" s="6">
        <v>0</v>
      </c>
      <c t="n" r="C21" s="6">
        <v>0</v>
      </c>
      <c t="n" r="D21" s="6">
        <v>0</v>
      </c>
    </row>
    <row spans="1:4" r="22">
      <c t="s" r="A22" s="4">
        <v>681</v>
      </c>
    </row>
    <row spans="1:4" r="23">
      <c t="s" r="A23" s="3">
        <v>672</v>
      </c>
    </row>
    <row spans="1:4" r="24">
      <c t="s" r="A24" s="4">
        <v>678</v>
      </c>
      <c t="n" r="B24" s="6">
        <v>0</v>
      </c>
      <c t="n" r="C24" s="6">
        <v>0</v>
      </c>
      <c t="n" r="D24" s="6">
        <v>0</v>
      </c>
    </row>
    <row spans="1:4" r="25">
      <c t="s" r="A25" s="4">
        <v>682</v>
      </c>
    </row>
    <row spans="1:4" r="26">
      <c t="s" r="A26" s="3">
        <v>672</v>
      </c>
    </row>
    <row spans="1:4" r="27">
      <c t="s" r="A27" s="4">
        <v>678</v>
      </c>
      <c t="n" r="B27" s="6">
        <v>0</v>
      </c>
      <c t="n" r="C27" s="6">
        <v>0</v>
      </c>
      <c t="n" r="D27" s="6">
        <v>0</v>
      </c>
    </row>
    <row spans="1:4" r="28">
      <c t="s" r="A28" s="4">
        <v>683</v>
      </c>
    </row>
    <row spans="1:4" r="29">
      <c t="s" r="A29" s="3">
        <v>672</v>
      </c>
    </row>
    <row spans="1:4" r="30">
      <c t="s" r="A30" s="4">
        <v>680</v>
      </c>
      <c t="n" r="B30" s="6">
        <v>0</v>
      </c>
      <c t="n" r="C30" s="6">
        <v>0</v>
      </c>
      <c t="n" r="D30" s="6">
        <v>0</v>
      </c>
    </row>
    <row spans="1:4" r="31">
      <c t="n" r="A31" s="16">
        <v>2</v>
      </c>
    </row>
    <row spans="1:4" r="32">
      <c t="s" r="A32" s="3">
        <v>672</v>
      </c>
    </row>
    <row spans="1:4" r="33">
      <c t="s" r="A33" s="4">
        <v>673</v>
      </c>
      <c t="n" r="C33" s="6">
        <v>4</v>
      </c>
      <c t="n" r="D33" s="6">
        <v>132</v>
      </c>
    </row>
    <row spans="1:4" r="34">
      <c t="s" r="A34" s="4">
        <v>674</v>
      </c>
      <c t="n" r="C34" s="6">
        <v>0</v>
      </c>
    </row>
    <row spans="1:4" r="35">
      <c t="s" r="A35" s="4">
        <v>675</v>
      </c>
      <c t="n" r="B35" s="6">
        <v>0</v>
      </c>
      <c t="n" r="C35" s="6">
        <v>0</v>
      </c>
      <c t="n" r="D35" s="6">
        <v>0</v>
      </c>
    </row>
    <row spans="1:4" r="36">
      <c t="s" r="A36" s="4">
        <v>676</v>
      </c>
      <c t="n" r="B36" s="6">
        <v>7694</v>
      </c>
      <c t="n" r="C36" s="6">
        <v>14173</v>
      </c>
      <c t="n" r="D36" s="6">
        <v>8695</v>
      </c>
    </row>
    <row spans="1:4" r="37">
      <c t="s" r="A37" s="4">
        <v>684</v>
      </c>
    </row>
    <row spans="1:4" r="38">
      <c t="s" r="A38" s="3">
        <v>672</v>
      </c>
    </row>
    <row spans="1:4" r="39">
      <c t="s" r="A39" s="4">
        <v>678</v>
      </c>
      <c t="n" r="B39" s="6">
        <v>7694</v>
      </c>
      <c t="n" r="C39" s="6">
        <v>14169</v>
      </c>
      <c t="n" r="D39" s="6">
        <v>8563</v>
      </c>
    </row>
    <row spans="1:4" r="40">
      <c t="s" r="A40" s="4">
        <v>685</v>
      </c>
    </row>
    <row spans="1:4" r="41">
      <c t="s" r="A41" s="3">
        <v>672</v>
      </c>
    </row>
    <row spans="1:4" r="42">
      <c t="s" r="A42" s="4">
        <v>678</v>
      </c>
      <c t="n" r="B42" s="6">
        <v>3219</v>
      </c>
      <c t="n" r="C42" s="6">
        <v>10505</v>
      </c>
      <c t="n" r="D42" s="6">
        <v>27215</v>
      </c>
    </row>
    <row spans="1:4" r="43">
      <c t="s" r="A43" s="4">
        <v>686</v>
      </c>
    </row>
    <row spans="1:4" r="44">
      <c t="s" r="A44" s="3">
        <v>672</v>
      </c>
    </row>
    <row spans="1:4" r="45">
      <c t="s" r="A45" s="4">
        <v>680</v>
      </c>
      <c t="n" r="B45" s="6">
        <v>-3219</v>
      </c>
      <c t="n" r="C45" s="6">
        <v>-10505</v>
      </c>
      <c t="n" r="D45" s="6">
        <v>-27215</v>
      </c>
    </row>
    <row spans="1:4" r="46">
      <c t="n" r="A46" s="16">
        <v>3</v>
      </c>
    </row>
    <row spans="1:4" r="47">
      <c t="s" r="A47" s="3">
        <v>672</v>
      </c>
    </row>
    <row spans="1:4" r="48">
      <c t="s" r="A48" s="4">
        <v>673</v>
      </c>
      <c t="n" r="C48" s="6">
        <v>0</v>
      </c>
      <c t="n" r="D48" s="6">
        <v>0</v>
      </c>
    </row>
    <row spans="1:4" r="49">
      <c t="s" r="A49" s="4">
        <v>674</v>
      </c>
      <c t="n" r="C49" s="6">
        <v>-3932</v>
      </c>
    </row>
    <row spans="1:4" r="50">
      <c t="s" r="A50" s="4">
        <v>675</v>
      </c>
      <c t="n" r="B50" s="6">
        <v>-2575</v>
      </c>
      <c t="n" r="C50" s="6">
        <v>-2601</v>
      </c>
      <c t="n" r="D50" s="6">
        <v>-2914</v>
      </c>
    </row>
    <row spans="1:4" r="51">
      <c t="s" r="A51" s="4">
        <v>676</v>
      </c>
      <c t="n" r="B51" s="6">
        <v>-2575</v>
      </c>
      <c t="n" r="C51" s="6">
        <v>-6533</v>
      </c>
      <c t="n" r="D51" s="6">
        <v>-2914</v>
      </c>
    </row>
    <row spans="1:4" r="52">
      <c t="s" r="A52" s="4">
        <v>687</v>
      </c>
    </row>
    <row spans="1:4" r="53">
      <c t="s" r="A53" s="3">
        <v>672</v>
      </c>
    </row>
    <row spans="1:4" r="54">
      <c t="s" r="A54" s="4">
        <v>678</v>
      </c>
      <c t="n" r="B54" s="6">
        <v>0</v>
      </c>
      <c t="n" r="C54" s="6">
        <v>0</v>
      </c>
      <c t="n" r="D54" s="6">
        <v>0</v>
      </c>
    </row>
    <row spans="1:4" r="55">
      <c t="s" r="A55" s="4">
        <v>688</v>
      </c>
    </row>
    <row spans="1:4" r="56">
      <c t="s" r="A56" s="3">
        <v>672</v>
      </c>
    </row>
    <row spans="1:4" r="57">
      <c t="s" r="A57" s="4">
        <v>678</v>
      </c>
      <c t="n" r="B57" s="6">
        <v>0</v>
      </c>
      <c t="n" r="C57" s="6">
        <v>0</v>
      </c>
      <c t="n" r="D57" s="6">
        <v>0</v>
      </c>
    </row>
    <row spans="1:4" r="58">
      <c t="s" r="A58" s="4">
        <v>689</v>
      </c>
    </row>
    <row spans="1:4" r="59">
      <c t="s" r="A59" s="3">
        <v>672</v>
      </c>
    </row>
    <row spans="1:4" r="60">
      <c t="s" r="A60" s="4">
        <v>680</v>
      </c>
      <c t="n" r="B60" s="7">
        <v>0</v>
      </c>
      <c t="n" r="C60" s="7">
        <v>0</v>
      </c>
      <c t="n" r="D60"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4"/>
  </cols>
  <sheetData>
    <row spans="1:2" r="1">
      <c t="s" r="A1" s="1">
        <v>690</v>
      </c>
      <c t="s" r="B1" s="2">
        <v>364</v>
      </c>
    </row>
    <row spans="1:2" r="2">
      <c t="s" r="B2" s="2">
        <v>691</v>
      </c>
    </row>
    <row spans="1:2" r="3">
      <c t="s" r="A3" s="3">
        <v>275</v>
      </c>
    </row>
    <row spans="1:2" r="4">
      <c t="s" r="A4" s="4">
        <v>692</v>
      </c>
      <c t="s" r="B4" s="4">
        <v>693</v>
      </c>
    </row>
    <row spans="1:2" r="5">
      <c t="s" r="A5" s="4">
        <v>694</v>
      </c>
      <c t="s" r="B5" s="4">
        <v>695</v>
      </c>
    </row>
    <row spans="1:2" r="6">
      <c t="s" r="A6" s="4">
        <v>696</v>
      </c>
      <c t="s" r="B6" s="4">
        <v>697</v>
      </c>
    </row>
    <row spans="1:2" r="7">
      <c t="s" r="A7" s="4">
        <v>698</v>
      </c>
      <c t="s" r="B7" s="4">
        <v>699</v>
      </c>
    </row>
    <row spans="1:2" r="8">
      <c t="s" r="A8" s="4">
        <v>700</v>
      </c>
      <c t="n" r="B8"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3</v>
      </c>
      <c t="s" r="B1" s="2">
        <v>97</v>
      </c>
      <c t="s" r="D1" s="2">
        <v>1</v>
      </c>
    </row>
    <row spans="1:5" r="2">
      <c t="s" r="B2" s="2">
        <v>2</v>
      </c>
      <c t="s" r="C2" s="2">
        <v>26</v>
      </c>
      <c t="s" r="D2" s="2">
        <v>2</v>
      </c>
      <c t="s" r="E2" s="2">
        <v>26</v>
      </c>
    </row>
    <row spans="1:5" r="3">
      <c t="s" r="A3" s="3">
        <v>141</v>
      </c>
    </row>
    <row spans="1:5" r="4">
      <c t="s" r="A4" s="4">
        <v>154</v>
      </c>
      <c t="n" r="B4" s="7">
        <v>-752</v>
      </c>
      <c t="n" r="C4" s="7">
        <v>-199</v>
      </c>
      <c t="n" r="D4" s="7">
        <v>1851</v>
      </c>
      <c t="n" r="E4" s="7">
        <v>2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1</v>
      </c>
      <c t="s" r="B1" s="2">
        <v>2</v>
      </c>
      <c t="s" r="C1" s="2">
        <v>25</v>
      </c>
      <c t="s" r="D1" s="2">
        <v>26</v>
      </c>
    </row>
    <row spans="1:4" r="2">
      <c t="s" r="A2" s="3">
        <v>702</v>
      </c>
    </row>
    <row spans="1:4" r="3">
      <c t="s" r="A3" s="4">
        <v>38</v>
      </c>
      <c t="n" r="B3" s="7">
        <v>56677</v>
      </c>
      <c t="n" r="C3" s="7">
        <v>56182</v>
      </c>
      <c t="n" r="D3" s="7">
        <v>94510</v>
      </c>
    </row>
    <row spans="1:4" r="4">
      <c t="n" r="A4" s="16">
        <v>1</v>
      </c>
    </row>
    <row spans="1:4" r="5">
      <c t="s" r="A5" s="3">
        <v>702</v>
      </c>
    </row>
    <row spans="1:4" r="6">
      <c t="s" r="A6" s="4">
        <v>28</v>
      </c>
      <c t="n" r="B6" s="6">
        <v>75336</v>
      </c>
      <c t="n" r="C6" s="6">
        <v>59124</v>
      </c>
      <c t="n" r="D6" s="6">
        <v>138173</v>
      </c>
    </row>
    <row spans="1:4" r="7">
      <c t="s" r="A7" s="4">
        <v>29</v>
      </c>
      <c t="n" r="B7" s="6">
        <v>13817</v>
      </c>
      <c t="n" r="C7" s="6">
        <v>15137</v>
      </c>
      <c t="n" r="D7" s="6">
        <v>47909</v>
      </c>
    </row>
    <row spans="1:4" r="8">
      <c t="s" r="A8" s="4">
        <v>30</v>
      </c>
      <c t="n" r="B8" s="6">
        <v>0</v>
      </c>
      <c t="n" r="C8" s="6">
        <v>0</v>
      </c>
      <c t="n" r="D8" s="6">
        <v>0</v>
      </c>
    </row>
    <row spans="1:4" r="9">
      <c t="s" r="A9" s="4">
        <v>31</v>
      </c>
      <c t="n" r="B9" s="6">
        <v>0</v>
      </c>
      <c t="n" r="C9" s="6">
        <v>0</v>
      </c>
      <c t="n" r="D9" s="6">
        <v>0</v>
      </c>
    </row>
    <row spans="1:4" r="10">
      <c t="s" r="A10" s="4">
        <v>32</v>
      </c>
      <c t="n" r="B10" s="6">
        <v>0</v>
      </c>
      <c t="n" r="C10" s="6">
        <v>0</v>
      </c>
      <c t="n" r="D10" s="6">
        <v>0</v>
      </c>
    </row>
    <row spans="1:4" r="11">
      <c t="s" r="A11" s="4">
        <v>33</v>
      </c>
      <c t="n" r="B11" s="6">
        <v>0</v>
      </c>
      <c t="n" r="C11" s="6">
        <v>0</v>
      </c>
      <c t="n" r="D11" s="6">
        <v>0</v>
      </c>
    </row>
    <row spans="1:4" r="12">
      <c t="s" r="A12" s="4">
        <v>38</v>
      </c>
      <c t="n" r="B12" s="6">
        <v>59307</v>
      </c>
      <c t="n" r="C12" s="6">
        <v>56182</v>
      </c>
      <c t="n" r="D12" s="6">
        <v>105150</v>
      </c>
    </row>
    <row spans="1:4" r="13">
      <c t="s" r="A13" s="4">
        <v>40</v>
      </c>
      <c t="n" r="B13" s="6">
        <v>2308</v>
      </c>
      <c t="n" r="C13" s="6">
        <v>2883</v>
      </c>
      <c t="n" r="D13" s="6">
        <v>2880</v>
      </c>
    </row>
    <row spans="1:4" r="14">
      <c t="s" r="A14" s="4">
        <v>43</v>
      </c>
      <c t="n" r="B14" s="6">
        <v>0</v>
      </c>
      <c t="n" r="C14" s="6">
        <v>0</v>
      </c>
      <c t="n" r="D14" s="6">
        <v>0</v>
      </c>
    </row>
    <row spans="1:4" r="15">
      <c t="s" r="A15" s="4">
        <v>199</v>
      </c>
      <c t="n" r="B15" s="6">
        <v>150768</v>
      </c>
      <c t="n" r="C15" s="6">
        <v>133326</v>
      </c>
      <c t="n" r="D15" s="6">
        <v>294112</v>
      </c>
    </row>
    <row spans="1:4" r="16">
      <c t="s" r="A16" s="3">
        <v>62</v>
      </c>
    </row>
    <row spans="1:4" r="17">
      <c t="s" r="A17" s="4">
        <v>703</v>
      </c>
      <c t="n" r="C17" s="6">
        <v>0</v>
      </c>
      <c t="n" r="D17" s="6">
        <v>0</v>
      </c>
    </row>
    <row spans="1:4" r="18">
      <c t="s" r="A18" s="4">
        <v>63</v>
      </c>
      <c t="n" r="B18" s="6">
        <v>0</v>
      </c>
      <c t="n" r="C18" s="6">
        <v>0</v>
      </c>
      <c t="n" r="D18" s="6">
        <v>0</v>
      </c>
    </row>
    <row spans="1:4" r="19">
      <c t="s" r="A19" s="4">
        <v>199</v>
      </c>
      <c t="n" r="C19" s="6">
        <v>0</v>
      </c>
      <c t="n" r="D19" s="6">
        <v>0</v>
      </c>
    </row>
    <row spans="1:4" r="20">
      <c t="s" r="A20" s="3">
        <v>704</v>
      </c>
    </row>
    <row spans="1:4" r="21">
      <c t="s" r="A21" s="4">
        <v>705</v>
      </c>
      <c t="n" r="B21" s="6">
        <v>0</v>
      </c>
      <c t="n" r="C21" s="6">
        <v>0</v>
      </c>
      <c t="n" r="D21" s="6">
        <v>0</v>
      </c>
    </row>
    <row spans="1:4" r="22">
      <c t="s" r="A22" s="4">
        <v>199</v>
      </c>
      <c t="n" r="B22" s="6">
        <v>0</v>
      </c>
      <c t="n" r="C22" s="6">
        <v>0</v>
      </c>
      <c t="n" r="D22" s="6">
        <v>0</v>
      </c>
    </row>
    <row spans="1:4" r="23">
      <c t="s" r="A23" s="4">
        <v>706</v>
      </c>
    </row>
    <row spans="1:4" r="24">
      <c t="s" r="A24" s="3">
        <v>704</v>
      </c>
    </row>
    <row spans="1:4" r="25">
      <c t="s" r="A25" s="4">
        <v>707</v>
      </c>
      <c t="n" r="B25" s="6">
        <v>0</v>
      </c>
      <c t="n" r="C25" s="6">
        <v>0</v>
      </c>
      <c t="n" r="D25" s="6">
        <v>0</v>
      </c>
    </row>
    <row spans="1:4" r="26">
      <c t="s" r="A26" s="4">
        <v>708</v>
      </c>
    </row>
    <row spans="1:4" r="27">
      <c t="s" r="A27" s="3">
        <v>704</v>
      </c>
    </row>
    <row spans="1:4" r="28">
      <c t="s" r="A28" s="4">
        <v>709</v>
      </c>
      <c t="n" r="B28" s="6">
        <v>0</v>
      </c>
      <c t="n" r="C28" s="6">
        <v>0</v>
      </c>
      <c t="n" r="D28" s="6">
        <v>0</v>
      </c>
    </row>
    <row spans="1:4" r="29">
      <c t="s" r="A29" s="4">
        <v>710</v>
      </c>
    </row>
    <row spans="1:4" r="30">
      <c t="s" r="A30" s="3">
        <v>704</v>
      </c>
    </row>
    <row spans="1:4" r="31">
      <c t="s" r="A31" s="4">
        <v>709</v>
      </c>
      <c t="n" r="B31" s="6">
        <v>0</v>
      </c>
      <c t="n" r="C31" s="6">
        <v>0</v>
      </c>
      <c t="n" r="D31" s="6">
        <v>0</v>
      </c>
    </row>
    <row spans="1:4" r="32">
      <c t="s" r="A32" s="4">
        <v>711</v>
      </c>
    </row>
    <row spans="1:4" r="33">
      <c t="s" r="A33" s="3">
        <v>704</v>
      </c>
    </row>
    <row spans="1:4" r="34">
      <c t="s" r="A34" s="4">
        <v>712</v>
      </c>
      <c t="n" r="B34" s="6">
        <v>0</v>
      </c>
      <c t="n" r="C34" s="6">
        <v>0</v>
      </c>
      <c t="n" r="D34" s="6">
        <v>0</v>
      </c>
    </row>
    <row spans="1:4" r="35">
      <c t="n" r="A35" s="16">
        <v>2</v>
      </c>
    </row>
    <row spans="1:4" r="36">
      <c t="s" r="A36" s="3">
        <v>702</v>
      </c>
    </row>
    <row spans="1:4" r="37">
      <c t="s" r="A37" s="4">
        <v>28</v>
      </c>
      <c t="n" r="B37" s="6">
        <v>0</v>
      </c>
      <c t="n" r="C37" s="6">
        <v>0</v>
      </c>
      <c t="n" r="D37" s="6">
        <v>0</v>
      </c>
    </row>
    <row spans="1:4" r="38">
      <c t="s" r="A38" s="4">
        <v>29</v>
      </c>
      <c t="n" r="B38" s="6">
        <v>0</v>
      </c>
      <c t="n" r="C38" s="6">
        <v>0</v>
      </c>
      <c t="n" r="D38" s="6">
        <v>0</v>
      </c>
    </row>
    <row spans="1:4" r="39">
      <c t="s" r="A39" s="4">
        <v>30</v>
      </c>
      <c t="n" r="B39" s="6">
        <v>0</v>
      </c>
      <c t="n" r="C39" s="6">
        <v>0</v>
      </c>
      <c t="n" r="D39" s="6">
        <v>0</v>
      </c>
    </row>
    <row spans="1:4" r="40">
      <c t="s" r="A40" s="4">
        <v>31</v>
      </c>
      <c t="n" r="B40" s="6">
        <v>0</v>
      </c>
      <c t="n" r="C40" s="6">
        <v>0</v>
      </c>
      <c t="n" r="D40" s="6">
        <v>0</v>
      </c>
    </row>
    <row spans="1:4" r="41">
      <c t="s" r="A41" s="4">
        <v>32</v>
      </c>
      <c t="n" r="B41" s="6">
        <v>0</v>
      </c>
      <c t="n" r="C41" s="6">
        <v>0</v>
      </c>
      <c t="n" r="D41" s="6">
        <v>0</v>
      </c>
    </row>
    <row spans="1:4" r="42">
      <c t="s" r="A42" s="4">
        <v>33</v>
      </c>
      <c t="n" r="B42" s="6">
        <v>0</v>
      </c>
      <c t="n" r="C42" s="6">
        <v>0</v>
      </c>
      <c t="n" r="D42" s="6">
        <v>0</v>
      </c>
    </row>
    <row spans="1:4" r="43">
      <c t="s" r="A43" s="4">
        <v>38</v>
      </c>
      <c t="n" r="B43" s="6">
        <v>0</v>
      </c>
      <c t="n" r="C43" s="6">
        <v>0</v>
      </c>
      <c t="n" r="D43" s="6">
        <v>0</v>
      </c>
    </row>
    <row spans="1:4" r="44">
      <c t="s" r="A44" s="4">
        <v>40</v>
      </c>
      <c t="n" r="B44" s="6">
        <v>0</v>
      </c>
      <c t="n" r="C44" s="6">
        <v>0</v>
      </c>
      <c t="n" r="D44" s="6">
        <v>0</v>
      </c>
    </row>
    <row spans="1:4" r="45">
      <c t="s" r="A45" s="4">
        <v>43</v>
      </c>
      <c t="n" r="B45" s="6">
        <v>0</v>
      </c>
      <c t="n" r="C45" s="6">
        <v>0</v>
      </c>
      <c t="n" r="D45" s="6">
        <v>0</v>
      </c>
    </row>
    <row spans="1:4" r="46">
      <c t="s" r="A46" s="4">
        <v>199</v>
      </c>
      <c t="n" r="B46" s="6">
        <v>0</v>
      </c>
      <c t="n" r="C46" s="6">
        <v>0</v>
      </c>
      <c t="n" r="D46" s="6">
        <v>0</v>
      </c>
    </row>
    <row spans="1:4" r="47">
      <c t="s" r="A47" s="3">
        <v>62</v>
      </c>
    </row>
    <row spans="1:4" r="48">
      <c t="s" r="A48" s="4">
        <v>703</v>
      </c>
      <c t="n" r="C48" s="6">
        <v>0</v>
      </c>
      <c t="n" r="D48" s="6">
        <v>0</v>
      </c>
    </row>
    <row spans="1:4" r="49">
      <c t="s" r="A49" s="4">
        <v>63</v>
      </c>
      <c t="n" r="B49" s="6">
        <v>0</v>
      </c>
      <c t="n" r="C49" s="6">
        <v>0</v>
      </c>
      <c t="n" r="D49" s="6">
        <v>0</v>
      </c>
    </row>
    <row spans="1:4" r="50">
      <c t="s" r="A50" s="4">
        <v>199</v>
      </c>
      <c t="n" r="C50" s="6">
        <v>0</v>
      </c>
      <c t="n" r="D50" s="6">
        <v>0</v>
      </c>
    </row>
    <row spans="1:4" r="51">
      <c t="s" r="A51" s="3">
        <v>704</v>
      </c>
    </row>
    <row spans="1:4" r="52">
      <c t="s" r="A52" s="4">
        <v>705</v>
      </c>
      <c t="n" r="B52" s="6">
        <v>156400</v>
      </c>
      <c t="n" r="C52" s="6">
        <v>169050</v>
      </c>
      <c t="n" r="D52" s="6">
        <v>195233</v>
      </c>
    </row>
    <row spans="1:4" r="53">
      <c t="s" r="A53" s="4">
        <v>199</v>
      </c>
      <c t="n" r="B53" s="6">
        <v>300655</v>
      </c>
      <c t="n" r="C53" s="6">
        <v>341313</v>
      </c>
      <c t="n" r="D53" s="6">
        <v>408340</v>
      </c>
    </row>
    <row spans="1:4" r="54">
      <c t="s" r="A54" s="4">
        <v>713</v>
      </c>
    </row>
    <row spans="1:4" r="55">
      <c t="s" r="A55" s="3">
        <v>704</v>
      </c>
    </row>
    <row spans="1:4" r="56">
      <c t="s" r="A56" s="4">
        <v>707</v>
      </c>
      <c t="n" r="B56" s="6">
        <v>38312</v>
      </c>
      <c t="n" r="C56" s="6">
        <v>40774</v>
      </c>
      <c t="n" r="D56" s="6">
        <v>46982</v>
      </c>
    </row>
    <row spans="1:4" r="57">
      <c t="s" r="A57" s="4">
        <v>714</v>
      </c>
    </row>
    <row spans="1:4" r="58">
      <c t="s" r="A58" s="3">
        <v>704</v>
      </c>
    </row>
    <row spans="1:4" r="59">
      <c t="s" r="A59" s="4">
        <v>709</v>
      </c>
      <c t="n" r="B59" s="6">
        <v>19793</v>
      </c>
      <c t="n" r="C59" s="6">
        <v>20477</v>
      </c>
      <c t="n" r="D59" s="6">
        <v>18550</v>
      </c>
    </row>
    <row spans="1:4" r="60">
      <c t="s" r="A60" s="4">
        <v>715</v>
      </c>
    </row>
    <row spans="1:4" r="61">
      <c t="s" r="A61" s="3">
        <v>704</v>
      </c>
    </row>
    <row spans="1:4" r="62">
      <c t="s" r="A62" s="4">
        <v>709</v>
      </c>
      <c t="n" r="B62" s="6">
        <v>20678</v>
      </c>
      <c t="n" r="C62" s="6">
        <v>22476</v>
      </c>
      <c t="n" r="D62" s="6">
        <v>25650</v>
      </c>
    </row>
    <row spans="1:4" r="63">
      <c t="s" r="A63" s="4">
        <v>716</v>
      </c>
    </row>
    <row spans="1:4" r="64">
      <c t="s" r="A64" s="3">
        <v>704</v>
      </c>
    </row>
    <row spans="1:4" r="65">
      <c t="s" r="A65" s="4">
        <v>712</v>
      </c>
      <c t="n" r="B65" s="6">
        <v>17880</v>
      </c>
      <c t="n" r="C65" s="6">
        <v>19851</v>
      </c>
      <c t="n" r="D65" s="6">
        <v>24213</v>
      </c>
    </row>
    <row spans="1:4" r="66">
      <c t="n" r="A66" s="16">
        <v>3</v>
      </c>
    </row>
    <row spans="1:4" r="67">
      <c t="s" r="A67" s="3">
        <v>702</v>
      </c>
    </row>
    <row spans="1:4" r="68">
      <c t="s" r="A68" s="4">
        <v>28</v>
      </c>
      <c t="n" r="B68" s="6">
        <v>0</v>
      </c>
      <c t="n" r="C68" s="6">
        <v>0</v>
      </c>
      <c t="n" r="D68" s="6">
        <v>0</v>
      </c>
    </row>
    <row spans="1:4" r="69">
      <c t="s" r="A69" s="4">
        <v>29</v>
      </c>
      <c t="n" r="B69" s="6">
        <v>0</v>
      </c>
      <c t="n" r="C69" s="6">
        <v>0</v>
      </c>
      <c t="n" r="D69" s="6">
        <v>0</v>
      </c>
    </row>
    <row spans="1:4" r="70">
      <c t="s" r="A70" s="4">
        <v>30</v>
      </c>
      <c t="n" r="B70" s="6">
        <v>140195</v>
      </c>
      <c t="n" r="C70" s="6">
        <v>159964</v>
      </c>
      <c t="n" r="D70" s="6">
        <v>127929</v>
      </c>
    </row>
    <row spans="1:4" r="71">
      <c t="s" r="A71" s="4">
        <v>31</v>
      </c>
      <c t="n" r="B71" s="6">
        <v>42975</v>
      </c>
      <c t="n" r="C71" s="6">
        <v>48440</v>
      </c>
      <c t="n" r="D71" s="6">
        <v>75184</v>
      </c>
    </row>
    <row spans="1:4" r="72">
      <c t="s" r="A72" s="4">
        <v>32</v>
      </c>
      <c t="n" r="B72" s="6">
        <v>27626</v>
      </c>
      <c t="n" r="C72" s="6">
        <v>30852</v>
      </c>
      <c t="n" r="D72" s="6">
        <v>24909</v>
      </c>
    </row>
    <row spans="1:4" r="73">
      <c t="s" r="A73" s="4">
        <v>33</v>
      </c>
      <c t="n" r="B73" s="6">
        <v>13226</v>
      </c>
      <c t="n" r="C73" s="6">
        <v>19802</v>
      </c>
      <c t="n" r="D73" s="6">
        <v>13063</v>
      </c>
    </row>
    <row spans="1:4" r="74">
      <c t="s" r="A74" s="4">
        <v>38</v>
      </c>
      <c t="n" r="B74" s="6">
        <v>0</v>
      </c>
      <c t="n" r="C74" s="6">
        <v>0</v>
      </c>
      <c t="n" r="D74" s="6">
        <v>0</v>
      </c>
    </row>
    <row spans="1:4" r="75">
      <c t="s" r="A75" s="4">
        <v>40</v>
      </c>
      <c t="n" r="B75" s="6">
        <v>0</v>
      </c>
      <c t="n" r="C75" s="6">
        <v>0</v>
      </c>
      <c t="n" r="D75" s="6">
        <v>0</v>
      </c>
    </row>
    <row spans="1:4" r="76">
      <c t="s" r="A76" s="4">
        <v>43</v>
      </c>
      <c t="n" r="B76" s="6">
        <v>105879</v>
      </c>
      <c t="n" r="C76" s="6">
        <v>104194</v>
      </c>
      <c t="n" r="D76" s="6">
        <v>122286</v>
      </c>
    </row>
    <row spans="1:4" r="77">
      <c t="s" r="A77" s="4">
        <v>199</v>
      </c>
      <c t="n" r="B77" s="6">
        <v>329901</v>
      </c>
      <c t="n" r="C77" s="6">
        <v>363252</v>
      </c>
      <c t="n" r="D77" s="6">
        <v>363371</v>
      </c>
    </row>
    <row spans="1:4" r="78">
      <c t="s" r="A78" s="3">
        <v>62</v>
      </c>
    </row>
    <row spans="1:4" r="79">
      <c t="s" r="A79" s="4">
        <v>703</v>
      </c>
      <c t="n" r="C79" s="6">
        <v>11438</v>
      </c>
      <c t="n" r="D79" s="6">
        <v>11049</v>
      </c>
    </row>
    <row spans="1:4" r="80">
      <c t="s" r="A80" s="4">
        <v>63</v>
      </c>
      <c t="n" r="B80" s="6">
        <v>2894</v>
      </c>
      <c t="n" r="C80" s="6">
        <v>5467</v>
      </c>
      <c t="n" r="D80" s="6">
        <v>43048</v>
      </c>
    </row>
    <row spans="1:4" r="81">
      <c t="s" r="A81" s="4">
        <v>199</v>
      </c>
      <c t="n" r="C81" s="6">
        <v>16905</v>
      </c>
      <c t="n" r="D81" s="6">
        <v>54097</v>
      </c>
    </row>
    <row spans="1:4" r="82">
      <c t="s" r="A82" s="3">
        <v>704</v>
      </c>
    </row>
    <row spans="1:4" r="83">
      <c t="s" r="A83" s="4">
        <v>705</v>
      </c>
      <c t="n" r="B83" s="6">
        <v>0</v>
      </c>
      <c t="n" r="C83" s="6">
        <v>0</v>
      </c>
      <c t="n" r="D83" s="6">
        <v>0</v>
      </c>
    </row>
    <row spans="1:4" r="84">
      <c t="s" r="A84" s="4">
        <v>199</v>
      </c>
      <c t="n" r="B84" s="6">
        <v>0</v>
      </c>
      <c t="n" r="C84" s="6">
        <v>0</v>
      </c>
      <c t="n" r="D84" s="6">
        <v>0</v>
      </c>
    </row>
    <row spans="1:4" r="85">
      <c t="s" r="A85" s="4">
        <v>717</v>
      </c>
    </row>
    <row spans="1:4" r="86">
      <c t="s" r="A86" s="3">
        <v>704</v>
      </c>
    </row>
    <row spans="1:4" r="87">
      <c t="s" r="A87" s="4">
        <v>707</v>
      </c>
      <c t="n" r="B87" s="6">
        <v>0</v>
      </c>
      <c t="n" r="C87" s="6">
        <v>0</v>
      </c>
      <c t="n" r="D87" s="6">
        <v>0</v>
      </c>
    </row>
    <row spans="1:4" r="88">
      <c t="s" r="A88" s="4">
        <v>718</v>
      </c>
    </row>
    <row spans="1:4" r="89">
      <c t="s" r="A89" s="3">
        <v>704</v>
      </c>
    </row>
    <row spans="1:4" r="90">
      <c t="s" r="A90" s="4">
        <v>709</v>
      </c>
      <c t="n" r="B90" s="6">
        <v>0</v>
      </c>
      <c t="n" r="C90" s="6">
        <v>0</v>
      </c>
      <c t="n" r="D90" s="6">
        <v>0</v>
      </c>
    </row>
    <row spans="1:4" r="91">
      <c t="s" r="A91" s="4">
        <v>719</v>
      </c>
    </row>
    <row spans="1:4" r="92">
      <c t="s" r="A92" s="3">
        <v>704</v>
      </c>
    </row>
    <row spans="1:4" r="93">
      <c t="s" r="A93" s="4">
        <v>709</v>
      </c>
      <c t="n" r="B93" s="6">
        <v>0</v>
      </c>
      <c t="n" r="C93" s="6">
        <v>0</v>
      </c>
      <c t="n" r="D93" s="6">
        <v>0</v>
      </c>
    </row>
    <row spans="1:4" r="94">
      <c t="s" r="A94" s="4">
        <v>720</v>
      </c>
    </row>
    <row spans="1:4" r="95">
      <c t="s" r="A95" s="3">
        <v>704</v>
      </c>
    </row>
    <row spans="1:4" r="96">
      <c t="s" r="A96" s="4">
        <v>712</v>
      </c>
      <c t="n" r="B96" s="6">
        <v>0</v>
      </c>
      <c t="n" r="C96" s="6">
        <v>0</v>
      </c>
      <c t="n" r="D96" s="6">
        <v>0</v>
      </c>
    </row>
    <row spans="1:4" r="97">
      <c t="s" r="A97" s="4">
        <v>721</v>
      </c>
    </row>
    <row spans="1:4" r="98">
      <c t="s" r="A98" s="3">
        <v>702</v>
      </c>
    </row>
    <row spans="1:4" r="99">
      <c t="s" r="A99" s="4">
        <v>28</v>
      </c>
      <c t="n" r="B99" s="6">
        <v>75336</v>
      </c>
      <c t="n" r="C99" s="6">
        <v>59124</v>
      </c>
      <c t="n" r="D99" s="6">
        <v>138173</v>
      </c>
    </row>
    <row spans="1:4" r="100">
      <c t="s" r="A100" s="4">
        <v>29</v>
      </c>
      <c t="n" r="B100" s="6">
        <v>13817</v>
      </c>
      <c t="n" r="C100" s="6">
        <v>15137</v>
      </c>
      <c t="n" r="D100" s="6">
        <v>47909</v>
      </c>
    </row>
    <row spans="1:4" r="101">
      <c t="s" r="A101" s="4">
        <v>30</v>
      </c>
      <c t="n" r="B101" s="6">
        <v>140195</v>
      </c>
      <c t="n" r="C101" s="6">
        <v>159964</v>
      </c>
      <c t="n" r="D101" s="6">
        <v>127929</v>
      </c>
    </row>
    <row spans="1:4" r="102">
      <c t="s" r="A102" s="4">
        <v>31</v>
      </c>
      <c t="n" r="B102" s="6">
        <v>26362</v>
      </c>
      <c t="n" r="C102" s="6">
        <v>36533</v>
      </c>
      <c t="n" r="D102" s="6">
        <v>55529</v>
      </c>
    </row>
    <row spans="1:4" r="103">
      <c t="s" r="A103" s="4">
        <v>32</v>
      </c>
      <c t="n" r="B103" s="6">
        <v>27626</v>
      </c>
      <c t="n" r="C103" s="6">
        <v>30852</v>
      </c>
      <c t="n" r="D103" s="6">
        <v>24909</v>
      </c>
    </row>
    <row spans="1:4" r="104">
      <c t="s" r="A104" s="4">
        <v>33</v>
      </c>
      <c t="n" r="B104" s="6">
        <v>13226</v>
      </c>
      <c t="n" r="C104" s="6">
        <v>19802</v>
      </c>
      <c t="n" r="D104" s="6">
        <v>13063</v>
      </c>
    </row>
    <row spans="1:4" r="105">
      <c t="s" r="A105" s="4">
        <v>38</v>
      </c>
      <c t="n" r="B105" s="6">
        <v>56677</v>
      </c>
      <c t="n" r="C105" s="6">
        <v>56182</v>
      </c>
      <c t="n" r="D105" s="6">
        <v>94510</v>
      </c>
    </row>
    <row spans="1:4" r="106">
      <c t="s" r="A106" s="4">
        <v>40</v>
      </c>
      <c t="n" r="B106" s="6">
        <v>2308</v>
      </c>
      <c t="n" r="C106" s="6">
        <v>2883</v>
      </c>
      <c t="n" r="D106" s="6">
        <v>2880</v>
      </c>
    </row>
    <row spans="1:4" r="107">
      <c t="s" r="A107" s="4">
        <v>43</v>
      </c>
      <c t="n" r="B107" s="6">
        <v>62673</v>
      </c>
      <c t="n" r="C107" s="6">
        <v>75824</v>
      </c>
      <c t="n" r="D107" s="6">
        <v>79860</v>
      </c>
    </row>
    <row spans="1:4" r="108">
      <c t="s" r="A108" s="4">
        <v>199</v>
      </c>
      <c t="n" r="B108" s="6">
        <v>418220</v>
      </c>
      <c t="n" r="C108" s="6">
        <v>456301</v>
      </c>
      <c t="n" r="D108" s="6">
        <v>584762</v>
      </c>
    </row>
    <row spans="1:4" r="109">
      <c t="s" r="A109" s="3">
        <v>62</v>
      </c>
    </row>
    <row spans="1:4" r="110">
      <c t="s" r="A110" s="4">
        <v>703</v>
      </c>
      <c t="n" r="C110" s="6">
        <v>11696</v>
      </c>
      <c t="n" r="D110" s="6">
        <v>11696</v>
      </c>
    </row>
    <row spans="1:4" r="111">
      <c t="s" r="A111" s="4">
        <v>63</v>
      </c>
      <c t="n" r="B111" s="6">
        <v>-1229</v>
      </c>
      <c t="n" r="C111" s="6">
        <v>3235</v>
      </c>
      <c t="n" r="D111" s="6">
        <v>16827</v>
      </c>
    </row>
    <row spans="1:4" r="112">
      <c t="s" r="A112" s="4">
        <v>199</v>
      </c>
      <c t="n" r="C112" s="6">
        <v>14931</v>
      </c>
      <c t="n" r="D112" s="6">
        <v>28523</v>
      </c>
    </row>
    <row spans="1:4" r="113">
      <c t="s" r="A113" s="3">
        <v>704</v>
      </c>
    </row>
    <row spans="1:4" r="114">
      <c t="s" r="A114" s="4">
        <v>705</v>
      </c>
      <c t="n" r="B114" s="6">
        <v>192565</v>
      </c>
      <c t="n" r="C114" s="6">
        <v>187471</v>
      </c>
      <c t="n" r="D114" s="6">
        <v>182276</v>
      </c>
    </row>
    <row spans="1:4" r="115">
      <c t="s" r="A115" s="4">
        <v>199</v>
      </c>
      <c t="n" r="B115" s="6">
        <v>331763</v>
      </c>
      <c t="n" r="C115" s="6">
        <v>361006</v>
      </c>
      <c t="n" r="D115" s="6">
        <v>389216</v>
      </c>
    </row>
    <row spans="1:4" r="116">
      <c t="s" r="A116" s="4">
        <v>722</v>
      </c>
    </row>
    <row spans="1:4" r="117">
      <c t="s" r="A117" s="3">
        <v>704</v>
      </c>
    </row>
    <row spans="1:4" r="118">
      <c t="s" r="A118" s="4">
        <v>707</v>
      </c>
      <c t="n" r="B118" s="6">
        <v>33613</v>
      </c>
      <c t="n" r="C118" s="6">
        <v>40493</v>
      </c>
      <c t="n" r="D118" s="6">
        <v>44837</v>
      </c>
    </row>
    <row spans="1:4" r="119">
      <c t="s" r="A119" s="4">
        <v>723</v>
      </c>
    </row>
    <row spans="1:4" r="120">
      <c t="s" r="A120" s="3">
        <v>704</v>
      </c>
    </row>
    <row spans="1:4" r="121">
      <c t="s" r="A121" s="4">
        <v>709</v>
      </c>
      <c t="n" r="B121" s="6">
        <v>17097</v>
      </c>
      <c t="n" r="C121" s="6">
        <v>20987</v>
      </c>
      <c t="n" r="D121" s="6">
        <v>18163</v>
      </c>
    </row>
    <row spans="1:4" r="122">
      <c t="s" r="A122" s="4">
        <v>724</v>
      </c>
    </row>
    <row spans="1:4" r="123">
      <c t="s" r="A123" s="3">
        <v>704</v>
      </c>
    </row>
    <row spans="1:4" r="124">
      <c t="s" r="A124" s="4">
        <v>709</v>
      </c>
      <c t="n" r="B124" s="6">
        <v>20132</v>
      </c>
      <c t="n" r="C124" s="6">
        <v>20286</v>
      </c>
      <c t="n" r="D124" s="6">
        <v>22080</v>
      </c>
    </row>
    <row spans="1:4" r="125">
      <c t="s" r="A125" s="4">
        <v>725</v>
      </c>
    </row>
    <row spans="1:4" r="126">
      <c t="s" r="A126" s="3">
        <v>704</v>
      </c>
    </row>
    <row spans="1:4" r="127">
      <c t="s" r="A127" s="4">
        <v>712</v>
      </c>
      <c t="n" r="B127" s="6">
        <v>17475</v>
      </c>
      <c t="n" r="C127" s="6">
        <v>18505</v>
      </c>
      <c t="n" r="D127" s="6">
        <v>21726</v>
      </c>
    </row>
    <row spans="1:4" r="128">
      <c t="s" r="A128" s="4">
        <v>726</v>
      </c>
    </row>
    <row spans="1:4" r="129">
      <c t="s" r="A129" s="3">
        <v>702</v>
      </c>
    </row>
    <row spans="1:4" r="130">
      <c t="s" r="A130" s="4">
        <v>28</v>
      </c>
      <c t="n" r="B130" s="6">
        <v>75336</v>
      </c>
      <c t="n" r="C130" s="6">
        <v>59124</v>
      </c>
      <c t="n" r="D130" s="6">
        <v>138173</v>
      </c>
    </row>
    <row spans="1:4" r="131">
      <c t="s" r="A131" s="4">
        <v>29</v>
      </c>
      <c t="n" r="B131" s="6">
        <v>13817</v>
      </c>
      <c t="n" r="C131" s="6">
        <v>15137</v>
      </c>
      <c t="n" r="D131" s="6">
        <v>47909</v>
      </c>
    </row>
    <row spans="1:4" r="132">
      <c t="s" r="A132" s="4">
        <v>30</v>
      </c>
      <c t="n" r="B132" s="6">
        <v>140195</v>
      </c>
      <c t="n" r="C132" s="6">
        <v>159964</v>
      </c>
      <c t="n" r="D132" s="6">
        <v>127929</v>
      </c>
    </row>
    <row spans="1:4" r="133">
      <c t="s" r="A133" s="4">
        <v>31</v>
      </c>
      <c t="n" r="B133" s="6">
        <v>42975</v>
      </c>
      <c t="n" r="C133" s="6">
        <v>48440</v>
      </c>
      <c t="n" r="D133" s="6">
        <v>75184</v>
      </c>
    </row>
    <row spans="1:4" r="134">
      <c t="s" r="A134" s="4">
        <v>32</v>
      </c>
      <c t="n" r="B134" s="6">
        <v>27626</v>
      </c>
      <c t="n" r="C134" s="6">
        <v>30852</v>
      </c>
      <c t="n" r="D134" s="6">
        <v>24909</v>
      </c>
    </row>
    <row spans="1:4" r="135">
      <c t="s" r="A135" s="4">
        <v>33</v>
      </c>
      <c t="n" r="B135" s="6">
        <v>13226</v>
      </c>
      <c t="n" r="C135" s="6">
        <v>19802</v>
      </c>
      <c t="n" r="D135" s="6">
        <v>13063</v>
      </c>
    </row>
    <row spans="1:4" r="136">
      <c t="s" r="A136" s="4">
        <v>38</v>
      </c>
      <c t="n" r="B136" s="6">
        <v>59307</v>
      </c>
      <c t="n" r="C136" s="6">
        <v>56182</v>
      </c>
      <c t="n" r="D136" s="6">
        <v>105150</v>
      </c>
    </row>
    <row spans="1:4" r="137">
      <c t="s" r="A137" s="4">
        <v>40</v>
      </c>
      <c t="n" r="B137" s="6">
        <v>2308</v>
      </c>
      <c t="n" r="C137" s="6">
        <v>2883</v>
      </c>
      <c t="n" r="D137" s="6">
        <v>2880</v>
      </c>
    </row>
    <row spans="1:4" r="138">
      <c t="s" r="A138" s="4">
        <v>43</v>
      </c>
      <c t="n" r="B138" s="6">
        <v>105879</v>
      </c>
      <c t="n" r="C138" s="6">
        <v>104194</v>
      </c>
      <c t="n" r="D138" s="6">
        <v>122286</v>
      </c>
    </row>
    <row spans="1:4" r="139">
      <c t="s" r="A139" s="4">
        <v>199</v>
      </c>
      <c t="n" r="B139" s="6">
        <v>480669</v>
      </c>
      <c t="n" r="C139" s="6">
        <v>496578</v>
      </c>
      <c t="n" r="D139" s="6">
        <v>657483</v>
      </c>
    </row>
    <row spans="1:4" r="140">
      <c t="s" r="A140" s="3">
        <v>62</v>
      </c>
    </row>
    <row spans="1:4" r="141">
      <c t="s" r="A141" s="4">
        <v>703</v>
      </c>
      <c t="n" r="C141" s="6">
        <v>11438</v>
      </c>
      <c t="n" r="D141" s="6">
        <v>11049</v>
      </c>
    </row>
    <row spans="1:4" r="142">
      <c t="s" r="A142" s="4">
        <v>63</v>
      </c>
      <c t="n" r="B142" s="6">
        <v>2894</v>
      </c>
      <c t="n" r="C142" s="6">
        <v>5467</v>
      </c>
      <c t="n" r="D142" s="6">
        <v>43048</v>
      </c>
    </row>
    <row spans="1:4" r="143">
      <c t="s" r="A143" s="4">
        <v>199</v>
      </c>
      <c t="n" r="C143" s="6">
        <v>16905</v>
      </c>
      <c t="n" r="D143" s="6">
        <v>54097</v>
      </c>
    </row>
    <row spans="1:4" r="144">
      <c t="s" r="A144" s="3">
        <v>704</v>
      </c>
    </row>
    <row spans="1:4" r="145">
      <c t="s" r="A145" s="4">
        <v>705</v>
      </c>
      <c t="n" r="B145" s="6">
        <v>156400</v>
      </c>
      <c t="n" r="C145" s="6">
        <v>169050</v>
      </c>
      <c t="n" r="D145" s="6">
        <v>195233</v>
      </c>
    </row>
    <row spans="1:4" r="146">
      <c t="s" r="A146" s="4">
        <v>199</v>
      </c>
      <c t="n" r="B146" s="6">
        <v>300655</v>
      </c>
      <c t="n" r="C146" s="6">
        <v>341313</v>
      </c>
      <c t="n" r="D146" s="6">
        <v>408340</v>
      </c>
    </row>
    <row spans="1:4" r="147">
      <c t="s" r="A147" s="4">
        <v>727</v>
      </c>
    </row>
    <row spans="1:4" r="148">
      <c t="s" r="A148" s="3">
        <v>704</v>
      </c>
    </row>
    <row spans="1:4" r="149">
      <c t="s" r="A149" s="4">
        <v>707</v>
      </c>
      <c t="n" r="B149" s="6">
        <v>38312</v>
      </c>
      <c t="n" r="C149" s="6">
        <v>40774</v>
      </c>
      <c t="n" r="D149" s="6">
        <v>46982</v>
      </c>
    </row>
    <row spans="1:4" r="150">
      <c t="s" r="A150" s="4">
        <v>728</v>
      </c>
    </row>
    <row spans="1:4" r="151">
      <c t="s" r="A151" s="3">
        <v>704</v>
      </c>
    </row>
    <row spans="1:4" r="152">
      <c t="s" r="A152" s="4">
        <v>709</v>
      </c>
      <c t="n" r="B152" s="6">
        <v>19793</v>
      </c>
      <c t="n" r="C152" s="6">
        <v>20477</v>
      </c>
      <c t="n" r="D152" s="6">
        <v>18550</v>
      </c>
    </row>
    <row spans="1:4" r="153">
      <c t="s" r="A153" s="4">
        <v>729</v>
      </c>
    </row>
    <row spans="1:4" r="154">
      <c t="s" r="A154" s="3">
        <v>704</v>
      </c>
    </row>
    <row spans="1:4" r="155">
      <c t="s" r="A155" s="4">
        <v>709</v>
      </c>
      <c t="n" r="B155" s="6">
        <v>20678</v>
      </c>
      <c t="n" r="C155" s="6">
        <v>22476</v>
      </c>
      <c t="n" r="D155" s="6">
        <v>25650</v>
      </c>
    </row>
    <row spans="1:4" r="156">
      <c t="s" r="A156" s="4">
        <v>730</v>
      </c>
    </row>
    <row spans="1:4" r="157">
      <c t="s" r="A157" s="3">
        <v>704</v>
      </c>
    </row>
    <row spans="1:4" r="158">
      <c t="s" r="A158" s="4">
        <v>712</v>
      </c>
      <c t="n" r="B158" s="6">
        <v>17880</v>
      </c>
      <c t="n" r="C158" s="6">
        <v>19851</v>
      </c>
      <c t="n" r="D158" s="6">
        <v>24213</v>
      </c>
    </row>
    <row spans="1:4" r="159">
      <c t="s" r="A159" s="4">
        <v>731</v>
      </c>
    </row>
    <row spans="1:4" r="160">
      <c t="s" r="A160" s="3">
        <v>704</v>
      </c>
    </row>
    <row spans="1:4" r="161">
      <c t="s" r="A161" s="4">
        <v>709</v>
      </c>
      <c t="n" r="B161" s="6">
        <v>0</v>
      </c>
      <c t="n" r="C161" s="6">
        <v>0</v>
      </c>
      <c t="n" r="D161" s="6">
        <v>0</v>
      </c>
    </row>
    <row spans="1:4" r="162">
      <c t="s" r="A162" s="4">
        <v>732</v>
      </c>
    </row>
    <row spans="1:4" r="163">
      <c t="s" r="A163" s="3">
        <v>704</v>
      </c>
    </row>
    <row spans="1:4" r="164">
      <c t="s" r="A164" s="4">
        <v>709</v>
      </c>
      <c t="n" r="B164" s="6">
        <v>47592</v>
      </c>
      <c t="n" r="C164" s="6">
        <v>68685</v>
      </c>
      <c t="n" r="D164" s="7">
        <v>97712</v>
      </c>
    </row>
    <row spans="1:4" r="165">
      <c t="s" r="A165" s="4">
        <v>733</v>
      </c>
    </row>
    <row spans="1:4" r="166">
      <c t="s" r="A166" s="3">
        <v>704</v>
      </c>
    </row>
    <row spans="1:4" r="167">
      <c t="s" r="A167" s="4">
        <v>709</v>
      </c>
      <c t="n" r="B167" s="6">
        <v>0</v>
      </c>
      <c t="n" r="C167" s="6">
        <v>0</v>
      </c>
      <c t="s" r="D167" s="4">
        <v>61</v>
      </c>
    </row>
    <row spans="1:4" r="168">
      <c t="s" r="A168" s="4">
        <v>734</v>
      </c>
    </row>
    <row spans="1:4" r="169">
      <c t="s" r="A169" s="3">
        <v>704</v>
      </c>
    </row>
    <row spans="1:4" r="170">
      <c t="s" r="A170" s="4">
        <v>709</v>
      </c>
      <c t="n" r="B170" s="6">
        <v>50881</v>
      </c>
      <c t="n" r="C170" s="6">
        <v>73264</v>
      </c>
      <c t="n" r="D170" s="7">
        <v>100134</v>
      </c>
    </row>
    <row spans="1:4" r="171">
      <c t="s" r="A171" s="4">
        <v>735</v>
      </c>
    </row>
    <row spans="1:4" r="172">
      <c t="s" r="A172" s="3">
        <v>704</v>
      </c>
    </row>
    <row spans="1:4" r="173">
      <c t="s" r="A173" s="4">
        <v>709</v>
      </c>
      <c t="n" r="B173" s="7">
        <v>47592</v>
      </c>
      <c t="n" r="C173" s="7">
        <v>68685</v>
      </c>
      <c t="n" r="D173" s="7">
        <v>977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36</v>
      </c>
      <c t="s" r="B1" s="2">
        <v>1</v>
      </c>
      <c t="s" r="C1" s="2">
        <v>364</v>
      </c>
    </row>
    <row spans="1:4" r="2">
      <c t="s" r="B2" s="2">
        <v>2</v>
      </c>
      <c t="s" r="C2" s="2">
        <v>25</v>
      </c>
      <c t="s" r="D2" s="2">
        <v>26</v>
      </c>
    </row>
    <row spans="1:4" r="3">
      <c t="s" r="A3" s="3">
        <v>737</v>
      </c>
    </row>
    <row spans="1:4" r="4">
      <c t="s" r="A4" s="4">
        <v>696</v>
      </c>
      <c t="s" r="C4" s="4">
        <v>697</v>
      </c>
    </row>
    <row spans="1:4" r="5">
      <c t="n" r="A5" s="16">
        <v>3</v>
      </c>
    </row>
    <row spans="1:4" r="6">
      <c t="s" r="A6" s="3">
        <v>737</v>
      </c>
    </row>
    <row spans="1:4" r="7">
      <c t="s" r="A7" s="4">
        <v>738</v>
      </c>
      <c t="s" r="B7" s="4">
        <v>487</v>
      </c>
    </row>
    <row spans="1:4" r="8">
      <c t="s" r="A8" s="4">
        <v>739</v>
      </c>
    </row>
    <row spans="1:4" r="9">
      <c t="s" r="A9" s="3">
        <v>737</v>
      </c>
    </row>
    <row spans="1:4" r="10">
      <c t="s" r="A10" s="4">
        <v>738</v>
      </c>
      <c t="s" r="B10" s="4">
        <v>740</v>
      </c>
    </row>
    <row spans="1:4" r="11">
      <c t="s" r="A11" s="4">
        <v>741</v>
      </c>
    </row>
    <row spans="1:4" r="12">
      <c t="s" r="A12" s="3">
        <v>737</v>
      </c>
    </row>
    <row spans="1:4" r="13">
      <c t="s" r="A13" s="4">
        <v>696</v>
      </c>
      <c t="s" r="B13" s="4">
        <v>742</v>
      </c>
    </row>
    <row spans="1:4" r="14">
      <c t="s" r="A14" s="4">
        <v>743</v>
      </c>
    </row>
    <row spans="1:4" r="15">
      <c t="s" r="A15" s="3">
        <v>737</v>
      </c>
    </row>
    <row spans="1:4" r="16">
      <c t="s" r="A16" s="4">
        <v>696</v>
      </c>
      <c t="s" r="B16" s="4">
        <v>744</v>
      </c>
    </row>
    <row spans="1:4" r="17">
      <c t="s" r="A17" s="4">
        <v>745</v>
      </c>
    </row>
    <row spans="1:4" r="18">
      <c t="s" r="A18" s="3">
        <v>737</v>
      </c>
    </row>
    <row spans="1:4" r="19">
      <c t="s" r="A19" s="4">
        <v>675</v>
      </c>
      <c t="n" r="B19" s="7">
        <v>-2575</v>
      </c>
      <c t="n" r="C19" s="7">
        <v>-2601</v>
      </c>
      <c t="n" r="D19" s="7">
        <v>-2914</v>
      </c>
    </row>
    <row spans="1:4" r="20">
      <c t="s" r="A20" s="4">
        <v>674</v>
      </c>
      <c t="n" r="C20" s="6">
        <v>3932</v>
      </c>
    </row>
    <row spans="1:4" r="21">
      <c t="s" r="A21" s="4">
        <v>746</v>
      </c>
    </row>
    <row spans="1:4" r="22">
      <c t="s" r="A22" s="3">
        <v>737</v>
      </c>
    </row>
    <row spans="1:4" r="23">
      <c t="s" r="A23" s="4">
        <v>675</v>
      </c>
      <c t="n" r="B23" s="6">
        <v>0</v>
      </c>
      <c t="n" r="C23" s="6">
        <v>0</v>
      </c>
      <c t="n" r="D23" s="6">
        <v>0</v>
      </c>
    </row>
    <row spans="1:4" r="24">
      <c t="s" r="A24" s="4">
        <v>674</v>
      </c>
      <c t="n" r="C24" s="6">
        <v>0</v>
      </c>
    </row>
    <row spans="1:4" r="25">
      <c t="s" r="A25" s="4">
        <v>747</v>
      </c>
    </row>
    <row spans="1:4" r="26">
      <c t="s" r="A26" s="3">
        <v>737</v>
      </c>
    </row>
    <row spans="1:4" r="27">
      <c t="s" r="A27" s="4">
        <v>675</v>
      </c>
      <c t="n" r="B27" s="6">
        <v>-2575</v>
      </c>
      <c t="n" r="C27" s="6">
        <v>-2601</v>
      </c>
      <c t="n" r="D27" s="7">
        <v>-2914</v>
      </c>
    </row>
    <row spans="1:4" r="28">
      <c t="s" r="A28" s="4">
        <v>674</v>
      </c>
      <c t="n" r="C28" s="7">
        <v>3932</v>
      </c>
    </row>
    <row spans="1:4" r="29">
      <c t="s" r="A29" s="4">
        <v>748</v>
      </c>
    </row>
    <row spans="1:4" r="30">
      <c t="s" r="A30" s="3">
        <v>737</v>
      </c>
    </row>
    <row spans="1:4" r="31">
      <c t="s" r="A31" s="4">
        <v>749</v>
      </c>
      <c t="n" r="B31" s="6">
        <v>100</v>
      </c>
    </row>
    <row spans="1:4" r="32">
      <c t="s" r="A32" s="4">
        <v>750</v>
      </c>
      <c t="n" r="B32" s="7">
        <v>3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751</v>
      </c>
      <c t="s" r="B1" s="2">
        <v>97</v>
      </c>
      <c t="s" r="E1" s="2">
        <v>1</v>
      </c>
    </row>
    <row spans="1:8" r="2">
      <c t="s" r="B2" s="2">
        <v>2</v>
      </c>
      <c t="s" r="C2" s="2">
        <v>358</v>
      </c>
      <c t="s" r="D2" s="2">
        <v>26</v>
      </c>
      <c t="s" r="E2" s="2">
        <v>2</v>
      </c>
      <c t="s" r="F2" s="2">
        <v>26</v>
      </c>
      <c t="s" r="G2" s="2">
        <v>25</v>
      </c>
      <c t="s" r="H2" s="2">
        <v>423</v>
      </c>
    </row>
    <row spans="1:8" r="3">
      <c t="s" r="A3" s="3">
        <v>752</v>
      </c>
    </row>
    <row spans="1:8" r="4">
      <c t="s" r="A4" s="4">
        <v>185</v>
      </c>
      <c t="n" r="E4" s="7">
        <v>3557</v>
      </c>
      <c t="n" r="F4" s="7">
        <v>2313</v>
      </c>
    </row>
    <row spans="1:8" r="5">
      <c t="s" r="A5" s="4">
        <v>753</v>
      </c>
    </row>
    <row spans="1:8" r="6">
      <c t="s" r="A6" s="3">
        <v>752</v>
      </c>
    </row>
    <row spans="1:8" r="7">
      <c t="s" r="A7" s="4">
        <v>754</v>
      </c>
      <c t="n" r="B7" s="7">
        <v>-1805</v>
      </c>
      <c t="n" r="D7" s="7">
        <v>784</v>
      </c>
      <c t="n" r="E7" s="6">
        <v>-2918</v>
      </c>
      <c t="n" r="F7" s="6">
        <v>7798</v>
      </c>
    </row>
    <row spans="1:8" r="8">
      <c t="s" r="A8" s="4">
        <v>755</v>
      </c>
    </row>
    <row spans="1:8" r="9">
      <c t="s" r="A9" s="3">
        <v>752</v>
      </c>
    </row>
    <row spans="1:8" r="10">
      <c t="s" r="A10" s="4">
        <v>756</v>
      </c>
      <c t="n" r="B10" s="6">
        <v>7694</v>
      </c>
      <c t="n" r="D10" s="6">
        <v>2530</v>
      </c>
      <c t="n" r="E10" s="6">
        <v>7694</v>
      </c>
      <c t="n" r="F10" s="6">
        <v>2530</v>
      </c>
      <c t="n" r="G10" s="7">
        <v>14169</v>
      </c>
    </row>
    <row spans="1:8" r="11">
      <c t="s" r="A11" s="4">
        <v>757</v>
      </c>
    </row>
    <row spans="1:8" r="12">
      <c t="s" r="A12" s="3">
        <v>752</v>
      </c>
    </row>
    <row spans="1:8" r="13">
      <c t="s" r="A13" s="4">
        <v>756</v>
      </c>
      <c t="n" r="B13" s="6">
        <v>3219</v>
      </c>
      <c t="n" r="D13" s="6">
        <v>27215</v>
      </c>
      <c t="n" r="E13" s="6">
        <v>3219</v>
      </c>
      <c t="n" r="F13" s="6">
        <v>27215</v>
      </c>
      <c t="n" r="G13" s="6">
        <v>10505</v>
      </c>
    </row>
    <row spans="1:8" r="14">
      <c t="s" r="A14" s="4">
        <v>519</v>
      </c>
    </row>
    <row spans="1:8" r="15">
      <c t="s" r="A15" s="3">
        <v>752</v>
      </c>
    </row>
    <row spans="1:8" r="16">
      <c t="s" r="A16" s="4">
        <v>758</v>
      </c>
      <c t="n" r="H16" s="7">
        <v>-46500</v>
      </c>
    </row>
    <row spans="1:8" r="17">
      <c t="s" r="A17" s="4">
        <v>759</v>
      </c>
    </row>
    <row spans="1:8" r="18">
      <c t="s" r="A18" s="3">
        <v>752</v>
      </c>
    </row>
    <row spans="1:8" r="19">
      <c t="s" r="A19" s="4">
        <v>758</v>
      </c>
      <c t="n" r="B19" s="7">
        <v>-3219</v>
      </c>
      <c t="n" r="D19" s="7">
        <v>-27215</v>
      </c>
      <c t="n" r="E19" s="7">
        <v>-3219</v>
      </c>
      <c t="n" r="F19" s="7">
        <v>-27215</v>
      </c>
      <c t="n" r="G19" s="7">
        <v>-10505</v>
      </c>
    </row>
    <row spans="1:8" r="20">
      <c t="s" r="A20" s="4">
        <v>760</v>
      </c>
    </row>
    <row spans="1:8" r="21">
      <c t="s" r="A21" s="3">
        <v>752</v>
      </c>
    </row>
    <row spans="1:8" r="22">
      <c t="s" r="A22" s="4">
        <v>185</v>
      </c>
      <c t="n" r="C22" s="7">
        <v>3600</v>
      </c>
    </row>
    <row spans="1:8" r="23">
      <c t="s" r="A23" s="4">
        <v>532</v>
      </c>
    </row>
    <row spans="1:8" r="24">
      <c t="s" r="A24" s="3">
        <v>752</v>
      </c>
    </row>
    <row spans="1:8" r="25">
      <c t="s" r="A25" s="4">
        <v>431</v>
      </c>
      <c t="s" r="B25" s="4">
        <v>449</v>
      </c>
      <c t="s" r="C25" s="4">
        <v>449</v>
      </c>
      <c t="s" r="D25" s="4">
        <v>449</v>
      </c>
      <c t="s" r="E25" s="4">
        <v>449</v>
      </c>
      <c t="s" r="F25" s="4">
        <v>449</v>
      </c>
      <c t="s" r="G25" s="4">
        <v>44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5"/>
    <col customWidth="1" max="7" min="7" width="14"/>
  </cols>
  <sheetData>
    <row spans="1:7" r="1">
      <c t="s" r="A1" s="1">
        <v>761</v>
      </c>
      <c t="s" r="B1" s="2">
        <v>97</v>
      </c>
      <c t="s" r="D1" s="2">
        <v>1</v>
      </c>
      <c t="s" r="F1" s="2">
        <v>762</v>
      </c>
    </row>
    <row spans="1:7" r="2">
      <c t="s" r="B2" s="2">
        <v>763</v>
      </c>
      <c t="s" r="C2" s="2">
        <v>342</v>
      </c>
      <c t="s" r="D2" s="2">
        <v>763</v>
      </c>
      <c t="s" r="E2" s="2">
        <v>342</v>
      </c>
      <c t="s" r="F2" s="2">
        <v>764</v>
      </c>
      <c t="s" r="G2" s="2">
        <v>25</v>
      </c>
    </row>
    <row spans="1:7" r="3">
      <c t="s" r="A3" s="3">
        <v>765</v>
      </c>
    </row>
    <row spans="1:7" r="4">
      <c t="s" r="A4" s="4">
        <v>766</v>
      </c>
      <c t="n" r="F4" s="6">
        <v>3</v>
      </c>
    </row>
    <row spans="1:7" r="5">
      <c t="s" r="A5" s="4">
        <v>86</v>
      </c>
    </row>
    <row spans="1:7" r="6">
      <c t="s" r="A6" s="3">
        <v>765</v>
      </c>
    </row>
    <row spans="1:7" r="7">
      <c t="s" r="A7" s="4">
        <v>767</v>
      </c>
      <c t="n" r="F7" s="6">
        <v>6</v>
      </c>
    </row>
    <row spans="1:7" r="8">
      <c t="s" r="A8" s="4">
        <v>768</v>
      </c>
    </row>
    <row spans="1:7" r="9">
      <c t="s" r="A9" s="3">
        <v>765</v>
      </c>
    </row>
    <row spans="1:7" r="10">
      <c t="s" r="A10" s="4">
        <v>769</v>
      </c>
      <c t="s" r="D10" s="4">
        <v>483</v>
      </c>
    </row>
    <row spans="1:7" r="11">
      <c t="s" r="A11" s="4">
        <v>770</v>
      </c>
    </row>
    <row spans="1:7" r="12">
      <c t="s" r="A12" s="3">
        <v>765</v>
      </c>
    </row>
    <row spans="1:7" r="13">
      <c t="s" r="A13" s="4">
        <v>769</v>
      </c>
      <c t="s" r="D13" s="4">
        <v>569</v>
      </c>
    </row>
    <row spans="1:7" r="14">
      <c t="s" r="A14" s="4">
        <v>93</v>
      </c>
    </row>
    <row spans="1:7" r="15">
      <c t="s" r="A15" s="3">
        <v>765</v>
      </c>
    </row>
    <row spans="1:7" r="16">
      <c t="s" r="A16" s="4">
        <v>771</v>
      </c>
      <c t="n" r="B16" s="15">
        <v>4.1</v>
      </c>
      <c t="n" r="C16" s="15">
        <v>9.300000000000001</v>
      </c>
      <c t="n" r="D16" s="15">
        <v>7.3</v>
      </c>
      <c t="n" r="E16" s="15">
        <v>19.9</v>
      </c>
    </row>
    <row spans="1:7" r="17">
      <c t="s" r="A17" s="4">
        <v>772</v>
      </c>
      <c t="n" r="B17" s="15">
        <v>1.6</v>
      </c>
      <c t="n" r="C17" s="7">
        <v>6</v>
      </c>
      <c t="n" r="D17" s="15">
        <v>5.8</v>
      </c>
      <c t="n" r="E17" s="7">
        <v>17</v>
      </c>
    </row>
    <row spans="1:7" r="18">
      <c t="s" r="A18" s="4">
        <v>773</v>
      </c>
    </row>
    <row spans="1:7" r="19">
      <c t="s" r="A19" s="3">
        <v>765</v>
      </c>
    </row>
    <row spans="1:7" r="20">
      <c t="s" r="A20" s="4">
        <v>774</v>
      </c>
      <c t="n" r="B20" s="6">
        <v>2</v>
      </c>
      <c t="n" r="D20" s="6">
        <v>2</v>
      </c>
    </row>
    <row spans="1:7" r="21">
      <c t="s" r="A21" s="4">
        <v>775</v>
      </c>
    </row>
    <row spans="1:7" r="22">
      <c t="s" r="A22" s="3">
        <v>765</v>
      </c>
    </row>
    <row spans="1:7" r="23">
      <c t="s" r="A23" s="4">
        <v>431</v>
      </c>
      <c t="s" r="B23" s="4">
        <v>447</v>
      </c>
      <c t="s" r="C23" s="4">
        <v>447</v>
      </c>
      <c t="s" r="D23" s="4">
        <v>447</v>
      </c>
      <c t="s" r="E23" s="4">
        <v>447</v>
      </c>
      <c t="s" r="G23" s="4">
        <v>4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6</v>
      </c>
      <c t="s" r="B1" s="2">
        <v>2</v>
      </c>
      <c t="s" r="C1" s="2">
        <v>25</v>
      </c>
      <c t="s" r="D1" s="2">
        <v>26</v>
      </c>
    </row>
    <row spans="1:4" r="2">
      <c t="s" r="A2" s="3">
        <v>777</v>
      </c>
    </row>
    <row spans="1:4" r="3">
      <c t="s" r="A3" s="4">
        <v>778</v>
      </c>
      <c t="n" r="B3" s="7">
        <v>35239</v>
      </c>
      <c t="n" r="C3" s="7">
        <v>39877</v>
      </c>
      <c t="n" r="D3" s="7">
        <v>31940</v>
      </c>
    </row>
    <row spans="1:4" r="4">
      <c t="s" r="A4" s="4">
        <v>779</v>
      </c>
      <c t="n" r="B4" s="6">
        <v>-7613</v>
      </c>
      <c t="n" r="C4" s="6">
        <v>-9025</v>
      </c>
      <c t="n" r="D4" s="6">
        <v>-7031</v>
      </c>
    </row>
    <row spans="1:4" r="5">
      <c t="s" r="A5" s="4">
        <v>199</v>
      </c>
      <c t="n" r="B5" s="6">
        <v>27626</v>
      </c>
      <c t="n" r="C5" s="6">
        <v>30852</v>
      </c>
      <c t="n" r="D5" s="6">
        <v>24909</v>
      </c>
    </row>
    <row spans="1:4" r="6">
      <c t="s" r="A6" s="3">
        <v>780</v>
      </c>
    </row>
    <row spans="1:4" r="7">
      <c t="s" r="A7" s="4">
        <v>781</v>
      </c>
      <c t="n" r="B7" s="6">
        <v>26118</v>
      </c>
      <c t="n" r="C7" s="6">
        <v>31847</v>
      </c>
      <c t="n" r="D7" s="6">
        <v>28595</v>
      </c>
    </row>
    <row spans="1:4" r="8">
      <c t="s" r="A8" s="4">
        <v>782</v>
      </c>
      <c t="n" r="B8" s="6">
        <v>-12892</v>
      </c>
      <c t="n" r="C8" s="6">
        <v>-12045</v>
      </c>
      <c t="n" r="D8" s="6">
        <v>-15532</v>
      </c>
    </row>
    <row spans="1:4" r="9">
      <c t="s" r="A9" s="4">
        <v>199</v>
      </c>
      <c t="n" r="B9" s="6">
        <v>13226</v>
      </c>
      <c t="n" r="C9" s="6">
        <v>19802</v>
      </c>
      <c t="n" r="D9" s="6">
        <v>13063</v>
      </c>
    </row>
    <row spans="1:4" r="10">
      <c t="s" r="A10" s="3">
        <v>783</v>
      </c>
    </row>
    <row spans="1:4" r="11">
      <c t="s" r="A11" s="4">
        <v>784</v>
      </c>
      <c t="n" r="B11" s="6">
        <v>132334</v>
      </c>
      <c t="n" r="C11" s="6">
        <v>131174</v>
      </c>
      <c t="n" r="D11" s="6">
        <v>124188</v>
      </c>
    </row>
    <row spans="1:4" r="12">
      <c t="s" r="A12" s="4">
        <v>785</v>
      </c>
      <c t="n" r="B12" s="6">
        <v>-5888</v>
      </c>
      <c t="n" r="C12" s="6">
        <v>-7090</v>
      </c>
      <c t="n" r="D12" s="6">
        <v>-8044</v>
      </c>
    </row>
    <row spans="1:4" r="13">
      <c t="s" r="A13" s="4">
        <v>199</v>
      </c>
      <c t="n" r="B13" s="6">
        <v>126446</v>
      </c>
      <c t="n" r="C13" s="6">
        <v>124084</v>
      </c>
      <c t="n" r="D13" s="6">
        <v>116144</v>
      </c>
    </row>
    <row spans="1:4" r="14">
      <c t="s" r="A14" s="3">
        <v>786</v>
      </c>
    </row>
    <row spans="1:4" r="15">
      <c t="s" r="A15" s="4">
        <v>787</v>
      </c>
      <c t="n" r="B15" s="6">
        <v>212321</v>
      </c>
      <c t="n" r="C15" s="6">
        <v>212384</v>
      </c>
      <c t="n" r="D15" s="6">
        <v>245458</v>
      </c>
    </row>
    <row spans="1:4" r="16">
      <c t="s" r="A16" s="4">
        <v>788</v>
      </c>
      <c t="n" r="B16" s="6">
        <v>-147359</v>
      </c>
      <c t="n" r="C16" s="6">
        <v>-136790</v>
      </c>
      <c t="n" r="D16" s="6">
        <v>-143206</v>
      </c>
    </row>
    <row spans="1:4" r="17">
      <c t="s" r="A17" s="4">
        <v>199</v>
      </c>
      <c t="n" r="B17" s="7">
        <v>64962</v>
      </c>
      <c t="n" r="C17" s="7">
        <v>75594</v>
      </c>
      <c t="n" r="D17" s="7">
        <v>1022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9</v>
      </c>
      <c t="s" r="B1" s="2">
        <v>2</v>
      </c>
      <c t="s" r="C1" s="2">
        <v>25</v>
      </c>
      <c t="s" r="D1" s="2">
        <v>26</v>
      </c>
    </row>
    <row spans="1:4" r="2">
      <c t="s" r="A2" s="3">
        <v>790</v>
      </c>
    </row>
    <row spans="1:4" r="3">
      <c t="s" r="A3" s="4">
        <v>406</v>
      </c>
      <c t="n" r="B3" s="7">
        <v>456070</v>
      </c>
      <c t="n" r="C3" s="7">
        <v>511747</v>
      </c>
      <c t="n" r="D3" s="7">
        <v>608273</v>
      </c>
    </row>
    <row spans="1:4" r="4">
      <c t="s" r="A4" s="4">
        <v>408</v>
      </c>
      <c t="n" r="B4" s="6">
        <v>188607</v>
      </c>
      <c t="n" r="C4" s="6">
        <v>208070</v>
      </c>
      <c t="n" r="D4" s="6">
        <v>177989</v>
      </c>
    </row>
    <row spans="1:4" r="5">
      <c t="s" r="A5" s="4">
        <v>791</v>
      </c>
    </row>
    <row spans="1:4" r="6">
      <c t="s" r="A6" s="3">
        <v>790</v>
      </c>
    </row>
    <row spans="1:4" r="7">
      <c t="s" r="A7" s="4">
        <v>406</v>
      </c>
      <c t="n" r="B7" s="6">
        <v>395358</v>
      </c>
      <c t="n" r="C7" s="6">
        <v>420849</v>
      </c>
      <c t="n" r="D7" s="6">
        <v>492821</v>
      </c>
    </row>
    <row spans="1:4" r="8">
      <c t="s" r="A8" s="4">
        <v>407</v>
      </c>
      <c t="n" r="B8" s="6">
        <v>450747</v>
      </c>
      <c t="n" r="C8" s="6">
        <v>477731</v>
      </c>
      <c t="n" r="D8" s="6">
        <v>559476</v>
      </c>
    </row>
    <row spans="1:4" r="9">
      <c t="s" r="A9" s="4">
        <v>408</v>
      </c>
      <c t="n" r="B9" s="6">
        <v>86458</v>
      </c>
      <c t="n" r="C9" s="6">
        <v>119070</v>
      </c>
      <c t="n" r="D9" s="6">
        <v>93085</v>
      </c>
    </row>
    <row spans="1:4" r="10">
      <c t="s" r="A10" s="4">
        <v>409</v>
      </c>
      <c t="n" r="B10" s="6">
        <v>195400</v>
      </c>
      <c t="n" r="C10" s="6">
        <v>202492</v>
      </c>
      <c t="n" r="D10" s="6">
        <v>214172</v>
      </c>
    </row>
    <row spans="1:4" r="11">
      <c t="s" r="A11" s="4">
        <v>792</v>
      </c>
    </row>
    <row spans="1:4" r="12">
      <c t="s" r="A12" s="3">
        <v>359</v>
      </c>
    </row>
    <row spans="1:4" r="13">
      <c t="s" r="A13" s="4">
        <v>793</v>
      </c>
      <c t="n" r="B13" s="6">
        <v>35800</v>
      </c>
    </row>
    <row spans="1:4" r="14">
      <c t="s" r="A14" s="3">
        <v>790</v>
      </c>
    </row>
    <row spans="1:4" r="15">
      <c t="s" r="A15" s="4">
        <v>406</v>
      </c>
      <c t="n" r="B15" s="6">
        <v>60712</v>
      </c>
      <c t="n" r="C15" s="6">
        <v>90898</v>
      </c>
      <c t="n" r="D15" s="6">
        <v>115452</v>
      </c>
    </row>
    <row spans="1:4" r="16">
      <c t="s" r="A16" s="4">
        <v>407</v>
      </c>
      <c t="n" r="B16" s="6">
        <v>127632</v>
      </c>
      <c t="n" r="C16" s="6">
        <v>213581</v>
      </c>
      <c t="n" r="D16" s="6">
        <v>209885</v>
      </c>
    </row>
    <row spans="1:4" r="17">
      <c t="s" r="A17" s="4">
        <v>408</v>
      </c>
      <c t="n" r="B17" s="6">
        <v>102149</v>
      </c>
      <c t="n" r="C17" s="6">
        <v>89000</v>
      </c>
      <c t="n" r="D17" s="6">
        <v>84904</v>
      </c>
    </row>
    <row spans="1:4" r="18">
      <c t="s" r="A18" s="4">
        <v>409</v>
      </c>
      <c t="n" r="B18" s="7">
        <v>60159</v>
      </c>
      <c t="n" r="C18" s="7">
        <v>100831</v>
      </c>
      <c t="n" r="D18" s="7">
        <v>1384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26</v>
      </c>
    </row>
    <row spans="1:3" r="3">
      <c t="s" r="A3" s="3">
        <v>156</v>
      </c>
    </row>
    <row spans="1:3" r="4">
      <c t="s" r="A4" s="4">
        <v>126</v>
      </c>
      <c t="n" r="B4" s="7">
        <v>-86057</v>
      </c>
      <c t="n" r="C4" s="7">
        <v>10115</v>
      </c>
    </row>
    <row spans="1:3" r="5">
      <c t="s" r="A5" s="3">
        <v>157</v>
      </c>
    </row>
    <row spans="1:3" r="6">
      <c t="s" r="A6" s="4">
        <v>112</v>
      </c>
      <c t="n" r="B6" s="6">
        <v>15141</v>
      </c>
      <c t="n" r="C6" s="6">
        <v>18097</v>
      </c>
    </row>
    <row spans="1:3" r="7">
      <c t="s" r="A7" s="4">
        <v>158</v>
      </c>
      <c t="n" r="B7" s="6">
        <v>4357</v>
      </c>
      <c t="n" r="C7" s="6">
        <v>4229</v>
      </c>
    </row>
    <row spans="1:3" r="8">
      <c t="s" r="A8" s="4">
        <v>159</v>
      </c>
      <c t="n" r="B8" s="6">
        <v>18662</v>
      </c>
      <c t="n" r="C8" s="6">
        <v>14023</v>
      </c>
    </row>
    <row spans="1:3" r="9">
      <c t="s" r="A9" s="4">
        <v>160</v>
      </c>
      <c t="n" r="B9" s="6">
        <v>-8004</v>
      </c>
      <c t="n" r="C9" s="6">
        <v>-5536</v>
      </c>
    </row>
    <row spans="1:3" r="10">
      <c t="s" r="A10" s="4">
        <v>120</v>
      </c>
      <c t="n" r="B10" s="6">
        <v>73921</v>
      </c>
      <c t="n" r="C10" s="6">
        <v>0</v>
      </c>
    </row>
    <row spans="1:3" r="11">
      <c t="s" r="A11" s="4">
        <v>161</v>
      </c>
      <c t="n" r="B11" s="6">
        <v>1575</v>
      </c>
      <c t="n" r="C11" s="6">
        <v>2625</v>
      </c>
    </row>
    <row spans="1:3" r="12">
      <c t="s" r="A12" s="4">
        <v>162</v>
      </c>
      <c t="n" r="B12" s="6">
        <v>7754</v>
      </c>
      <c t="n" r="C12" s="6">
        <v>6200</v>
      </c>
    </row>
    <row spans="1:3" r="13">
      <c t="s" r="A13" s="4">
        <v>163</v>
      </c>
      <c t="n" r="B13" s="6">
        <v>-2149</v>
      </c>
      <c t="n" r="C13" s="6">
        <v>380</v>
      </c>
    </row>
    <row spans="1:3" r="14">
      <c t="s" r="A14" s="4">
        <v>113</v>
      </c>
      <c t="n" r="B14" s="6">
        <v>682</v>
      </c>
      <c t="n" r="C14" s="6">
        <v>950</v>
      </c>
    </row>
    <row spans="1:3" r="15">
      <c t="s" r="A15" s="4">
        <v>164</v>
      </c>
      <c t="n" r="B15" s="6">
        <v>2149</v>
      </c>
      <c t="n" r="C15" s="6">
        <v>-1928</v>
      </c>
    </row>
    <row spans="1:3" r="16">
      <c t="s" r="A16" s="4">
        <v>165</v>
      </c>
      <c t="n" r="B16" s="6">
        <v>-3932</v>
      </c>
      <c t="n" r="C16" s="6">
        <v>1484</v>
      </c>
    </row>
    <row spans="1:3" r="17">
      <c t="s" r="A17" s="3">
        <v>166</v>
      </c>
    </row>
    <row spans="1:3" r="18">
      <c t="s" r="A18" s="4">
        <v>167</v>
      </c>
      <c t="n" r="B18" s="6">
        <v>10140</v>
      </c>
      <c t="n" r="C18" s="6">
        <v>2542</v>
      </c>
    </row>
    <row spans="1:3" r="19">
      <c t="s" r="A19" s="4">
        <v>168</v>
      </c>
      <c t="n" r="B19" s="6">
        <v>-993</v>
      </c>
      <c t="n" r="C19" s="6">
        <v>2499</v>
      </c>
    </row>
    <row spans="1:3" r="20">
      <c t="s" r="A20" s="4">
        <v>169</v>
      </c>
      <c t="n" r="B20" s="6">
        <v>-5935</v>
      </c>
      <c t="n" r="C20" s="6">
        <v>-16949</v>
      </c>
    </row>
    <row spans="1:3" r="21">
      <c t="s" r="A21" s="4">
        <v>170</v>
      </c>
      <c t="n" r="B21" s="6">
        <v>-12112</v>
      </c>
      <c t="n" r="C21" s="6">
        <v>-5925</v>
      </c>
    </row>
    <row spans="1:3" r="22">
      <c t="s" r="A22" s="4">
        <v>53</v>
      </c>
      <c t="n" r="B22" s="6">
        <v>851</v>
      </c>
      <c t="n" r="C22" s="6">
        <v>1947</v>
      </c>
    </row>
    <row spans="1:3" r="23">
      <c t="s" r="A23" s="4">
        <v>29</v>
      </c>
      <c t="n" r="B23" s="6">
        <v>-4860</v>
      </c>
      <c t="n" r="C23" s="6">
        <v>-835</v>
      </c>
    </row>
    <row spans="1:3" r="24">
      <c t="s" r="A24" s="4">
        <v>35</v>
      </c>
      <c t="n" r="B24" s="6">
        <v>51250</v>
      </c>
      <c t="n" r="C24" s="6">
        <v>4427</v>
      </c>
    </row>
    <row spans="1:3" r="25">
      <c t="s" r="A25" s="4">
        <v>171</v>
      </c>
      <c t="n" r="B25" s="6">
        <v>-6701</v>
      </c>
      <c t="n" r="C25" s="6">
        <v>-2962</v>
      </c>
    </row>
    <row spans="1:3" r="26">
      <c t="s" r="A26" s="4">
        <v>172</v>
      </c>
      <c t="n" r="B26" s="6">
        <v>0</v>
      </c>
      <c t="n" r="C26" s="6">
        <v>2407</v>
      </c>
    </row>
    <row spans="1:3" r="27">
      <c t="s" r="A27" s="4">
        <v>173</v>
      </c>
      <c t="n" r="B27" s="6">
        <v>55739</v>
      </c>
      <c t="n" r="C27" s="6">
        <v>37790</v>
      </c>
    </row>
    <row spans="1:3" r="28">
      <c t="s" r="A28" s="3">
        <v>174</v>
      </c>
    </row>
    <row spans="1:3" r="29">
      <c t="s" r="A29" s="4">
        <v>175</v>
      </c>
      <c t="n" r="B29" s="6">
        <v>-323980</v>
      </c>
      <c t="n" r="C29" s="6">
        <v>-417014</v>
      </c>
    </row>
    <row spans="1:3" r="30">
      <c t="s" r="A30" s="4">
        <v>176</v>
      </c>
      <c t="n" r="B30" s="6">
        <v>225138</v>
      </c>
      <c t="n" r="C30" s="6">
        <v>334888</v>
      </c>
    </row>
    <row spans="1:3" r="31">
      <c t="s" r="A31" s="4">
        <v>177</v>
      </c>
      <c t="n" r="B31" s="6">
        <v>121830</v>
      </c>
      <c t="n" r="C31" s="6">
        <v>138885</v>
      </c>
    </row>
    <row spans="1:3" r="32">
      <c t="s" r="A32" s="4">
        <v>178</v>
      </c>
      <c t="n" r="B32" s="6">
        <v>-2976</v>
      </c>
      <c t="n" r="C32" s="6">
        <v>-15934</v>
      </c>
    </row>
    <row spans="1:3" r="33">
      <c t="s" r="A33" s="4">
        <v>179</v>
      </c>
      <c t="n" r="B33" s="6">
        <v>-6000</v>
      </c>
      <c t="n" r="C33" s="6">
        <v>-4750</v>
      </c>
    </row>
    <row spans="1:3" r="34">
      <c t="s" r="A34" s="4">
        <v>38</v>
      </c>
      <c t="n" r="B34" s="6">
        <v>0</v>
      </c>
      <c t="n" r="C34" s="6">
        <v>-12140</v>
      </c>
    </row>
    <row spans="1:3" r="35">
      <c t="s" r="A35" s="4">
        <v>180</v>
      </c>
      <c t="n" r="B35" s="6">
        <v>26</v>
      </c>
      <c t="n" r="C35" s="6">
        <v>0</v>
      </c>
    </row>
    <row spans="1:3" r="36">
      <c t="s" r="A36" s="4">
        <v>181</v>
      </c>
      <c t="n" r="B36" s="6">
        <v>14038</v>
      </c>
      <c t="n" r="C36" s="6">
        <v>23935</v>
      </c>
    </row>
    <row spans="1:3" r="37">
      <c t="s" r="A37" s="3">
        <v>182</v>
      </c>
    </row>
    <row spans="1:3" r="38">
      <c t="s" r="A38" s="4">
        <v>183</v>
      </c>
      <c t="n" r="B38" s="6">
        <v>-14875</v>
      </c>
      <c t="n" r="C38" s="6">
        <v>-6000</v>
      </c>
    </row>
    <row spans="1:3" r="39">
      <c t="s" r="A39" s="4">
        <v>184</v>
      </c>
      <c t="n" r="B39" s="6">
        <v>-11750</v>
      </c>
      <c t="n" r="C39" s="6">
        <v>0</v>
      </c>
    </row>
    <row spans="1:3" r="40">
      <c t="s" r="A40" s="4">
        <v>185</v>
      </c>
      <c t="n" r="B40" s="6">
        <v>3557</v>
      </c>
      <c t="n" r="C40" s="6">
        <v>2313</v>
      </c>
    </row>
    <row spans="1:3" r="41">
      <c t="s" r="A41" s="4">
        <v>186</v>
      </c>
      <c t="n" r="B41" s="6">
        <v>6519</v>
      </c>
      <c t="n" r="C41" s="6">
        <v>11476</v>
      </c>
    </row>
    <row spans="1:3" r="42">
      <c t="s" r="A42" s="4">
        <v>187</v>
      </c>
      <c t="n" r="B42" s="6">
        <v>14302</v>
      </c>
      <c t="n" r="C42" s="6">
        <v>69384</v>
      </c>
    </row>
    <row spans="1:3" r="43">
      <c t="s" r="A43" s="4">
        <v>188</v>
      </c>
      <c t="n" r="B43" s="6">
        <v>-47698</v>
      </c>
      <c t="n" r="C43" s="6">
        <v>-51677</v>
      </c>
    </row>
    <row spans="1:3" r="44">
      <c t="s" r="A44" s="4">
        <v>189</v>
      </c>
      <c t="n" r="B44" s="6">
        <v>-49945</v>
      </c>
      <c t="n" r="C44" s="6">
        <v>25496</v>
      </c>
    </row>
    <row spans="1:3" r="45">
      <c t="s" r="A45" s="4">
        <v>190</v>
      </c>
      <c t="n" r="B45" s="6">
        <v>-3620</v>
      </c>
      <c t="n" r="C45" s="6">
        <v>-4373</v>
      </c>
    </row>
    <row spans="1:3" r="46">
      <c t="s" r="A46" s="4">
        <v>191</v>
      </c>
      <c t="n" r="B46" s="6">
        <v>16212</v>
      </c>
      <c t="n" r="C46" s="6">
        <v>82848</v>
      </c>
    </row>
    <row spans="1:3" r="47">
      <c t="s" r="A47" s="4">
        <v>192</v>
      </c>
      <c t="n" r="B47" s="6">
        <v>59124</v>
      </c>
      <c t="n" r="C47" s="6">
        <v>55325</v>
      </c>
    </row>
    <row spans="1:3" r="48">
      <c t="s" r="A48" s="4">
        <v>193</v>
      </c>
      <c t="n" r="B48" s="6">
        <v>75336</v>
      </c>
      <c t="n" r="C48" s="6">
        <v>138173</v>
      </c>
    </row>
    <row spans="1:3" r="49">
      <c t="s" r="A49" s="3">
        <v>194</v>
      </c>
    </row>
    <row spans="1:3" r="50">
      <c t="s" r="A50" s="4">
        <v>195</v>
      </c>
      <c t="n" r="B50" s="6">
        <v>122709</v>
      </c>
      <c t="n" r="C50" s="6">
        <v>119028</v>
      </c>
    </row>
    <row spans="1:3" r="51">
      <c t="s" r="A51" s="4">
        <v>196</v>
      </c>
      <c t="n" r="B51" s="6">
        <v>0</v>
      </c>
      <c t="n" r="C51" s="6">
        <v>11696</v>
      </c>
    </row>
    <row spans="1:3" r="52">
      <c t="s" r="A52" s="4">
        <v>197</v>
      </c>
      <c t="n" r="B52" s="7">
        <v>0</v>
      </c>
      <c t="n" r="C52" s="7">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spans="1:6" r="1">
      <c t="s" r="A1" s="1">
        <v>198</v>
      </c>
      <c t="s" r="B1" s="2">
        <v>199</v>
      </c>
      <c t="s" r="C1" s="2">
        <v>200</v>
      </c>
      <c t="s" r="D1" s="2">
        <v>201</v>
      </c>
      <c t="s" r="E1" s="2">
        <v>202</v>
      </c>
      <c t="s" r="F1" s="2">
        <v>203</v>
      </c>
    </row>
    <row spans="1:6" r="2">
      <c t="s" r="A2" s="4">
        <v>204</v>
      </c>
      <c t="n" r="B2" s="7">
        <v>832304</v>
      </c>
      <c t="n" r="C2" s="7">
        <v>536</v>
      </c>
      <c t="n" r="D2" s="7">
        <v>332264</v>
      </c>
      <c t="n" r="E2" s="7">
        <v>509586</v>
      </c>
      <c t="n" r="F2" s="7">
        <v>-10082</v>
      </c>
    </row>
    <row spans="1:6" r="3">
      <c t="s" r="A3" s="4">
        <v>205</v>
      </c>
      <c t="n" r="C3" s="6">
        <v>53585</v>
      </c>
    </row>
    <row spans="1:6" r="4">
      <c t="s" r="A4" s="3">
        <v>206</v>
      </c>
    </row>
    <row spans="1:6" r="5">
      <c t="s" r="A5" s="4">
        <v>207</v>
      </c>
      <c t="n" r="B5" s="6">
        <v>0</v>
      </c>
    </row>
    <row spans="1:6" r="6">
      <c t="s" r="A6" s="4">
        <v>208</v>
      </c>
      <c t="n" r="C6" s="6">
        <v>1</v>
      </c>
    </row>
    <row spans="1:6" r="7">
      <c t="s" r="A7" s="4">
        <v>209</v>
      </c>
      <c t="n" r="B7" s="6">
        <v>-1928</v>
      </c>
      <c t="n" r="D7" s="6">
        <v>-1928</v>
      </c>
    </row>
    <row spans="1:6" r="8">
      <c t="s" r="A8" s="4">
        <v>210</v>
      </c>
      <c t="n" r="B8" s="6">
        <v>0</v>
      </c>
    </row>
    <row spans="1:6" r="9">
      <c t="s" r="A9" s="4">
        <v>211</v>
      </c>
      <c t="n" r="C9" s="6">
        <v>66</v>
      </c>
    </row>
    <row spans="1:6" r="10">
      <c t="s" r="A10" s="4">
        <v>212</v>
      </c>
      <c t="n" r="B10" s="6">
        <v>-167</v>
      </c>
      <c t="n" r="D10" s="6">
        <v>-167</v>
      </c>
    </row>
    <row spans="1:6" r="11">
      <c t="s" r="A11" s="4">
        <v>213</v>
      </c>
      <c t="n" r="B11" s="6">
        <v>-196</v>
      </c>
      <c t="n" r="D11" s="6">
        <v>-196</v>
      </c>
    </row>
    <row spans="1:6" r="12">
      <c t="s" r="A12" s="4">
        <v>145</v>
      </c>
      <c t="n" r="B12" s="6">
        <v>293</v>
      </c>
      <c t="n" r="F12" s="6">
        <v>293</v>
      </c>
    </row>
    <row spans="1:6" r="13">
      <c t="s" r="A13" s="4">
        <v>214</v>
      </c>
      <c t="n" r="B13" s="6">
        <v>-24772</v>
      </c>
      <c t="n" r="F13" s="6">
        <v>-24772</v>
      </c>
    </row>
    <row spans="1:6" r="14">
      <c t="s" r="A14" s="4">
        <v>215</v>
      </c>
      <c t="n" r="B14" s="6">
        <v>12955</v>
      </c>
      <c t="n" r="E14" s="6">
        <v>12955</v>
      </c>
    </row>
    <row spans="1:6" r="15">
      <c t="s" r="A15" s="4">
        <v>216</v>
      </c>
      <c t="n" r="B15" s="6">
        <v>818489</v>
      </c>
      <c t="n" r="C15" s="7">
        <v>536</v>
      </c>
      <c t="n" r="D15" s="6">
        <v>329973</v>
      </c>
      <c t="n" r="E15" s="6">
        <v>522541</v>
      </c>
      <c t="n" r="F15" s="6">
        <v>-34561</v>
      </c>
    </row>
    <row spans="1:6" r="16">
      <c t="s" r="A16" s="4">
        <v>217</v>
      </c>
      <c t="n" r="C16" s="6">
        <v>53652</v>
      </c>
    </row>
    <row spans="1:6" r="17">
      <c t="s" r="A17" s="4">
        <v>218</v>
      </c>
      <c t="n" r="B17" s="6">
        <v>676735</v>
      </c>
      <c t="n" r="C17" s="7">
        <v>537</v>
      </c>
      <c t="n" r="D17" s="6">
        <v>307080</v>
      </c>
      <c t="n" r="E17" s="6">
        <v>423137</v>
      </c>
      <c t="n" r="F17" s="6">
        <v>-54019</v>
      </c>
    </row>
    <row spans="1:6" r="18">
      <c t="s" r="A18" s="4">
        <v>219</v>
      </c>
      <c t="n" r="C18" s="6">
        <v>53696</v>
      </c>
    </row>
    <row spans="1:6" r="19">
      <c t="s" r="A19" s="3">
        <v>206</v>
      </c>
    </row>
    <row spans="1:6" r="20">
      <c t="s" r="A20" s="4">
        <v>209</v>
      </c>
      <c t="n" r="B20" s="6">
        <v>5954</v>
      </c>
      <c t="n" r="D20" s="6">
        <v>5954</v>
      </c>
    </row>
    <row spans="1:6" r="21">
      <c t="s" r="A21" s="4">
        <v>210</v>
      </c>
      <c t="n" r="B21" s="6">
        <v>3</v>
      </c>
      <c t="n" r="C21" s="7">
        <v>3</v>
      </c>
    </row>
    <row spans="1:6" r="22">
      <c t="s" r="A22" s="4">
        <v>211</v>
      </c>
      <c t="n" r="C22" s="6">
        <v>264</v>
      </c>
    </row>
    <row spans="1:6" r="23">
      <c t="s" r="A23" s="4">
        <v>212</v>
      </c>
      <c t="n" r="B23" s="6">
        <v>-372</v>
      </c>
      <c t="n" r="D23" s="6">
        <v>-372</v>
      </c>
    </row>
    <row spans="1:6" r="24">
      <c t="s" r="A24" s="4">
        <v>213</v>
      </c>
      <c t="n" r="B24" s="6">
        <v>-93</v>
      </c>
      <c t="n" r="D24" s="6">
        <v>-93</v>
      </c>
    </row>
    <row spans="1:6" r="25">
      <c t="s" r="A25" s="4">
        <v>145</v>
      </c>
      <c t="n" r="B25" s="6">
        <v>21</v>
      </c>
      <c t="n" r="F25" s="6">
        <v>21</v>
      </c>
    </row>
    <row spans="1:6" r="26">
      <c t="s" r="A26" s="4">
        <v>214</v>
      </c>
      <c t="n" r="B26" s="6">
        <v>-8807</v>
      </c>
      <c t="n" r="F26" s="6">
        <v>-8807</v>
      </c>
    </row>
    <row spans="1:6" r="27">
      <c t="s" r="A27" s="4">
        <v>215</v>
      </c>
      <c t="n" r="B27" s="6">
        <v>-81599</v>
      </c>
      <c t="n" r="E27" s="6">
        <v>-81599</v>
      </c>
    </row>
    <row spans="1:6" r="28">
      <c t="s" r="A28" s="4">
        <v>220</v>
      </c>
      <c t="n" r="B28" s="7">
        <v>591842</v>
      </c>
      <c t="n" r="C28" s="7">
        <v>540</v>
      </c>
      <c t="n" r="D28" s="7">
        <v>312569</v>
      </c>
      <c t="n" r="E28" s="7">
        <v>341538</v>
      </c>
      <c t="n" r="F28" s="7">
        <v>-62805</v>
      </c>
    </row>
    <row spans="1:6" r="29">
      <c t="s" r="A29" s="4">
        <v>221</v>
      </c>
      <c t="n" r="C29" s="6">
        <v>539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Summary of Sig</vt:lpstr>
      <vt:lpstr>Discontinued Operations and Res</vt:lpstr>
      <vt:lpstr>Acquisitions</vt:lpstr>
      <vt:lpstr>Earnings per Share</vt:lpstr>
      <vt:lpstr>Strategic Investments</vt:lpstr>
      <vt:lpstr>Goodwill and Other Intangible A</vt:lpstr>
      <vt:lpstr>Long-term Debt and Capital Leas</vt:lpstr>
      <vt:lpstr>Stock Compensation</vt:lpstr>
      <vt:lpstr>Temporary Equity and Noncontrol</vt:lpstr>
      <vt:lpstr>Income Taxes</vt:lpstr>
      <vt:lpstr>Contingencies</vt:lpstr>
      <vt:lpstr>Segment Information</vt:lpstr>
      <vt:lpstr>Allowance for Losses and Credit</vt:lpstr>
      <vt:lpstr>Fair Value Measurements</vt:lpstr>
      <vt:lpstr>Derivative Instruments and Hedg</vt:lpstr>
      <vt:lpstr>Variable Interest Entities</vt:lpstr>
      <vt:lpstr>Supplemental Consolidated Finan</vt:lpstr>
      <vt:lpstr>Subsequent Events</vt:lpstr>
      <vt:lpstr>Organization and Summary of S27</vt:lpstr>
      <vt:lpstr>Discontinued Operations and R28</vt:lpstr>
      <vt:lpstr>Earnings per Share (Tables)</vt:lpstr>
      <vt:lpstr>Strategic Investments (Tables)</vt:lpstr>
      <vt:lpstr>Long-term Debt and Capital Le31</vt:lpstr>
      <vt:lpstr>Temporary Equity and Noncontr32</vt:lpstr>
      <vt:lpstr>Segment Information (Tables)</vt:lpstr>
      <vt:lpstr>Allowance for Losses and Cred34</vt:lpstr>
      <vt:lpstr>Fair Value Measurements (Tables</vt:lpstr>
      <vt:lpstr>Derivative Instruments and He36</vt:lpstr>
      <vt:lpstr>Supplemental Consolidated Fin37</vt:lpstr>
      <vt:lpstr>Subsequent Events (Tables)</vt:lpstr>
      <vt:lpstr>Organization and Summary of S39</vt:lpstr>
      <vt:lpstr>Discontinued Operations and R40</vt:lpstr>
      <vt:lpstr>Discontinued Operations and R41</vt:lpstr>
      <vt:lpstr>Discontinued Operations and R42</vt:lpstr>
      <vt:lpstr>Acquisitions (Details)</vt:lpstr>
      <vt:lpstr>Earnings per Share (Details)</vt:lpstr>
      <vt:lpstr>Strategic Investments - Additio</vt:lpstr>
      <vt:lpstr>Strategic Investments - Summari</vt:lpstr>
      <vt:lpstr>Goodwill and Other Intangible47</vt:lpstr>
      <vt:lpstr>Long-term Debt and Capital Le48</vt:lpstr>
      <vt:lpstr>Long-term Debt and Capital Le49</vt:lpstr>
      <vt:lpstr>Long-term Debt and Capital Le50</vt:lpstr>
      <vt:lpstr>Stock Compensation (Details)</vt:lpstr>
      <vt:lpstr>Temporary Equity and Noncontr52</vt:lpstr>
      <vt:lpstr>Income Taxes (Details)</vt:lpstr>
      <vt:lpstr>Contingencies (Details)</vt:lpstr>
      <vt:lpstr>Segment Information (Details)</vt:lpstr>
      <vt:lpstr>Allowance for Losses and Cred56</vt:lpstr>
      <vt:lpstr>Allowance for Losses and Cred57</vt:lpstr>
      <vt:lpstr>Fair Value Measurements - Asset</vt:lpstr>
      <vt:lpstr>Fair Value Measurements - Fair </vt:lpstr>
      <vt:lpstr>Fair Value Measurements - Finan</vt:lpstr>
      <vt:lpstr>Fair Value Measurements - Addit</vt:lpstr>
      <vt:lpstr>Derivative Instruments and He62</vt:lpstr>
      <vt:lpstr>Variable Interest Entities (Det</vt:lpstr>
      <vt:lpstr>Supplemental Consolidated Fin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5:35Z</dcterms:created>
  <dcterms:modified xmlns:dcterms="http://purl.org/dc/terms/" xmlns:xsi="http://www.w3.org/2001/XMLSchema-instance" xsi:type="dcterms:W3CDTF">2016-05-09T17:25:35Z</dcterms:modified>
  <dc:title xmlns:dc="http://purl.org/dc/elements/1.1/">Untitled</dc:title>
  <dc:description xmlns:dc="http://purl.org/dc/elements/1.1/"/>
  <dc:subject xmlns:dc="http://purl.org/dc/elements/1.1/"/>
  <cp:keywords/>
  <cp:category/>
</cp:coreProperties>
</file>